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Shareholders' Equity" sheetId="15" state="visible" r:id="rId15"/>
    <sheet xmlns:r="http://schemas.openxmlformats.org/officeDocument/2006/relationships" name="Cash Dividends" sheetId="16" state="visible" r:id="rId16"/>
    <sheet xmlns:r="http://schemas.openxmlformats.org/officeDocument/2006/relationships" name="Stock-Based Compensatio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ensions and Other Post-retirem" sheetId="22" state="visible" r:id="rId22"/>
    <sheet xmlns:r="http://schemas.openxmlformats.org/officeDocument/2006/relationships" name="Supplemental Cash Flow Informat" sheetId="23" state="visible" r:id="rId23"/>
    <sheet xmlns:r="http://schemas.openxmlformats.org/officeDocument/2006/relationships" name="International Risk Factors" sheetId="24" state="visible" r:id="rId24"/>
    <sheet xmlns:r="http://schemas.openxmlformats.org/officeDocument/2006/relationships" name="Recently Issued Accounting Stan" sheetId="25" state="visible" r:id="rId25"/>
    <sheet xmlns:r="http://schemas.openxmlformats.org/officeDocument/2006/relationships" name="Guarantor and Non-Guarantor Fin" sheetId="26" state="visible" r:id="rId26"/>
    <sheet xmlns:r="http://schemas.openxmlformats.org/officeDocument/2006/relationships" name="Basis of Presentation (Tables)"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Financial Instruments and Fai30"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Pensions and Other Post-retir35" sheetId="35" state="visible" r:id="rId35"/>
    <sheet xmlns:r="http://schemas.openxmlformats.org/officeDocument/2006/relationships" name="Supplemental Cash Flow Inform36" sheetId="36" state="visible" r:id="rId36"/>
    <sheet xmlns:r="http://schemas.openxmlformats.org/officeDocument/2006/relationships" name="Guarantor and Non-Guarantor F37" sheetId="37" state="visible" r:id="rId37"/>
    <sheet xmlns:r="http://schemas.openxmlformats.org/officeDocument/2006/relationships" name="Basis of Presentation (Details)" sheetId="38" state="visible" r:id="rId38"/>
    <sheet xmlns:r="http://schemas.openxmlformats.org/officeDocument/2006/relationships" name="Basis of Presentation - Finite-" sheetId="39" state="visible" r:id="rId39"/>
    <sheet xmlns:r="http://schemas.openxmlformats.org/officeDocument/2006/relationships" name="Basis of Presentation - Indefin" sheetId="40" state="visible" r:id="rId40"/>
    <sheet xmlns:r="http://schemas.openxmlformats.org/officeDocument/2006/relationships" name="Basis of Presentation - Amortiz" sheetId="41" state="visible" r:id="rId41"/>
    <sheet xmlns:r="http://schemas.openxmlformats.org/officeDocument/2006/relationships" name="Business Combinations (Details)" sheetId="42" state="visible" r:id="rId42"/>
    <sheet xmlns:r="http://schemas.openxmlformats.org/officeDocument/2006/relationships" name="Earnings per Share (Details)"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Shareholders' Equity - AOCI Com" sheetId="46" state="visible" r:id="rId46"/>
    <sheet xmlns:r="http://schemas.openxmlformats.org/officeDocument/2006/relationships" name="Shareholders' Equity - AOCI Cha" sheetId="47" state="visible" r:id="rId47"/>
    <sheet xmlns:r="http://schemas.openxmlformats.org/officeDocument/2006/relationships" name="Shareholders' Equity - AOCI Rec" sheetId="48" state="visible" r:id="rId48"/>
    <sheet xmlns:r="http://schemas.openxmlformats.org/officeDocument/2006/relationships" name="Cash Dividends (Details)" sheetId="49" state="visible" r:id="rId49"/>
    <sheet xmlns:r="http://schemas.openxmlformats.org/officeDocument/2006/relationships" name="Stock-Based Compensation - Comp" sheetId="50" state="visible" r:id="rId50"/>
    <sheet xmlns:r="http://schemas.openxmlformats.org/officeDocument/2006/relationships" name="Stock-Based Compensation - Stoc" sheetId="51" state="visible" r:id="rId51"/>
    <sheet xmlns:r="http://schemas.openxmlformats.org/officeDocument/2006/relationships" name="Stock-Based Compensation, Other" sheetId="52" state="visible" r:id="rId52"/>
    <sheet xmlns:r="http://schemas.openxmlformats.org/officeDocument/2006/relationships" name="Stock-Based Compensation - Rest"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Segment Information - Income by" sheetId="57" state="visible" r:id="rId57"/>
    <sheet xmlns:r="http://schemas.openxmlformats.org/officeDocument/2006/relationships" name="Segment Information - Reconcila" sheetId="58" state="visible" r:id="rId58"/>
    <sheet xmlns:r="http://schemas.openxmlformats.org/officeDocument/2006/relationships" name="Segment Information - Total ass" sheetId="59" state="visible" r:id="rId59"/>
    <sheet xmlns:r="http://schemas.openxmlformats.org/officeDocument/2006/relationships" name="Segment Information - Revenue f" sheetId="60" state="visible" r:id="rId60"/>
    <sheet xmlns:r="http://schemas.openxmlformats.org/officeDocument/2006/relationships" name="Pensions and Other Post-retir61" sheetId="61" state="visible" r:id="rId61"/>
    <sheet xmlns:r="http://schemas.openxmlformats.org/officeDocument/2006/relationships" name="Supplemental Cash Flow Inform62" sheetId="62" state="visible" r:id="rId62"/>
    <sheet xmlns:r="http://schemas.openxmlformats.org/officeDocument/2006/relationships" name="International Risk Factors (Det"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 xmlns:r="http://schemas.openxmlformats.org/officeDocument/2006/relationships" name="Guarantor and Non-Guarantor F66" sheetId="66" state="visible" r:id="rId66"/>
    <sheet xmlns:r="http://schemas.openxmlformats.org/officeDocument/2006/relationships" name="Guarantor and Non-Guarantor F67" sheetId="67" state="visible" r:id="rId67"/>
    <sheet xmlns:r="http://schemas.openxmlformats.org/officeDocument/2006/relationships" name="Guarantor and Non-Guarantor F68" sheetId="68" state="visible" r:id="rId68"/>
  </sheets>
  <definedNames/>
  <calcPr calcId="124519" fullCalcOnLoad="1"/>
</workbook>
</file>

<file path=xl/sharedStrings.xml><?xml version="1.0" encoding="utf-8"?>
<sst xmlns="http://schemas.openxmlformats.org/spreadsheetml/2006/main" uniqueCount="646">
  <si>
    <t>Document and Entity Information - shares</t>
  </si>
  <si>
    <t>6 Months Ended</t>
  </si>
  <si>
    <t>Mar. 31, 2018</t>
  </si>
  <si>
    <t>Apr. 30, 2018</t>
  </si>
  <si>
    <t>Document and Entity Information</t>
  </si>
  <si>
    <t>Entity Registrant Name</t>
  </si>
  <si>
    <t>Helmerich &amp; Payne, Inc.</t>
  </si>
  <si>
    <t>Entity Central Index Key</t>
  </si>
  <si>
    <t>Document Type</t>
  </si>
  <si>
    <t>10-Q</t>
  </si>
  <si>
    <t>Document Period End Date</t>
  </si>
  <si>
    <t>Mar.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Thousands</t>
  </si>
  <si>
    <t>Sep. 30, 2017</t>
  </si>
  <si>
    <t>CURRENT ASSETS:</t>
  </si>
  <si>
    <t>Cash and cash equivalents</t>
  </si>
  <si>
    <t>Short-term investments</t>
  </si>
  <si>
    <t>Accounts receivable, less reserve of $5,726 at March 31, 2018 and $5,721 at September 30, 2017</t>
  </si>
  <si>
    <t>Inventories</t>
  </si>
  <si>
    <t>Prepaid expenses and other</t>
  </si>
  <si>
    <t>Current assets of discontinued operations</t>
  </si>
  <si>
    <t>Total current assets</t>
  </si>
  <si>
    <t>NONCURRENT ASSETS:</t>
  </si>
  <si>
    <t>Investments</t>
  </si>
  <si>
    <t>Net property, plant and equipment, at cost</t>
  </si>
  <si>
    <t>Goodwill</t>
  </si>
  <si>
    <t>Intangible assets, net of amortization</t>
  </si>
  <si>
    <t>Other assets</t>
  </si>
  <si>
    <t>Total noncurrent assets</t>
  </si>
  <si>
    <t>TOTAL ASSETS</t>
  </si>
  <si>
    <t>CURRENT LIABILITIES:</t>
  </si>
  <si>
    <t>Accounts payable</t>
  </si>
  <si>
    <t>Accrued liabilities</t>
  </si>
  <si>
    <t>Current liabilities of discontinued operations</t>
  </si>
  <si>
    <t>Total current liabilities</t>
  </si>
  <si>
    <t>NONCURRENT LIABILITIES:</t>
  </si>
  <si>
    <t>Long-term debt less unamortized discount and debt issuance costs</t>
  </si>
  <si>
    <t>Deferred income taxes</t>
  </si>
  <si>
    <t>Other</t>
  </si>
  <si>
    <t>Noncurrent liabilities of discontinued operations</t>
  </si>
  <si>
    <t>Total noncurrent liabilities</t>
  </si>
  <si>
    <t>SHAREHOLDERS' EQUITY:</t>
  </si>
  <si>
    <t>Common stock, $.10 par value, 160,000,000 shares authorized, 112,008,961 shares and 111,956,875 shares issued as of March 31, 2018 and September 30, 2017 respectively and 108,876,808 shares and 108,604,047 shares outstanding as of March 31, 2018 and September 30, 2017 respectively</t>
  </si>
  <si>
    <t>Preferred stock, no par value, 1,000,000 shares authorized, no shares issued</t>
  </si>
  <si>
    <t xml:space="preserve"> </t>
  </si>
  <si>
    <t>Additional paid-in capital</t>
  </si>
  <si>
    <t>Retained earnings</t>
  </si>
  <si>
    <t>Accumulated other comprehensive income (loss)</t>
  </si>
  <si>
    <t>Total shareholders' equity before treasury stock</t>
  </si>
  <si>
    <t>Treasury stock, at cost</t>
  </si>
  <si>
    <t>Total shareholders' equity</t>
  </si>
  <si>
    <t>TOTAL LIABILITIES AND SHAREHOLDERS' EQUITY</t>
  </si>
  <si>
    <t>CONSOLIDATED CONDENSED BALANCE SHEETS (Parenthetical) - USD ($) $ in Thousands</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OPERATIONS - USD ($) shares in Thousands, $ in Thousands</t>
  </si>
  <si>
    <t>3 Months Ended</t>
  </si>
  <si>
    <t>Mar. 31, 2017</t>
  </si>
  <si>
    <t>Operating revenues:</t>
  </si>
  <si>
    <t>Drilling - U.S. Land</t>
  </si>
  <si>
    <t>Drilling - Offshore</t>
  </si>
  <si>
    <t>Drilling - International Land</t>
  </si>
  <si>
    <t>Total operating revenues</t>
  </si>
  <si>
    <t>Operating costs and expenses:</t>
  </si>
  <si>
    <t>Operating costs, excluding depreciation and amortization</t>
  </si>
  <si>
    <t>Depreciation and amortization</t>
  </si>
  <si>
    <t>Research and development</t>
  </si>
  <si>
    <t>General and administrative</t>
  </si>
  <si>
    <t>Income from asset sales</t>
  </si>
  <si>
    <t>Total operating costs and expenses</t>
  </si>
  <si>
    <t>Operating income (loss) from continuing operations</t>
  </si>
  <si>
    <t>Other income (expense):</t>
  </si>
  <si>
    <t>Interest and dividend income</t>
  </si>
  <si>
    <t>Interest expense</t>
  </si>
  <si>
    <t>Total other income (expense)</t>
  </si>
  <si>
    <t>Loss from continuing operations before income taxes</t>
  </si>
  <si>
    <t>Income tax benefit</t>
  </si>
  <si>
    <t>Income (loss) from continuing operations</t>
  </si>
  <si>
    <t>Income (loss) from discontinued operations before income taxes</t>
  </si>
  <si>
    <t>Income tax provision</t>
  </si>
  <si>
    <t>Loss from discontinued operations</t>
  </si>
  <si>
    <t>NET INCOME (LOSS)</t>
  </si>
  <si>
    <t>Basic earnings per common share:</t>
  </si>
  <si>
    <t>Income (loss) from continuing operations (in dollars per share)</t>
  </si>
  <si>
    <t>Loss from discontinued operations (in dollars per share)</t>
  </si>
  <si>
    <t>Net income (loss) (in dollars per share)</t>
  </si>
  <si>
    <t>Diluted earnings per common share:</t>
  </si>
  <si>
    <t>Weighted average shares outstanding (in thousands):</t>
  </si>
  <si>
    <t>Basic (in shares)</t>
  </si>
  <si>
    <t>Diluted (in shares)</t>
  </si>
  <si>
    <t>Dividends declared per common share (in dollars per share)</t>
  </si>
  <si>
    <t>CONSOLIDATED CONDENSED STATEMENTS OF COMPREHENSIVE INCOME (LOSS) - USD ($) $ in Thousands</t>
  </si>
  <si>
    <t>CONSOLIDATED CONDENSED STATEMENTS OF COMPREHENSIVE INCOME (LOSS)</t>
  </si>
  <si>
    <t>Net income (loss)</t>
  </si>
  <si>
    <t>Other comprehensive income (loss), net of income taxes:</t>
  </si>
  <si>
    <t>Unrealized appreciation (depreciation) on securities, net of income taxes of ($3.4) million and ($3.6) million at March 31, 2018 and ($6.6) million and $1.2 million at March 31, 2017 .2) million at March 31, 2017</t>
  </si>
  <si>
    <t>Minimum pension liability adjustments, net of income taxes of $0.2 million and $0.3 million at March 31, 2018 and $0.2 million and $0.4 million at March 31, 2017</t>
  </si>
  <si>
    <t>Other comprehensive income (loss)</t>
  </si>
  <si>
    <t>Comprehensive income (loss)</t>
  </si>
  <si>
    <t>CONSOLIDATED CONDENSED STATEMENTS OF COMPREHENSIVE INCOME (LOSS) (Parenthetical) - USD ($) $ in Millions</t>
  </si>
  <si>
    <t>Unrealized appreciation (depreciation) on securities, net of income taxes , income taxes</t>
  </si>
  <si>
    <t>Minimum pension liability adjustments, income taxes</t>
  </si>
  <si>
    <t>CONSOLIDATED CONDENSED STATEMENTS OF CASH FLOWS - USD ($) $ in Thousands</t>
  </si>
  <si>
    <t>OPERATING ACTIVITIES:</t>
  </si>
  <si>
    <t>Adjustment for loss from discontinued operations</t>
  </si>
  <si>
    <t>Adjustments to reconcile net income (loss) to net cash provided by operating activities:</t>
  </si>
  <si>
    <t>Amortization of debt discount and debt issuance costs</t>
  </si>
  <si>
    <t>Provision for bad debt</t>
  </si>
  <si>
    <t>Stock-based compensation</t>
  </si>
  <si>
    <t>Deferred income tax benefit</t>
  </si>
  <si>
    <t>Change in assets and liabilities:</t>
  </si>
  <si>
    <t>Accounts receivable</t>
  </si>
  <si>
    <t>Other noncurrent liabilities</t>
  </si>
  <si>
    <t>Net cash provided by operating activities from continuing operations</t>
  </si>
  <si>
    <t>Net cash used in operating activities from discontinued operations</t>
  </si>
  <si>
    <t>Net cash provided by operating activities</t>
  </si>
  <si>
    <t>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FINANCING ACTIVITIES:</t>
  </si>
  <si>
    <t>Dividends paid</t>
  </si>
  <si>
    <t>Proceeds from stock option exercises</t>
  </si>
  <si>
    <t>Payments for employee taxes on net settlement of equity awards</t>
  </si>
  <si>
    <t>Net cash used in financing activities</t>
  </si>
  <si>
    <t>Net decrease in cash and cash equivalents</t>
  </si>
  <si>
    <t>Cash and cash equivalents, beginning of period</t>
  </si>
  <si>
    <t>Cash and cash equivalents, end of period</t>
  </si>
  <si>
    <t>CONSOLIDATED CONDENSED STATEMENT OF SHAREHOLDERS' EQUITY - USD ($) $ in Thousands</t>
  </si>
  <si>
    <t>Common Stock</t>
  </si>
  <si>
    <t>Additional Paid-In Capital</t>
  </si>
  <si>
    <t>Retained Earnings</t>
  </si>
  <si>
    <t>Accumulated Other Comprehensive Loss</t>
  </si>
  <si>
    <t>Treasury Stock</t>
  </si>
  <si>
    <t>Total</t>
  </si>
  <si>
    <t>Balance at beginning of period at Sep. 30, 2017</t>
  </si>
  <si>
    <t>Balance (in shares) at Sep. 30, 2017</t>
  </si>
  <si>
    <t>Increase (Decrease) in Shareholders' Equity</t>
  </si>
  <si>
    <t>Dividends declared</t>
  </si>
  <si>
    <t>Exercise of stock options, net of shares withheld for employee taxes</t>
  </si>
  <si>
    <t>Exercise of stock options, net of tax withholding (in shares)</t>
  </si>
  <si>
    <t>Stock issued for vested restricted stock, net of shares withheld for employee taxes</t>
  </si>
  <si>
    <t>Stock issued for vested restricted stock, net of shares withheld for employee taxes (in shares)</t>
  </si>
  <si>
    <t>Balance at end of period at Mar. 31, 2018</t>
  </si>
  <si>
    <t>Balance (in shares) at Mar. 31, 2018</t>
  </si>
  <si>
    <t>Balance at beginning of period at Dec. 31, 2017</t>
  </si>
  <si>
    <t>Repurchase of common stock (in shares)</t>
  </si>
  <si>
    <t>Cumulative effect of adopting Accounting Standards Update 2016-09 | ASU 2016-09</t>
  </si>
  <si>
    <t>CONSOLIDATED CONDENSED STATEMENT OF SHAREHOLDERS' EQUITY (Parenthetical) - $ / shares</t>
  </si>
  <si>
    <t>Mar. 07, 2018</t>
  </si>
  <si>
    <t>Dec. 05, 2017</t>
  </si>
  <si>
    <t>CONSOLIDATED CONDENSED STATEMENT OF SHAREHOLDERS' EQUITY</t>
  </si>
  <si>
    <t>Dividends declared (in dollars per share)</t>
  </si>
  <si>
    <t>Basis of Presentation</t>
  </si>
  <si>
    <t>HELMERICH &amp; PAYNE, INC. AND SUBSIDIARIES
NOTES TO CONSOLIDATED CONDENSED FINANCIAL STATEMENTS
(Unaudited)
1. Basis of Presentation
Unless the context otherwise requires, the use of the terms “the Company”, “we”, “us” and “our” in these Notes to Consolidated Condensed Financial Statements refers to Helmerich &amp; Payne, Inc. and its consolidated subsidiaries.
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7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On October 1, 2017, we adopted Accounting Standards Update (“ASU”) No. 2016-09, Improvements to Employee Share-Based Payment Accounting , which changes certain aspects of accounting for share-based payments to employees. The standard requires that all excess tax benefits and deficiencies previously recorded as additional paid-in capital be prospectively recorded in income tax expense. The adoption of this ASU could cause volatility in the effective tax rate on a quarter by quarter basis due primarily to fluctuations in the Company's stock price and the timing of stock option exercises and vesting of restricted share grants. The standard requires excess tax benefits to be presented as an operating activity on the statement of cash flows rather than as a financing activity. Excess tax benefits and deficiencies are recorded within the provision for income taxes within the Consolidated Condensed Statements of Operations on a prospective basis as required by the standard; however, we elected to present changes to the statement of cash flows on a retrospective basis as allowed by the standard in order to maintain comparability between fiscal years. As such, prior period cash flows from operations for six months ended March 31, 2017 has been adjusted to reflect an increase of $3.9 million, with a corresponding decrease to cash flows used in financing activities, compared to amounts previously reported. The standard also requires taxes paid for employee withholdings to be presented as a financing activity on the statement of cash flows but this requirement had no impact on our total financing activities as this has been the practice historically. We also elected to account for forfeitures of awards as they occur, instead of estimating a forfeiture amount. We recorded a $0.3 million cumulative-effect adjustment to retained earnings for the differential between the amount of compensation cost previously recorded and the amount that would have been recorded without assuming forfeitures.
In July 2015, the Financial Accounting Standards Board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We adopted ASU No. 2015-11 on October 1, 2017 with no impact on our consolidated financial statements.
As more fully described in our 2017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and six months ended March 31, 2018, early termination revenue was approximately $4.0 million and $8.3 million, respectively. We had $6.2 million and $19.7 million of early termination revenue for the three and six months ended March 31, 2017.
Depreciation in the Consolidated Condensed Statements of Operations includes abandonments of $8.2 million and $15.5 million for the three and six months ended March 31, 2018 and $18.6 million and $19.4 million for the three and six months ended March 31, 2017.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Aggregate foreign currency gains and losses from remeasurement of foreign currency financial statements and foreign currency translations into U.S. dollars are included in direct operating costs and totaled gains of $0.2 million and losses of $1.4 million for the three and six months ended March 31, 2018. Included in direct operating costs is an aggregate foreign currency loss of $0.6 million and $2.0 million for the three and six months ended March 31, 2017.
Goodwill represents the excess of cost over the net amounts assigned to assets acquired and liabilities assumed in business combinations. Goodwill is not amortized but is tested for potential impairment at the reporting unit level, at a minimum on an annual basis, or when indications of potential impairment exist. All of our goodwill is within our other non-reportable business segment.
Intangible assets with indefinite lives are tested for impairment at least annually in the fourth fiscal quarter and if events occur or circumstances change that would indicate that the value of the assets may be impaired. Finite-lived intangible assets are amortized using the straight-line method over the period in which these assets contribute to our cash flows and are evaluated for impairment in accordance with our policies for valuation of long-lived assets. The following is a summary of our finite-lived and indefinite-lived intangible assets other than goodwill at March 31, 2018 and September 30, 2017:
March 31, 2018
September 30, 2017
Gross
Gross
Carrying
Accumulated
Carrying
Accumulated
Amount
Amortization
Amount
Amortization
(in thousands)
Finite-lived intangible asset:
Developed technology
$
70,000
$
3,256
$
51,000
$
1,134
Trade name
5,700
95
—
—
Customer relationships
4,000
267
—
—
$
79,700
$
3,618
$
51,000
$
1,134
Indefinite-lived intangible asset:
Trademark
$
919
$
919
Amortization expense was $1.7 million and $2.5 million for the three and six months ended March 31, 2018 and is estimated to be approximately $5.4 million for fiscal 2018. Estimated intangible amortization is estimated to be approximately $5.8 million for fiscal years 2019-2022 and approximately $5.1 million for fiscal 2023.</t>
  </si>
  <si>
    <t>Business Combinations</t>
  </si>
  <si>
    <t>2. Business Combinations
On December 8, 2017, we completed an acquisition (“MagVAR Acquisition”) of an unaffiliated company, Magnetic Variation Services, LLC (“MagVAR”), which is now a wholly owned subsidiary of the Company. The operations for MagVAR are included with all other non-reportable business segments. At the effective time of the MagVAR Acquisition, MagVAR shareholders received aggregate cash consideration of $47.9 million, net of customary closing adjustments, and certain management members received restricted stock awards covering 213,904 shares of Helmerich &amp; Payne, Inc. common stock. The grant date fair value of the restricted stock will be amortized to expense over the three year vesting period. At closing, $6.0 million of the cash consideration was placed in escrow, to be released to the seller twelve months after the acquisition closing date. The amount placed in escrow is classified as restricted cash and is included in prepaid expenses and other in the Consolidated Condensed Balance Sheet at March 31, 2018. Transaction costs related to the MagVAR Acquisition incurred during the six months ended March 31, 2018 were approximately $1.2 million and are recorded in the Consolidated Condensed Statements of Operations within general and administrative expense. We recorded revenue of $3.9 million and a net loss of $1.1 million related to MagVAR during the six months ended March 31, 2018.
Through comprehensive 3D geomagnetic reference modeling, MagVAR provides measurement while drilling (“MWD”) survey corrections by identifying and quantifying MWD tool measurement errors in real-time, greatly improving directional drilling performance and wellbore placement. MagVAR technology has been successfully deployed in both onshore and offshore fields in North America, South America, Europe, Africa, Australia and Asia.
The MagVAR Acquisition has been accounted for as a business combination in accordance with Accounting Standards Codifiction (“ASC”) 805, Business Combinations , which requires the assets acquired and liabilities assumed to be recorded at their acquisition date fair values. The following table summarizes the purchase price and the fair values of assets acquired and liabilities assumed and separately identifiable intangible assets at the acquisition date (in thousands):
Purchase Price
Consideration given
Cash consideration
$
48,485
Allocation of Purchase Price
Fair value of assets acquired
Current assets
$
2,286
Property, plant and equipment
13
Intangible assets
28,700
Goodwill
17,791
Total assets acquired
$
48,790
Fair value of liabilities assumed
Current liabilities
$
305
Fair value of total assets and liabilities acquired
$
48,485
Intangible assets acquired consist of developed technology, a trade name and customer relationships. The intangible assets will be amortized under a straight-line method over their estimated useful lives ranging from 5 to 20 years.
The methodologies used in valuing the intangible assets include the multi-period excess earnings method for developed technology, the with and without method for customer relationships and the relief-from-royalty method for the trade name. The excess of the purchase price over the total net identifiable assets has been recorded as goodwill. Factors comprising goodwill includes the synergies expected from the expanded service capabilities as well as the value of the assembled workforce. The goodwill is reported in the Other segment and will not be allocated to any other reporting unit. The goodwill is not subject to amortization, but will be evaluated at least annually for impairment, or more frequently if impairment indicators are present. The intangible assets and goodwill will be amortized straight line over 15 years for income tax purposes.
The following unaudited pro forma combined financial information is provided for the six months ended March 31, 2018 and 2017, as though the MagVAR Acquisition had been completed as of October 1, 2016. These pro forma combined results of operations have been prepared by adjusting our historical results to include the historical results of MagVAR and reflect pro forma adjustments based on available information and certain assumptions that we believe are reasonable, including application of an appropriate income tax to MagVAR pre-tax loss. Additionally, pro forma earnings for the six months ended March 31, 2018 were adjusted to exclude $0.6 million of after-tax transaction costs. The unaudited pro forma combined financial information is provided for illustrative purposes only and is not necessarily indicative of the actual results that would have been achieved by the combined company for the periods presented or that may be achieved by the combined company in the future. Future results may vary significantly from the results reflected in this pro forma financial information.
Pro Forma (unaudited)
Six Months Ended March 31,
2018
2017
(in thousands)
Revenues
$
1,145,258
$
778,628
Net income (loss)
$
488,439
$
(83,287)</t>
  </si>
  <si>
    <t>Discontinued Operations</t>
  </si>
  <si>
    <t>3. Discontinued Operations
Current and noncurrent liabilities consist of municipal and income taxes payable and social obligations due within the country of Venezuela. Expenses incurred for in-country obligations are reported as discontinued operations.</t>
  </si>
  <si>
    <t>Earnings per Share</t>
  </si>
  <si>
    <t>4. Earnings per Share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Six Months Ended
March 31,
March 31,
2018
2017
2018
2017
(in thousands, except per share amounts)
Numerator:
Income (loss) from continuing operations
$
(1,633)
$
(48,473)
$
499,009
$
(83,027)
Loss from discontinued operations
(10,246)
(345)
(10,782)
(854)
Net income (loss)
(11,879)
(48,818)
488,227
(83,881)
Adjustment for basic earnings per share
Earnings allocated to unvested shareholders
(717)
(445)
(4,106)
(891)
Numerator for basic earnings per share:
From continuing operations
(2,350)
(48,918)
494,903
(83,918)
From discontinued operations
(10,246)
(345)
(10,782)
(854)
(12,596)
(49,263)
484,121
(84,772)
Adjustment for diluted earnings per share:
Effect of reallocating undistributed earnings of unvested shareholders
—
—
11
—
Numerator for diluted earnings per share:
From continuing operations
(2,350)
(48,918)
494,914
(83,918)
From discontinued operations
(10,246)
(345)
(10,782)
(854)
$
(12,596)
$
(49,263)
$
484,132
$
(84,772)
Denominator:
Denominator for basic earnings per share - weighted-average shares
108,868
108,565
108,775
108,419
Effect of dilutive shares from stock options and restricted stock
—
—
437
—
Denominator for diluted earnings per share - adjusted weighted-average shares
108,868
108,565
109,212
108,419
Basic earnings per common share:
Income (loss) from continuing operations
$
(0.03)
$
(0.45)
$
4.55
$
(0.77)
Loss from discontinued operations
(0.09)
—
(0.10)
(0.01)
Net income (loss)
$
(0.12)
$
(0.45)
$
4.45
$
(0.78)
Diluted earnings per common share:
Income (loss) from continuing operations
$
(0.03)
$
(0.45)
$
4.53
$
(0.77)
Loss from discontinued operations
(0.09)
—
(0.10)
(0.01)
Net income (loss)
$
(0.12)
$
(0.45)
$
4.43
$
(0.78)
We had a net loss for the three months ended March 31, 2018 and three and six months ended March 31, 2017. Accordingly, our diluted earnings per share calculation for these period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Three Months Ended
Six Months Ended
March 31,
March 31,
2018
2017
2018
2017
(in thousands, except per share amounts)
Shares excluded from calculation of diluted earnings per share
1,613
566
1,676
566
Weighted-average price per share
$
68.69
$
80.43
$
68.12
$
80.43</t>
  </si>
  <si>
    <t>Financial Instruments and Fair Value Measurement</t>
  </si>
  <si>
    <t>5. Financial Instruments and Fair Value Measurement
The estimated fair value of our available-for-sale securities, reflected on our Consolidated Condensed Balance Sheets as Investments, is based on Level 1 inputs. The following is a summary of available-for-sale securities, which excludes assets held in a Non-qualified Supplemental Savings Plan:
Gross
Gross
Estimated
Unrealized
Unrealized
Fair
Cost
Gains
Losses
Value
(in thousands)
Equity Securities:
March 31, 2018
$
38,473
$
26,572
$
(6,664)
$
58,381
September 30, 2017
$
38,473
$
31,700
$
—
$
70,173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When securities are sold, the cost of securities used in determining realized gains and losses is based on the average cost basis of the security sold. One of our securities declined to an unrealized loss position during the three months ended March 31, 2018. The security is in the international offshore drilling industry which is cyclical and only increased modestly in 2017 after several years of declines in the offshore drilling sector. Subsequent to March 31, 2018, the market price of the security increased to a value above cost. Considering the factors above including the limited time that the security was in an unrealized position and based on our ability and intent to hold these investments until the fair value recovers, impairment was not considered other-than-temporary at March 31, 2018.
The assets held in the Non-qualified Supplemental Savings Plan are carried at fair value which totaled $15.0 million at March 31, 2018 and $13.9 million at September 30, 2017.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Condensed Statements of Operations. The securities are recorded at fair value.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March 31, 2018, our financial instruments utilizing Level 1 inputs include cash equivalents, equity securities with active markets and money market funds that are classified as restricted assets. The current portion of restricted amounts are included in prepaid expenses and other, and the noncurrent portion are included in other assets. For these items, quoted current market prices are readily available.
At March 31, 2018, Level 2 inputs include certificates of deposit, U.S. Agency issued debt securities, municipal bonds and corporate bonds measured using broker quotations that utilize observable market inputs.
Our financial instruments measured using Level 3 inputs consist of potential earnout payments associated with the acquisition of MOTIVE Drilling Technologies, Inc. in fiscal 2017. The valuation techniques used for determining the fair value of the potential earnout payments use a Monte Carlo simulation which evaluates numerous potential earnings and pay out scenarios.
The following table summarizes our assets and liabilities measured at fair value presented in our Consolidated Condensed Balance Sheet as of March 31, 2018:
Fair Value
(Level 1)
(Level 2)
(Level 3)
(in thousands)
Recurring fair value measurements:
Short-term investments:
Certificates of deposit
$
3,498
$
—
$
3,498
$
—
Corporate and municipal debt securities
15,858
—
15,858
—
U.S. government and federal agency securities
25,914
25,914
—
—
Total short-term investments
45,270
25,914
19,356
—
Cash and cash equivalents
334,764
334,764
—
—
Investments
58,381
58,381
—
—
Other current assets
38,385
38,385
—
—
Other assets
6,905
6,905
—
—
Total assets measured at fair value
$
483,705
$
464,349
$
19,356
$
—
Liabilities:
Contingent earnout liability
$
15,702
$
—
$
—
$
15,702
The following information presents the supplemental fair value information about long-term fixed-rate debt at March 31, 2018 and September 30, 2017:
March 31,
September 30,
2018
2017
(in millions)
Carrying value of long-term fixed-rate debt
$
493.4
$
492.9
Fair value of long-term fixed-rate debt
$
521.8
$
529.0
The fair value for the $500 million fixed-rate debt was based on broker quotes at March 31, 2018. The notes are classified within Level 2 as they are not actively traded in markets.</t>
  </si>
  <si>
    <t>Shareholders' Equity</t>
  </si>
  <si>
    <t>6. Shareholders’ Equity
The Company has authorization from the Board of Directors for the repurchase of up to four million shares per calendar year. The repurchases may be made using our cash and cash equivalents or other available sources. We had no purchases of common shares in either of the second quarters of fiscal 2018 or fiscal 2017.
Components of accumulated other comprehensive income (loss) were as follows:
March 31,
September 30,
2018
2017
(in thousands)
Pre-tax amounts:
Unrealized appreciation on securities
$
19,908
$
31,700
Unrealized actuarial loss
(27,952)
(28,873)
$
(8,044)
$
2,827
After-tax amounts:
Unrealized appreciation on securities
$
11,901
$
20,070
Unrealized actuarial loss
(17,122)
(17,770)
$
(5,221)
$
2,300
The following is a summary of the changes in accumulated other comprehensive income (loss), net of tax, by component for the three and six months ended March 31, 2018:
Three Months Ended March 31, 2018
Unrealized
Appreciation
(Depreciation) on
Defined
Available-for-sale
Benefit
Securities
Pension Plan
Total
(in thousands)
Balance at January 1, 2018
$
19,469
$
(17,430)
$
2,039
Other comprehensive loss before reclassifications
(7,568)
—
(7,568)
Amounts reclassified from accumulated other comprehensive income
—
308
308
Net current-period other comprehensive income (loss)
(7,568)
308
(7,260)
Balance at March 31, 2018
$
11,901
$
(17,122)
$
(5,221)
Six Months Ended March 31, 2018
Unrealized
Appreciation
(Depreciation) on
Defined
Available-for-sale
Benefit
Securities
Pension Plan
Total
(in thousands)
Balance at October 1, 2017
$
20,070
$
(17,770)
$
2,300
Other comprehensive loss before reclassifications
(8,169)
—
(8,169)
Amounts reclassified from accumulated other comprehensive income
—
648
648
Net current-period other comprehensive income (loss)
(8,169)
648
(7,521)
Balance at March 31, 2018
$
11,901
$
(17,122)
$
(5,221)
The following provides detail about accumulated other comprehensive income (loss) components which were reclassified to the Condensed Consolidated Statements of Operations:
Reclassified from
Reclassified from
Accumulated Other
Accumulated Other
Comprehensive
Comprehensive
Income (Loss)
Income (Loss)
Three Months Ended
Six Months Ended
Details About Accumulated Other
March 31,
March 31,
Affected Line Item in the
Comprehensive Income (Loss) Components
2018
2017
2018
2017
Consolidated Statements of Operations
(in thousands)
(in thousands)
Amortization of net actuarial loss on defined benefit pension plan
$
(460)
$
(575)
$
(921)
$
(1,150)
General and administrative
152
209
273
418
Income tax provision
Total reclassifications for the period
$
(308)
$
(366)
$
(648)
$
(732)
Net of tax</t>
  </si>
  <si>
    <t>Cash Dividends</t>
  </si>
  <si>
    <t>7. Cash Dividends
The $0.70 per share cash dividend declared December 5, 2017, was paid March 1, 2018. On March 7, 2018, a cash dividend of $0.70 per share was declared for shareholders of record on May 18, 2018, payable June 1, 2018. The dividend payable is included in accounts payable in the Consolidated Condensed Balance Sheets.</t>
  </si>
  <si>
    <t>Stock-Based Compensation</t>
  </si>
  <si>
    <t>8.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and the Helmerich &amp; Payne, Inc. 2010 Long-Term Incentive Plan (collectively the "2010 Plan") remain subject to the terms and conditions of those plans. During the six months ended March 31, 2018, there were 667,032 non-qualified stock options and 405,086 shares of restricted stock awards granted under the 2016 Plan. An additional 213,904 of restricted stock grants were awarded outside of the 2016 Plan.
A summary of compensation cost for stock-based payment arrangements recognized in general and administrative expense is as follows:
Three Months Ended
Six Months Ended
March 31,
March 31,
2018
2017
2018
2017
(in thousands)
(in thousands)
Compensation expense
Stock options
$
2,109
$
1,869
$
4,072
$
3,521
Restricted stock
6,350
4,709
11,474
8,958
$
8,459
$
6,578
$
15,546
$
12,479
STOCK OPTIONS
The following summarizes the weighted-average assumptions utilized in determining the fair value of options granted during the six months ended March 31, 2018 and 2017:
2018
2017
Risk-free interest rate
2.2
%
2.0
%
Expected stock volatility
36.1
%
39.4
%
Dividend yield
4.8
%
3.4
%
Expected term (in years)
6.0
5.5
Risk-Free Interest Rate. The risk-free interest rate is based on U.S. Treasury securities for the expected term of the option.
Expected Volatility Rate. Expected volatility is based upon historical experience of the daily closing price of our stock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and six months ended March 31, 2018 is presented in the following tables:
Three Months Ended March 31, 2018
Weighted
Average
Weighted
Remaining
Aggregate
Average
Contractual
Intrinsic
Shares
Exercise
Term
Value
(in thousands)
Price
(in years)
(in millions)
Outstanding at January 1, 2018
3,755
$
57.82
Granted
7
71.57
Exercised
(41)
30.66
Outstanding at March 31, 2018
3,721
$
58.15
6.24
$
40.1
Vested and expected to vest at March 31, 2018
3,721
$
58.15
6.24
$
40.1
Exercisable at March 31, 2018
2,358
$
55.64
4.75
$
31.1
Six Months Ended
March 31, 2018
Weighted
Average
Shares
Exercise
(in thousands)
Price
Outstanding at October 1, 2017
3,278
$
56.41
Granted
667
58.66
Exercised
(224)
34.27
Outstanding at March 31, 2018
3,721
$
58.15
The weighted-average fair value of options granted in the first and second quarters of fiscal 2018 was $12.94 and $17.78, respectively.
The total intrinsic value of options exercised during the three and six months ended March 31, 2018 was $1.6 million and $5.6 million, respectively.
As of March 31, 2018, the unrecognized compensation cost related to stock options was $11.8 million which is expected to be recognized over a weighted-average period of 2.2 years.
RESTRICTED STOCK
Restricted stock awards consist of our common stock and are time-vested over three to six years. We recognize compensation expense on a straight-line basis over the vesting period. The fair value of restricted stock awards under the 2016 Plan is determined based on the closing price of our shares on the grant date. As of March 31, 2018, there was $47.8 million of total unrecognized compensation cost related to unvested restricted stock awards. That cost is expected to be recognized over a weighted-average period of 2.6 years.
A summary of the status of our restricted stock awards under the 2010 Plan and the 2016 Plan as of March 31, 2018 and changes in restricted stock outstanding during the six months then ended is presented below:
Six Months Ended
March 31, 2018
Weighted Average
Shares
Grant Date Fair
(in thousands)
Value per Share
Unvested at October 1, 2017
659
$
70.76
Granted
619
59.43
Vested (1)
(251)
71.63
Forfeited
(4)
66.27
Unvested on March 31, 2018
1,023
$
63.71
(1)</t>
  </si>
  <si>
    <t>Debt</t>
  </si>
  <si>
    <t xml:space="preserve">9. Debt
At March 31, 2018 and September 30, 2017, we had the following unsecured long-term debt outstanding:
Unamortized Discount and
Principal
Debt Issuance Costs
March 31,
September 30,
March 31,
September 30,
2018
2017
2018
2017
(in thousands)
Unsecured senior notes issued March 19, 2015:
Due March 19, 2025
$
500,000
$
500,000
$
(6,567)
$
(7,098)
500,000
500,000
(6,567)
(7,098)
Less long-term debt due within one year
—
—
—
—
Long-term debt
$
500,000
$
500,000
$
(6,567)
$
(7,098)
On March 19, 2015, we issued $500 million of 4.65 percent 10-year unsecured senior notes.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We have a $300 million unsecured revolving credit facility which will mature on July 13, 2021. The credit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March 31, 2018,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March 31, 2018, there were no borrowings, but there were three letters of credit outstanding in the amount of $39.3 million. At March 31, 2018, we had $260.7 million available to borrow under our $300 million unsecured credit facility.
At March 31, 2018, we had a $12 million unsecured standalone line of credit facility, which is purposed for the issuance of bid and performance bonds, as needed, for international operations. The Company currently has three bonds issued under this line for a total value of $5.6 million. Two of the bonds are denominated in a foreign currency which rose in value against the dollar increasing the value at March 31, 2018 by approximately $0.1 million from the value reported at September 30, 2017.
The applicable agreements for all unsecured debt contain additional terms, conditions and restrictions that we believe are usual and customary in unsecured debt arrangements for companies that are similar in size and credit quality. At March 31, 2018, we were in compliance with all debt covenants. </t>
  </si>
  <si>
    <t>Income Taxes</t>
  </si>
  <si>
    <t>10. Income Taxes
Our effective tax rate for the first six months of fiscal 2018 and 2017 was 9,084.7 percent and 32.5 percent, respectively. Our effective tax rate for the three months ended March 31, 2018 and 2017 was 70.6 percent and 31.0 percent, respectively. The effective tax rate for the six and three months ended March 31, 2018 was impacted by a discrete income tax adjustment related to the reduction of the federal statutory corporate income tax rate as part of the Tax Cuts and Job Act (the “Act”) which was enacted on December 22, 2017. The related discrete tax benefit recorded for the six and three months ended March 31, 2018 was $501.8 million and $1.4 million, respectively. In addition, effective tax rates differ from the U.S. federal statutory rate (24.5 percent for fiscal 2018 and 35.0 percent for fiscal 2017) due to non-deductible permanent items and state and foreign income taxes.
At March 31, 2018, we have not completed our accounting for all of the tax effects of the Act and recorded an additional tax benefit of $1.4 million to the provisional tax benefit recorded under Staff Accounting Bulletin No. 118 at December 31, 2017. In addition, we have considered the impact of the statutory changes enacted by the Act, including those provisions effective for the fiscal 2018 tax year, in our estimated annual effective tax rate for fiscal 2018 and have recorded provisional amounts, based on reasonable estimates, in our income tax provision for the six and three months ended March 31, 2018.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si>
  <si>
    <t>Commitments and Contingencies</t>
  </si>
  <si>
    <t>11. Commitments and Contingencies
Equipment, parts and supplies are ordered in advance to promote efficient construction and capital improvement progress. At March 31, 2018, we had purchase commitments for equipment, parts and supplies of approximately $70.3 million.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On November 8, 2013, the United States District Court for the Eastern District of Louisiana approved the previously disclosed October 30, 2013 plea agreement between our wholly owned subsidiary, HPIDC, and the United States Department of Justice, United States Attorney’s Office for the Eastern District of Louisiana (“DOJ”). The court’s approval of the plea agreement resolved the DOJ’s investigation into certain choke manifold testing irregularities that occurred in 2010 at one of HPIDC's offshore platform rigs in the Gulf of Mexico. We also engaged in discussions with the Inspector General’s office of the Department of Interior (“DOI”) regarding the same events that were the subject of the DOJ’s investigation. Although we do not presently anticipate any further action by the DOI in this matter, we can provide no assurance as to the timing or eventual outcome of the DOI’s consideration of the matter.</t>
  </si>
  <si>
    <t>Segment Information</t>
  </si>
  <si>
    <t>12. Segment Information
We operate principally in the contract drilling industry. The contract drilling operations consist mainly of contracting Company-owned drilling equipment primarily to large oil and gas exploration companies. Our contract drilling business includes the following reportable operating segments: U.S. Land, Offshore and International Land. Each reportable operating segment is a strategic business unit that is managed separately. Our primary international areas of operation include Argentina, Bahrain, Colombia, U.A.E. and other South American and Middle Eastern countries. Other includes additional non-reportable operating segments. Revenues included in Other consist of rental income as well as technology services provided for the directional drilling process and MWD survey corrections. Consolidated revenues and expenses reflect the elimination of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three months ended March 31, 2018 and 2017 is shown in the following tables:
Segment
External
Inter-
Total
Operating
(in thousands)
Sales
Segment
Sales
Income (Loss)
March 31, 2018
Contract Drilling
U.S. Land
$
482,729
$
35
$
482,764
$
27,075
Offshore
32,983
—
32,983
5,449
International Land
52,459
—
52,459
(695)
568,171
35
568,206
31,829
Other
9,313
252
9,565
(7,015)
577,484
287
577,771
24,814
Eliminations
—
(287)
(287)
—
Total
$
577,484
$
—
$
577,484
$
24,814
Segment
External
Inter-
Total
Operating
(in thousands)
Sales
Segment
Sales
Income (Loss)
March 31, 2017
Contract Drilling
U.S. Land
$
330,967
$
—
$
330,967
$
(51,850)
Offshore
36,235
—
36,235
5,912
International Land
34,757
—
34,757
(10,977)
401,959
—
401,959
(56,915)
Other
3,324
208
3,532
(1,134)
405,283
208
405,491
(58,049)
Eliminations
—
(208)
(208)
—
Total
$
405,283
$
—
$
405,283
$
(58,049)
Summarized financial information of our reportable segments for the six months ended March 31, 2018 and 2017 is shown in the following tables:
Segment
External
Inter-
Total
Operating
(in thousands)
Sales
Segment
Sales
Income (Loss)
March 31, 2018
Contract Drilling
U.S. Land
$
944,369
$
35
$
944,404
$
51,820
Offshore
66,349
—
66,349
14,174
International Land
115,673
—
115,673
2,839
1,126,391
35
1,126,426
68,833
Other
15,180
472
15,652
(14,332)
1,141,571
507
1,142,078
54,501
Eliminations
—
(507)
(507)
—
Total
$
1,141,571
$
—
$
1,141,571
$
54,501
Segment
External
Inter-
Total
Operating
(in thousands)
Sales
Segment
Sales
Income (Loss)
March 31, 2017
Contract Drilling
U.S. Land
$
594,603
$
—
$
594,603
$
(82,738)
Offshore
70,047
—
70,047
12,696
International Land
102,788
—
102,788
(10,152)
767,438
—
767,438
(80,194)
Other
6,435
416
6,851
(3,183)
773,873
416
774,289
(83,377)
Eliminations
—
(416)
(416)
—
Total
$
773,873
$
—
$
773,873
$
(83,377)
The following table reconciles segment operating income (loss) per the table above to income (loss) from continuing operations before income taxes as reported on the Consolidated Condensed Statements of Operations:
Three Months Ended
Six Months Ended
March 31,
March 31,
2018
2017
2018
2017
(in thousands)
(in thousands)
Segment operating income (loss)
$
24,814
$
(58,049)
$
54,501
$
(83,377)
Income from asset sales
5,255
14,889
10,820
15,731
Corporate general and administrative costs and corporate depreciation
(31,322)
(22,512)
(63,054)
(47,190)
Operating income (loss)
(1,253)
(65,672)
2,267
(114,836)
Other income (expense)
Interest and dividend income
1,847
1,338
3,571
2,328
Interest expense
(6,028)
(6,084)
(11,801)
(11,139)
Other
(121)
174
409
561
Total unallocated amounts
(4,302)
(4,572)
(7,821)
(8,250)
Loss from continuing operations before income taxes
$
(5,555)
$
(70,244)
$
(5,554)
$
(123,086)
The following table presents total assets by reportable segment:
March 31,
September 30,
2018
2017
(in thousands)
Total assets
U.S. Land
$
4,940,149
$
4,967,074
Offshore
101,350
99,533
International Land
399,898
413,392
Other
182,003
133,085
5,623,400
5,613,084
Investments and corporate operations
638,392
826,901
Total assets from continued operations
6,261,792
6,439,985
Discontinued operations
3
$
6,261,792
$
6,439,988
The following table presents revenues from external customers by country based on the location of service provided:
Three Months Ended
Six Months Ended
March 31,
March 31,
2018
2017
2018
2017
(in thousands)
(in thousands)
Operating Revenues
United States
$
524,435
$
370,526
$
1,025,193
$
671,085
Argentina
49,800
23,267
98,629
71,349
Colombia
237
8,852
12,233
18,223
Other Foreign
3,012
2,638
5,516
13,216
Total
$
577,484
$
405,283
$
1,141,571
$
773,873</t>
  </si>
  <si>
    <t>Pensions and Other Post-retirement Benefits</t>
  </si>
  <si>
    <t>13. Pensions and Other Post-retirement Benefits
The following provides information at March 31, 2018 related to the Company-sponsored domestic defined benefit pension plan:
Components of Net Periodic Benefit Cost
Three Months Ended
Six Months Ended
March 31,
March 31,
2018
2017
2018
2017
(in thousands)
(in thousands)
Interest cost
$
1,014
$
975
$
2,028
$
1,950
Expected return on plan assets
(1,386)
(1,299)
(2,772)
(2,598)
Recognized net actuarial loss
460
575
921
1,150
Net pension expense
$
88
$
251
$
177
$
502
Employer Contributions
We did not contribute to the Pension Plan during the six months ended March 31, 2018. We could make contributions for the remainder of fiscal 2018 to fund distributions in lieu of liquidating assets.</t>
  </si>
  <si>
    <t>Supplemental Cash Flow Information</t>
  </si>
  <si>
    <t>14.
Capital expenditures on the Consolidated Condensed Statements of Cash Flows do not include additions which have been incurred but not paid for as of the end of the period. The following table reconciles total capital expenditures incurred to total capital expenditures in the Consolidated Condensed Statements of Cash Flows:
Six Months Ended
March 31,
2018
2017
(in thousands)
Capital expenditures incurred
$
190,965
$
191,804
Additions incurred in prior year but paid for in current year
20,004
9,465
Additions incurred but not paid for as of the end of the period
(19,767)
(25,966)
Capital expenditures per Consolidated Statements of Cash Flows
$
191,202
$
175,303</t>
  </si>
  <si>
    <t>International Risk Factors</t>
  </si>
  <si>
    <t>15. International Risk Factors
We currently have foreign operations in South America and the Middle East. In the future, we may further expand the geographic reach of our operations. As a result, we are exposed to certain political, economic and other uncertainties not encountered in U.S. operations, including increased risks of social unrest, strikes, terrorism, war, kidnapping of employees, nationalization, forced negotiation or modification of contracts, difficulty resolving disputes and enforcing contract provisions, expropriation of equipment as well as expropriation of oil and gas exploration and drilling rights, taxation policies, foreign exchange restrictions and restrictions on repatriation of income and capital, currency rate fluctuations, increased governmental ownership and regulation of the economy and industry in the markets in which we operate, economic and financial instability of national oil companies, and restrictive governmental regulation, bureaucratic delays and general hazards associated with foreign sovereignty over certain areas in which operations are conducted.
South American countries, in particular, have historically experienced uneven periods of economic growth, as well as recession, periods of high inflation and general economic and political instability. From time to time these risks have impacted our business. For example, on June 30, 2010, the Venezuelan government expropriated 11 rigs and associated real and personal property owned by our Venezuelan subsidiary. Prior thereto, we also experienced currency devaluation losses in Venezuela and difficulty repatriating U.S. dollars to the United States. Today, our contracts for work in foreign countries generally provide for payment in U.S. dollars. However, in Argentina we are paid in Argentine pesos. The Argentine branch of one of our second-tier subsidiaries then remits U.S. dollars to its U.S. parent by converting the Argentine pesos into U.S. dollars through the Argentine Foreign Exchange Market and repatriating the U.S. dollars.
We are not operating in any country that is currently considered highly inflationary, which is defined as cumulative inflation rates exceeding 100 percent in the most recent three-year period based on inflation data published by the respective governments. However, estimates from other published sources may indicate that Argentina is a highly inflationary country. Nonetheless, all of our foreign operations use the U.S. dollar as the functional currency and local currency monetary assets and liabilities are remeasured into U.S. dollars with gains and losses resulting from foreign currency transactions included in current results of operations.
In December 2015, the Argentine peso experienced a sharp devaluation resulting in an aggregate foreign currency loss of $8.5 million for the three months ended December 31, 2015. Subsequent to the devaluation, the Argentine peso stabilized and the Argentine Foreign Exchange Market controls now place fewer restrictions on repatriating U.S. dollars. These changes have reduced our current foreign currency exchange rate risk in Argentina. For the six months ended March 31, 2018 and 2017, we experienced aggregate foreign currency losses of $1.4 million and $2.0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six months ended March 31, 2018, approximately 10.1 percent of our consolidated operating revenues were generated from international locations in our contract drilling business. During the six months ended March 31, 2018, approximately 95.8 percent of operating revenues from international locations were from operations in South America.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Recently Issued Accounting Standards</t>
  </si>
  <si>
    <t>16. Recently Issued Accounting Standards
In May 2014, the FASB issued ASU No. 2014-09, Revenue from Contracts with Customers , which supersedes virtually all existing revenue recognition requirements. Subsequent to the issuance of Update 2014-09, the FASB has issued several additional ASUs to clarify implementation guidance, provide narrow-scope improvements and provide additional disclosure guidance. ASU 2014-09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The ASU provides for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requirements in this ASU are effective for annual periods beginning after December 15, 2017, and interim periods within that reporting period. In fiscal 2017, we established an implementation team and performed an initial assessment of the impact of ASU 2014-09 with the assistance of an outside consultant. The Company has identified and reviewed revenue streams and identified a subset of contracts to represent these revenue streams. The Company is in the process of performing a detailed analysis of such contracts. As part of the analysis, we will identify specific areas impacted under the new standard. In addition, we are in the process of implementing the appropriate changes to our business processes, systems and controls to support recognition and disclosure under the new standard. Our findings and progress toward implementation of the standard are periodically reported to management and the Audit Committee. Currently, we do not expect the impact of adopting ASU 2014-09 to be material on our consolidated balance sheet, results of operations and cash flows, though we anticipate that it may affect the timing for the recognition of certain types of revenues derived from drilling contracts, and the timing for recognizing certain costs that are incurred to fulfill those contracts. We will adopt this standard on October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related to our planned adoption of this standard.
In February 2016, the FASB issued ASU No. 2016-02, Leases (Topic 842),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Lessor accounting remains substantially similar to current GAAP. This guidance is effective for fiscal years beginning after December 15, 2018, including interim periods within those fiscal years.
As a lessor, we expect the adoption of this new standard will apply to our drilling contracts. As a lessee, this standard will primarily impact us in situations where we lease real estate and equipment, for which we will recognize a right-of-use asset and a corresponding lease liability on our consolidated balance sheet. Since a portion of our contract drilling revenue will be subject to the new leasing guidance, we will evaluate the impact of ASU 2016-02 concurrently with the provisions of ASU 2014-09 and the impact this will have on our consolidated financial statements. We are in the process of implementing changes to our business processes, systems and controls to support recognition and disclosure under the new standard including the implementation of a lease accounting software to control the lease data. We have performed a scoping and preliminary assessment of the impact of this new standard. Our findings and progress toward implementation of the standard are periodically reported to management.
In January 2018, the FASB issued a proposed ASU affecting the amendments in ASU No. 2016-02 providing entities with an additional (and optional) transition method of adoption resulting in a cumulative effect adjustment upon adoption. Based on our evaluation to date, the Company expects to adopt the new lease guidance utilizing the new proposed transition method of adoption as included in the proposed ASU, if codified. In addition, the Company expects to apply certain transition practical expedients allowed by the standard; however, we are still in the process of finalizing our documentation and assessment of the impact of the standard on our financial results and related disclosures. We anticipate additional disclosures in future filings related to our planned adoption of this standard. Our findings and progress toward implementation of the standard are periodically reported to management and the Audit Committee. The Company previously disclosed its intention to adopt this standard at the same time as it adopted the new revenue standard discussed above; however, we now expect to adopt this new guidance October 1, 2019.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No. 2016-01 are effective for fiscal years beginning after December 15, 2017, including interim periods within those fiscal years.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June 2016, the FASB issued ASU No. 2016-13, Financial Instruments—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ASU is effective for fiscal years beginning after December 15, 2019, including interim periods within those fiscal years.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fiscal years beginning after December 15, 2017, and interim periods within those fiscal years. Early adoption is permitted, including adoption in an interim period. We are currently assessing the impact this standard will have on our consolidated statement of cash flows.
In October 2016, the FASB issued ASU No. Income Taxes: Intra-Entity Transfers of Assets Other Than Inventory ,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ASU is effective for annual reporting periods beginning after December 15, 2017, and interim reporting periods within those annual reporting periods. Early adoption is permitted. The new standard will require adoption on a modified retrospective basis through a cumulative-effect adjustment to retained earnings. We expect to adopt the guidance beginning October 1, 2018 and are currently evaluating the impact this update will have on the financial statements and related disclosures.
In November 2016, the FASB issued ASU No. 2016-18, Statement of Cash Flows - Restricted Cash . The ASU requires amounts generally described as restricted cash and restricted cash equivalents be included with cash and cash equivalents when reconciling the total beginning and ending amounts for the periods shown on the statement of cash flows. The ASU is effective for fiscal years beginning after December 15, 2017, and interim periods within those fiscal years. Early adoption is permitted, including adoption during an interim period. We will adopt the guidance beginning October 1, 2018 applied retrospectively to all periods presented. The adoption is not expected to have a material impact on our consolidated financial position or cash flows.
In March 2017, the FASB issued ASU No. 2017-07, Compensation - Retirement Benefits (Topic 715): Improving the Presentation of Net Periodic Pension Cost and Net Periodic Postretirement Benefit Cost . ASU No.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standard is effective for annual periods beginning after December 15, 2017, including interim periods within those annual periods. Early adoption is permitted. We do not expect the new guidance to have a material impact on our financial condition or results of operation.
In February 2018, the FASB issued ASU No. Income Statement – Reporting Comprehensive Income (Topic 220): Reclassification of Certain Tax Effects from Accumulated Other Comprehensive Income . This update relates to the impacts of the tax legislation commonly referred to as the Tax Cuts and Jobs Act. The guidance permits the reclassification of certain income tax effects of the Act from Other Comprehensive Income to Retained Earnings (stranded tax effects). The guidance also requires certain new disclosures. The guidance is effective for fiscal years beginning after December 15, 2018, and interim periods within those fiscal years.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We are currently evaluating the impact that the guidance may have on our consolidated financial statements.</t>
  </si>
  <si>
    <t>Guarantor and Non-Guarantor Financial Information</t>
  </si>
  <si>
    <t>17.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SOLIDATED CONDENSED STATEMENTS OF OPERATIONS
(in thousands)
Three Months Ended March 31, 2018
Guarantor/
Issuer
Non-Guarantor
Total
Parent
Subsidiary
Subsidiaries
Eliminations
Consolidated
Operating revenue
$
—
$
515,712
$
61,793
$
(21)
$
577,484
Operating costs and other
4,209
503,173
71,601
(246)
578,737
Operating income (loss) from continuing operations
(4,209)
12,539
(9,808)
225
(1,253)
Other income, net
19
1,732
200
(225)
1,726
Interest expense
(138)
(4,551)
(1,339)
—
(6,028)
Equity in net income of subsidiaries
(7,963)
(16,081)
—
24,044
—
Loss from continuing operations before income taxes
(12,291)
(6,361)
(10,947)
24,044
(5,555)
Income tax expense (benefit)
(411)
1,639
(5,150)
—
(3,922)
Loss from continuing operations
(11,880)
(8,000)
(5,797)
24,044
(1,633)
Income from discontinued operations before income taxes
—
—
1,263
—
1,263
Income tax provision
—
—
11,509
—
11,509
Loss from discontinued operations
—
—
(10,246)
—
(10,246)
Net loss
$
(11,880)
$
(8,000)
$
(16,043)
$
24,044
$
(11,879)
CONSOLIDATED CONDENSED STATEMENTS OF COMPREHENSIVE INCOME (LOSS)
(in thousands)
Three Months Ended March 31, 2018
Guarantor/
Issuer
Non-Guarantor
Total
Parent
Subsidiary
Subsidiaries
Eliminations
Consolidated
Net loss
$
(11,880)
$
(8,000)
$
(16,043)
$
24,044
$
(11,879)
Other comprehensive income (loss), net of income taxes:
Unrealized depreciation on securities, net
—
(7,568)
—
—
(7,568)
Minimum pension liability adjustments, net
92
216
—
—
308
Other comprehensive income (loss)
92
(7,352)
—
—
(7,260)
Comprehensive loss
$
(11,788)
$
(15,352)
$
(16,043)
$
24,044
$
(19,139)
CONSOLIDATED CONDENSED STATEMENTS OF OPERATIONS
(in thousands)
Three Months Ended March 31, 2017
Guarantor/
Issuer
Non-Guarantor
Total
Parent
Subsidiary
Subsidiaries
Eliminations
Consolidated
Operating revenue
$
—
$
367,202
$
38,097
$
(16)
$
405,283
Operating costs and expenses
3,300
415,544
52,341
(230)
470,955
Operating loss from continuing operations
(3,300)
(48,342)
(14,244)
214
(65,672)
Other income (expense), net
1
1,814
(89)
(214)
1,512
Interest expense
(87)
(5,148)
(849)
—
(6,084)
Equity in net loss of subsidiaries
(46,677)
(11,118)
—
57,795
—
Loss from continuing operations before income taxes
(50,063)
(62,794)
(15,182)
57,795
(70,244)
Income tax benefit
(1,245)
(17,410)
(3,116)
—
(21,771)
Loss from continuing operations
(48,818)
(45,384)
(12,066)
57,795
(48,473)
Loss from discontinued operations before income taxes
—
—
(94)
—
(94)
Income tax provision
—
—
251
—
251
Loss from discontinued operations
—
—
(345)
—
(345)
Net loss
$
(48,818)
$
(45,384)
$
(12,411)
$
57,795
$
(48,818)
CONSOLIDATED CONDENSED STATEMENTS OF COMPREHENSIVE INCOME (LOSS)
(in thousands)
Three Months Ended March 31, 2017
Guarantor/
Issuer
Non-Guarantor
Total
Parent
Subsidiary
Subsidiaries
Eliminations
Consolidated
Net loss
$
(48,818)
$
(45,384)
$
(12,411)
$
57,795
$
(48,818)
Other comprehensive income (loss), net of income taxes:
Unrealized depreciation on securities, net
—
(10,507)
—
—
(10,507)
Minimum pension liability adjustments, net
106
260
—
—
366
Other comprehensive income (loss)
106
(10,247)
—
—
(10,141)
Comprehensive loss
$
(48,712)
$
(55,631)
$
(12,411)
$
57,795
$
(58,959)
CONSOLIDATED CONDENSED STATEMENTS OF INCOME
(in thousands)
Six Months Ended March 31, 2018
Guarantor/
Issuer
Non-Guarantor
Total
Parent
Subsidiary
Subsidiaries
Eliminations
Consolidated
Operating revenue
$
—
$
1,010,718
$
130,890
$
(37)
$
1,141,571
Operating costs and other
8,387
984,821
146,547
(451)
1,139,304
Operating income (loss) from continuing operations
(8,387)
25,897
(15,657)
414
2,267
Other income, net
280
3,373
741
(414)
3,980
Interest expense
(166)
(10,251)
(1,384)
—
(11,801)
Equity in net income of subsidiaries
499,457
5,284
—
(504,741)
—
Income (loss) from continuing operations before income taxes
491,184
24,303
(16,300)
(504,741)
(5,554)
Income tax expense (benefit)
2,958
(476,955)
(30,566)
—
(504,563)
Income from continuing operations
488,226
501,258
14,266
(504,741)
499,009
Income from discontinued operations before income taxes
—
—
744
—
744
Income tax provision
—
—
11,526
—
11,526
Loss from discontinued operations
—
—
(10,782)
—
(10,782)
Net income
$
488,226
$
501,258
$
3,484
$
(504,741)
$
488,227
CONSOLIDATED CONDENSED STATEMENTS OF COMPREHENSIVE INCOME
(in thousands)
Six Months Ended March 31, 2018
Guarantor/
Issuer
Non-Guarantor
Total
Parent
Subsidiary
Subsidiaries
Eliminations
Consolidated
Net income
$
488,226
$
501,258
$
3,484
$
(504,741)
$
488,227
Other comprehensive income (loss), net of income taxes:
Unrealized depreciation on securities, net
—
(8,169)
—
—
(8,169)
Minimum pension liability adjustments, net
194
454
—
—
648
Other comprehensive income (loss)
194
(7,715)
—
—
(7,521)
Comprehensive income
$
488,420
$
493,543
$
3,484
$
(504,741)
$
480,706
CONSOLIDATED CONDENSED STATEMENTS OF OPERATIONS
(in thousands)
Six Months Ended March 31, 2017
Guarantor/
Issuer
Non-Guarantor
Total
Parent
Subsidiary
Subsidiaries
Eliminations
Consolidated
Operating revenue
$
—
$
664,650
$
109,256
$
(33)
$
773,873
Operating costs and other
6,760
755,046
127,364
(461)
888,709
Operating loss from continuing operations
(6,760)
(90,396)
(18,108)
428
(114,836)
Other income, net
1
2,833
483
(428)
2,889
Interest expense
(173)
(9,857)
(1,109)
—
(11,139)
Equity in net loss of subsidiaries
(79,669)
(10,789)
—
90,458
—
Loss from continuing operations before income taxes
(86,601)
(108,209)
(18,734)
90,458
(123,086)
Income tax provision
(2,720)
(29,960)
(7,379)
—
(40,059)
Loss from continuing operations
(83,881)
(78,249)
(11,355)
90,458
(83,027)
Loss from discontinued operations before income taxes
—
—
(518)
—
(518)
Income tax provision
—
—
336
—
336
Loss from discontinued operations
—
—
(854)
—
(854)
Net loss
$
(83,881)
$
(78,249)
$
(12,209)
$
90,458
$
(83,881)
CONSOLIDATED CONDENSED STATEMENTS OF COMPREHENSIVE INCOME (LOSS)
(in thousands)
Six Months Ended March 31, 2017
Guarantor/
Issuer
Non-Guarantor
Total
Parent
Subsidiary
Subsidiaries
Eliminations
Consolidated
Net loss
$
(83,881)
$
(78,249)
$
(12,209)
$
90,458
$
(83,881)
Other comprehensive income, net of income taxes:
Unrealized appreciation on securities, net
—
1,905
—
—
1,905
Minimum pension liability adjustments, net
212
520
—
—
732
Other comprehensive income
212
2,425
—
—
2,637
Comprehensive loss
$
(83,669)
$
(75,824)
$
(12,209)
$
90,458
$
(81,244)
CONSOLIDATED CONDENSED BALANCE SHEETS
(in thousands)
March 31, 2018
Guarantor/
Issuer
Non-Guarantor
Total
Parent
Subsidiary
Subsidiaries
Eliminations
Consolidated
ASSETS
Current assets:
Cash and cash equivalents
$
(787)
$
324,530
$
11,021
$
—
$
334,764
Short-term investments
—
45,270
—
—
45,270
Accounts receivable, net of reserve
794
465,049
79,581
(76)
545,348
Inventories
—
109,527
33,650
—
143,177
Prepaid expenses and other
22,718
4,484
35,285
(63)
62,424
Current assets of discontinued operations
—
—
—
—
—
Total current assets
22,725
948,860
159,537
(139)
1,130,983
Investments
14,976
58,380
—
—
73,356
Property, plant and equipment, net
47,706
4,527,404
323,415
—
4,898,525
Intercompany
147,333
2,000,285
247,981
(2,395,599)
—
Goodwill
—
—
69,496
—
69,496
Intangible assets, net of amortization
—
—
77,001
—
77,001
Other assets
5,166
1,055
6,210
—
12,431
Investment in subsidiaries
5,961,792
188,761
—
(6,150,553)
—
Total assets
$
6,199,698
$
7,724,745
$
883,640
$
(8,546,291)
$
6,261,792
LIABILITIES AND SHAREHOLDERS’ EQUITY
Current liabilities:
Accounts payable
$
80,251
$
39,878
$
2,951
$
(68)
$
123,012
Accrued liabilities
30,356
172,718
14,092
(71)
217,095
Current liabilities of discontinued operations
—
—
78
—
78
Total current liabilities
110,607
212,596
17,121
(139)
340,185
Noncurrent liabilities:
Long-term debt
—
493,433
—
—
493,433
Deferred income taxes
(7,011)
774,914
48,766
—
816,669
Intercompany
1,566,255
252,200
577,044
(2,395,499)
—
Other
26,694
42,574
24,393
—
93,661
Noncurrent liabilities of discontinued operations
—
—
14,691
—
14,691
Total noncurrent liabilities
1,585,938
1,563,121
664,894
(2,395,499)
1,418,454
Shareholders’ equity:
Common stock
11,201
100
—
(100)
11,201
Additional paid-in capital
487,135
52,436
1,040
(53,476)
487,135
Retained earnings
4,189,497
5,897,470
200,585
(6,098,055)
4,189,497
Accumulated other comprehensive income
(5,221)
(978)
—
978
(5,221)
Treasury stock, at cost
(179,459)
—
—
—
(179,459)
Total shareholders’ equity
4,503,153
5,949,028
201,625
(6,150,653)
4,503,153
Total liabilities and shareholders’ equity
$
6,199,698
$
7,724,745
$
883,640
$
(8,546,291)
$
6,261,792
CONSOLIDATED CONDENSED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
CONSOLIDATED CONDENSED STATEMENTS OF CASH FLOWS
(in thousands)
Six Months Ended March 31, 2018
Guarantor/
Issuer
Non-Guarantor
Total
Parent
Subsidiary
Subsidiaries
Eliminations
Consolidated
Net cash provided by operating activities
$
3,946
$
192,093
$
955
$
—
$
196,994
INVESTING ACTIVITIES:
Capital expenditures
(4,661)
(181,218)
(5,323)
—
(191,202)
Purchase of short-term investments
—
(36,784)
—
—
(36,784)
Acquisition of business, net of cash acquired
(47,886)
—
—
—
(47,886)
Proceeds from sale of short-term investments
—
32,020
—
—
32,020
Intercompany transfers
52,547
(52,547)
—
—
—
Proceeds from asset sales
—
16,308
1,518
—
17,826
Net cash used in investing activities
—
(222,221)
(3,805)
—
(226,026)
FINANCING ACTIVITIES:
Intercompany transfers
153,433
(153,433)
—
—
—
Dividends paid
(153,433)
—
—
—
(153,433)
Proceeds from stock option exercises
1,645
—
—
—
1,645
Payments for employee taxes on net settlement of equity awards
(5,791)
—
—
—
(5,791)
Net cash used in financing activities
(4,146)
(153,433)
—
—
(157,579)
Net decrease in cash and cash equivalents
(200)
(183,561)
(2,850)
—
(186,611)
Cash and cash equivalents, beginning of period
(587)
508,091
13,871
—
521,375
Cash and cash equivalents, end of period
$
(787)
$
324,530
$
11,021
$
—
$
334,764
CONSOLIDATED CONDENSED STATEMENTS OF CASH FLOWS
(in thousands)
Six Months Ended March 31, 2017, as adjusted
Guarantor/
Issuer
Non-Guarantor
Total
Parent
Subsidiary
Subsidiaries
Eliminations
Consolidated
Net cash provided by (used in) operating activities
$
(5,993)
$
148,481
$
7,790
$
—
$
150,278
INVESTING ACTIVITIES:
Capital expenditures
(1,343)
(172,338)
(1,622)
—
(175,303)
Purchase of short-term investments
—
(37,899)
—
—
(37,899)
Proceeds from sale of short-term investments
—
34,000
—
—
34,000
Intercompany transfers
1,343
(1,343)
—
—
—
Proceeds from asset sales
—
12,908
551
—
13,459
Net cash used in investing activities
—
(164,672)
(1,071)
—
(165,743)
FINANCING ACTIVITIES:
Intercompany transfers
152,617
(152,617)
—
—
—
Dividends paid
(152,617)
—
—
—
(152,617)
Proceeds from stock option exercises
10,372
—
—
—
10,372
Payments for employee taxes on net settlement of equity awards
(6,105)
—
—
—
(6,105)
Net cash provided by (used in) financing activities
4,267
(152,617)
—
—
(148,350)
Net increase (decrease) in cash and cash equivalents
(1,726)
(168,808)
6,719
—
(163,815)
Cash and cash equivalents, beginning of period
(955)
899,028
7,488
—
905,561
Cash and cash equivalents, end of period
$
(2,681)
$
730,220
$
14,207
$
—
$
741,746</t>
  </si>
  <si>
    <t>Basis of Presentation (Tables)</t>
  </si>
  <si>
    <t>Schedule of finite-lived and indefinite-lived intangible assets other than goodwill</t>
  </si>
  <si>
    <t>March 31, 2018
September 30, 2017
Gross
Gross
Carrying
Accumulated
Carrying
Accumulated
Amount
Amortization
Amount
Amortization
(in thousands)
Finite-lived intangible asset:
Developed technology
$
70,000
$
3,256
$
51,000
$
1,134
Trade name
5,700
95
—
—
Customer relationships
4,000
267
—
—
$
79,700
$
3,618
$
51,000
$
1,134
Indefinite-lived intangible asset:
Trademark
$
919
$
919</t>
  </si>
  <si>
    <t>Business Combinations (Tables)</t>
  </si>
  <si>
    <t>Summary of the purchase price and the allocation of the fair values of assets acquired and liabilities assumed</t>
  </si>
  <si>
    <t>Purchase Price
Consideration given
Cash consideration
$
48,485
Allocation of Purchase Price
Fair value of assets acquired
Current assets
$
2,286
Property, plant and equipment
13
Intangible assets
28,700
Goodwill
17,791
Total assets acquired
$
48,790
Fair value of liabilities assumed
Current liabilities
$
305
Fair value of total assets and liabilities acquired
$
48,485</t>
  </si>
  <si>
    <t>Pro forma of financial information</t>
  </si>
  <si>
    <t>Pro Forma (unaudited)
Six Months Ended March 31,
2018
2017
(in thousands)
Revenues
$
1,145,258
$
778,628
Net income (loss)
$
488,439
$
(83,287)</t>
  </si>
  <si>
    <t>Earnings per Share (Tables)</t>
  </si>
  <si>
    <t>Schedule of computation of basic and diluted earnings per share</t>
  </si>
  <si>
    <t>Three Months Ended
Six Months Ended
March 31,
March 31,
2018
2017
2018
2017
(in thousands, except per share amounts)
Numerator:
Income (loss) from continuing operations
$
(1,633)
$
(48,473)
$
499,009
$
(83,027)
Loss from discontinued operations
(10,246)
(345)
(10,782)
(854)
Net income (loss)
(11,879)
(48,818)
488,227
(83,881)
Adjustment for basic earnings per share
Earnings allocated to unvested shareholders
(717)
(445)
(4,106)
(891)
Numerator for basic earnings per share:
From continuing operations
(2,350)
(48,918)
494,903
(83,918)
From discontinued operations
(10,246)
(345)
(10,782)
(854)
(12,596)
(49,263)
484,121
(84,772)
Adjustment for diluted earnings per share:
Effect of reallocating undistributed earnings of unvested shareholders
—
—
11
—
Numerator for diluted earnings per share:
From continuing operations
(2,350)
(48,918)
494,914
(83,918)
From discontinued operations
(10,246)
(345)
(10,782)
(854)
$
(12,596)
$
(49,263)
$
484,132
$
(84,772)
Denominator:
Denominator for basic earnings per share - weighted-average shares
108,868
108,565
108,775
108,419
Effect of dilutive shares from stock options and restricted stock
—
—
437
—
Denominator for diluted earnings per share - adjusted weighted-average shares
108,868
108,565
109,212
108,419
Basic earnings per common share:
Income (loss) from continuing operations
$
(0.03)
$
(0.45)
$
4.55
$
(0.77)
Loss from discontinued operations
(0.09)
—
(0.10)
(0.01)
Net income (loss)
$
(0.12)
$
(0.45)
$
4.45
$
(0.78)
Diluted earnings per common share:
Income (loss) from continuing operations
$
(0.03)
$
(0.45)
$
4.53
$
(0.77)
Loss from discontinued operations
(0.09)
—
(0.10)
(0.01)
Net income (loss)
$
(0.12)
$
(0.45)
$
4.43
$
(0.78)</t>
  </si>
  <si>
    <t>Schedule of shares attributable to outstanding equity awards excluded from the calculation of diluted earnings per share</t>
  </si>
  <si>
    <t>Three Months Ended
Six Months Ended
March 31,
March 31,
2018
2017
2018
2017
(in thousands, except per share amounts)
Shares excluded from calculation of diluted earnings per share
1,613
566
1,676
566
Weighted-average price per share
$
68.69
$
80.43
$
68.12
$
80.43</t>
  </si>
  <si>
    <t>Financial Instruments and Fair Value Measurement (Tables)</t>
  </si>
  <si>
    <t>Summary of available-for-sale securities</t>
  </si>
  <si>
    <t>Gross
Gross
Estimated
Unrealized
Unrealized
Fair
Cost
Gains
Losses
Value
(in thousands)
Equity Securities:
March 31, 2018
$
38,473
$
26,572
$
(6,664)
$
58,381
September 30, 2017
$
38,473
$
31,700
$
—
$
70,173</t>
  </si>
  <si>
    <t>Summary of assets and liabilities measured at fair value</t>
  </si>
  <si>
    <t>The following table summarizes our assets and liabilities measured at fair value presented in our Consolidated Condensed Balance Sheet as of March 31, 2018:
Fair Value
(Level 1)
(Level 2)
(Level 3)
(in thousands)
Recurring fair value measurements:
Short-term investments:
Certificates of deposit
$
3,498
$
—
$
3,498
$
—
Corporate and municipal debt securities
15,858
—
15,858
—
U.S. government and federal agency securities
25,914
25,914
—
—
Total short-term investments
45,270
25,914
19,356
—
Cash and cash equivalents
334,764
334,764
—
—
Investments
58,381
58,381
—
—
Other current assets
38,385
38,385
—
—
Other assets
6,905
6,905
—
—
Total assets measured at fair value
$
483,705
$
464,349
$
19,356
$
—
Liabilities:
Contingent earnout liability
$
15,702
$
—
$
—
$
15,702</t>
  </si>
  <si>
    <t>Summary of supplemental fair value information about long-term fixed-rate debt</t>
  </si>
  <si>
    <t>March 31,
September 30,
2018
2017
(in millions)
Carrying value of long-term fixed-rate debt
$
493.4
$
492.9
Fair value of long-term fixed-rate debt
$
521.8
$
529.0</t>
  </si>
  <si>
    <t>Shareholders' Equity (Tables)</t>
  </si>
  <si>
    <t>Schedule of components of accumulated other comprehensive income (loss)</t>
  </si>
  <si>
    <t>March 31,
September 30,
2018
2017
(in thousands)
Pre-tax amounts:
Unrealized appreciation on securities
$
19,908
$
31,700
Unrealized actuarial loss
(27,952)
(28,873)
$
(8,044)
$
2,827
After-tax amounts:
Unrealized appreciation on securities
$
11,901
$
20,070
Unrealized actuarial loss
(17,122)
(17,770)
$
(5,221)
$
2,300</t>
  </si>
  <si>
    <t>Summary of the changes in accumulated other comprehensive income (loss), net of tax, by component</t>
  </si>
  <si>
    <t>Three Months Ended March 31, 2018
Unrealized
Appreciation
(Depreciation) on
Defined
Available-for-sale
Benefit
Securities
Pension Plan
Total
(in thousands)
Balance at January 1, 2018
$
19,469
$
(17,430)
$
2,039
Other comprehensive loss before reclassifications
(7,568)
—
(7,568)
Amounts reclassified from accumulated other comprehensive income
—
308
308
Net current-period other comprehensive income (loss)
(7,568)
308
(7,260)
Balance at March 31, 2018
$
11,901
$
(17,122)
$
(5,221)
Six Months Ended March 31, 2018
Unrealized
Appreciation
(Depreciation) on
Defined
Available-for-sale
Benefit
Securities
Pension Plan
Total
(in thousands)
Balance at October 1, 2017
$
20,070
$
(17,770)
$
2,300
Other comprehensive loss before reclassifications
(8,169)
—
(8,169)
Amounts reclassified from accumulated other comprehensive income
—
648
648
Net current-period other comprehensive income (loss)
(8,169)
648
(7,521)
Balance at March 31, 2018
$
11,901
$
(17,122)
$
(5,221)</t>
  </si>
  <si>
    <t>Schedule of accumulated other comprehensive income (loss) components which were reclassified to the Statement of Operations</t>
  </si>
  <si>
    <t>Reclassified from
Reclassified from
Accumulated Other
Accumulated Other
Comprehensive
Comprehensive
Income (Loss)
Income (Loss)
Three Months Ended
Six Months Ended
Details About Accumulated Other
March 31,
March 31,
Affected Line Item in the
Comprehensive Income (Loss) Components
2018
2017
2018
2017
Consolidated Statements of Operations
(in thousands)
(in thousands)
Amortization of net actuarial loss on defined benefit pension plan
$
(460)
$
(575)
$
(921)
$
(1,150)
General and administrative
152
209
273
418
Income tax provision
Total reclassifications for the period
$
(308)
$
(366)
$
(648)
$
(732)
Net of tax</t>
  </si>
  <si>
    <t>Stock-Based Compensation (Tables)</t>
  </si>
  <si>
    <t>Summary of compensation cost for stock-based payment arrangements recognized in general and administrative expense</t>
  </si>
  <si>
    <t>Three Months Ended
Six Months Ended
March 31,
March 31,
2018
2017
2018
2017
(in thousands)
(in thousands)
Compensation expense
Stock options
$
2,109
$
1,869
$
4,072
$
3,521
Restricted stock
6,350
4,709
11,474
8,958
$
8,459
$
6,578
$
15,546
$
12,479</t>
  </si>
  <si>
    <t>Summary of weighted-average assumptions utilized in determining the fair value of options granted</t>
  </si>
  <si>
    <t>2018
2017
Risk-free interest rate
2.2
%
2.0
%
Expected stock volatility
36.1
%
39.4
%
Dividend yield
4.8
%
3.4
%
Expected term (in years)
6.0
5.5</t>
  </si>
  <si>
    <t>Summary of stock option activity</t>
  </si>
  <si>
    <t>Three Months Ended March 31, 2018
Weighted
Average
Weighted
Remaining
Aggregate
Average
Contractual
Intrinsic
Shares
Exercise
Term
Value
(in thousands)
Price
(in years)
(in millions)
Outstanding at January 1, 2018
3,755
$
57.82
Granted
7
71.57
Exercised
(41)
30.66
Outstanding at March 31, 2018
3,721
$
58.15
6.24
$
40.1
Vested and expected to vest at March 31, 2018
3,721
$
58.15
6.24
$
40.1
Exercisable at March 31, 2018
2,358
$
55.64
4.75
$
31.1
Six Months Ended
March 31, 2018
Weighted
Average
Shares
Exercise
(in thousands)
Price
Outstanding at October 1, 2017
3,278
$
56.41
Granted
667
58.66
Exercised
(224)
34.27
Outstanding at March 31, 2018
3,721
$
58.15</t>
  </si>
  <si>
    <t>Summary of restricted stock awards and changes in restricted stock outstanding</t>
  </si>
  <si>
    <t>Six Months Ended
March 31, 2018
Weighted Average
Shares
Grant Date Fair
(in thousands)
Value per Share
Unvested at October 1, 2017
659
$
70.76
Granted
619
59.43
Vested (1)
(251)
71.63
Forfeited
(4)
66.27
Unvested on March 31, 2018
1,023
$
63.71
(1)</t>
  </si>
  <si>
    <t>Debt (Tables)</t>
  </si>
  <si>
    <t>Schedule of components of unsecured long-term debt outstanding</t>
  </si>
  <si>
    <t>Unamortized Discount and
Principal
Debt Issuance Costs
March 31,
September 30,
March 31,
September 30,
2018
2017
2018
2017
(in thousands)
Unsecured senior notes issued March 19, 2015:
Due March 19, 2025
$
500,000
$
500,000
$
(6,567)
$
(7,098)
500,000
500,000
(6,567)
(7,098)
Less long-term debt due within one year
—
—
—
—
Long-term debt
$
500,000
$
500,000
$
(6,567)
$
(7,098)</t>
  </si>
  <si>
    <t>Segment Information (Tables)</t>
  </si>
  <si>
    <t>Summary of financial information of the entity's reportable segments</t>
  </si>
  <si>
    <t>Summarized financial information of our reportable segments for the three months ended March 31, 2018 and 2017 is shown in the following tables:
Segment
External
Inter-
Total
Operating
(in thousands)
Sales
Segment
Sales
Income (Loss)
March 31, 2018
Contract Drilling
U.S. Land
$
482,729
$
35
$
482,764
$
27,075
Offshore
32,983
—
32,983
5,449
International Land
52,459
—
52,459
(695)
568,171
35
568,206
31,829
Other
9,313
252
9,565
(7,015)
577,484
287
577,771
24,814
Eliminations
—
(287)
(287)
—
Total
$
577,484
$
—
$
577,484
$
24,814
Segment
External
Inter-
Total
Operating
(in thousands)
Sales
Segment
Sales
Income (Loss)
March 31, 2017
Contract Drilling
U.S. Land
$
330,967
$
—
$
330,967
$
(51,850)
Offshore
36,235
—
36,235
5,912
International Land
34,757
—
34,757
(10,977)
401,959
—
401,959
(56,915)
Other
3,324
208
3,532
(1,134)
405,283
208
405,491
(58,049)
Eliminations
—
(208)
(208)
—
Total
$
405,283
$
—
$
405,283
$
(58,049)
Summarized financial information of our reportable segments for the six months ended March 31, 2018 and 2017 is shown in the following tables:
Segment
External
Inter-
Total
Operating
(in thousands)
Sales
Segment
Sales
Income (Loss)
March 31, 2018
Contract Drilling
U.S. Land
$
944,369
$
35
$
944,404
$
51,820
Offshore
66,349
—
66,349
14,174
International Land
115,673
—
115,673
2,839
1,126,391
35
1,126,426
68,833
Other
15,180
472
15,652
(14,332)
1,141,571
507
1,142,078
54,501
Eliminations
—
(507)
(507)
—
Total
$
1,141,571
$
—
$
1,141,571
$
54,501
Segment
External
Inter-
Total
Operating
(in thousands)
Sales
Segment
Sales
Income (Loss)
March 31, 2017
Contract Drilling
U.S. Land
$
594,603
$
—
$
594,603
$
(82,738)
Offshore
70,047
—
70,047
12,696
International Land
102,788
—
102,788
(10,152)
767,438
—
767,438
(80,194)
Other
6,435
416
6,851
(3,183)
773,873
416
774,289
(83,377)
Eliminations
—
(416)
(416)
—
Total
$
773,873
$
—
$
773,873
$
(83,377)</t>
  </si>
  <si>
    <t>Schedule of reconciliation of segment operating income (loss) to income from continuing operations before income taxes</t>
  </si>
  <si>
    <t>Three Months Ended
Six Months Ended
March 31,
March 31,
2018
2017
2018
2017
(in thousands)
(in thousands)
Segment operating income (loss)
$
24,814
$
(58,049)
$
54,501
$
(83,377)
Income from asset sales
5,255
14,889
10,820
15,731
Corporate general and administrative costs and corporate depreciation
(31,322)
(22,512)
(63,054)
(47,190)
Operating income (loss)
(1,253)
(65,672)
2,267
(114,836)
Other income (expense)
Interest and dividend income
1,847
1,338
3,571
2,328
Interest expense
(6,028)
(6,084)
(11,801)
(11,139)
Other
(121)
174
409
561
Total unallocated amounts
(4,302)
(4,572)
(7,821)
(8,250)
Loss from continuing operations before income taxes
$
(5,555)
$
(70,244)
$
(5,554)
$
(123,086)</t>
  </si>
  <si>
    <t>Schedule of total assets by reportable segment</t>
  </si>
  <si>
    <t>March 31,
September 30,
2018
2017
(in thousands)
Total assets
U.S. Land
$
4,940,149
$
4,967,074
Offshore
101,350
99,533
International Land
399,898
413,392
Other
182,003
133,085
5,623,400
5,613,084
Investments and corporate operations
638,392
826,901
Total assets from continued operations
6,261,792
6,439,985
Discontinued operations
3
$
6,261,792
$
6,439,988</t>
  </si>
  <si>
    <t>Schedule of revenues from external customers and long-lived assets</t>
  </si>
  <si>
    <t>Three Months Ended
Six Months Ended
March 31,
March 31,
2018
2017
2018
2017
(in thousands)
(in thousands)
Operating Revenues
United States
$
524,435
$
370,526
$
1,025,193
$
671,085
Argentina
49,800
23,267
98,629
71,349
Colombia
237
8,852
12,233
18,223
Other Foreign
3,012
2,638
5,516
13,216
Total
$
577,484
$
405,283
$
1,141,571
$
773,873</t>
  </si>
  <si>
    <t>Pensions and Other Post-retirement Benefits (Tables)</t>
  </si>
  <si>
    <t>Schedule of components of net periodic pension expense (benefit)</t>
  </si>
  <si>
    <t>Three Months Ended
Six Months Ended
March 31,
March 31,
2018
2017
2018
2017
(in thousands)
(in thousands)
Interest cost
$
1,014
$
975
$
2,028
$
1,950
Expected return on plan assets
(1,386)
(1,299)
(2,772)
(2,598)
Recognized net actuarial loss
460
575
921
1,150
Net pension expense
$
88
$
251
$
177
$
502</t>
  </si>
  <si>
    <t>Supplemental Cash Flow Information (Tables)</t>
  </si>
  <si>
    <t>Schedule of supplemental cash flow information</t>
  </si>
  <si>
    <t>Six Months Ended
March 31,
2018
2017
(in thousands)
Capital expenditures incurred
$
190,965
$
191,804
Additions incurred in prior year but paid for in current year
20,004
9,465
Additions incurred but not paid for as of the end of the period
(19,767)
(25,966)
Capital expenditures per Consolidated Statements of Cash Flows
$
191,202
$
175,303</t>
  </si>
  <si>
    <t>Guarantor and Non-Guarantor Financial Information (Tables)</t>
  </si>
  <si>
    <t>Schedule of Consolidated Condensed Statements of Operations</t>
  </si>
  <si>
    <t>CONSOLIDATED CONDENSED STATEMENTS OF OPERATIONS
(in thousands)
Three Months Ended March 31, 2018
Guarantor/
Issuer
Non-Guarantor
Total
Parent
Subsidiary
Subsidiaries
Eliminations
Consolidated
Operating revenue
$
—
$
515,712
$
61,793
$
(21)
$
577,484
Operating costs and other
4,209
503,173
71,601
(246)
578,737
Operating income (loss) from continuing operations
(4,209)
12,539
(9,808)
225
(1,253)
Other income, net
19
1,732
200
(225)
1,726
Interest expense
(138)
(4,551)
(1,339)
—
(6,028)
Equity in net income of subsidiaries
(7,963)
(16,081)
—
24,044
—
Loss from continuing operations before income taxes
(12,291)
(6,361)
(10,947)
24,044
(5,555)
Income tax expense (benefit)
(411)
1,639
(5,150)
—
(3,922)
Loss from continuing operations
(11,880)
(8,000)
(5,797)
24,044
(1,633)
Income from discontinued operations before income taxes
—
—
1,263
—
1,263
Income tax provision
—
—
11,509
—
11,509
Loss from discontinued operations
—
—
(10,246)
—
(10,246)
Net loss
$
(11,880)
$
(8,000)
$
(16,043)
$
24,044
$
(11,879)
CONSOLIDATED CONDENSED STATEMENTS OF OPERATIONS
(in thousands)
Three Months Ended March 31, 2017
Guarantor/
Issuer
Non-Guarantor
Total
Parent
Subsidiary
Subsidiaries
Eliminations
Consolidated
Operating revenue
$
—
$
367,202
$
38,097
$
(16)
$
405,283
Operating costs and expenses
3,300
415,544
52,341
(230)
470,955
Operating loss from continuing operations
(3,300)
(48,342)
(14,244)
214
(65,672)
Other income (expense), net
1
1,814
(89)
(214)
1,512
Interest expense
(87)
(5,148)
(849)
—
(6,084)
Equity in net loss of subsidiaries
(46,677)
(11,118)
—
57,795
—
Loss from continuing operations before income taxes
(50,063)
(62,794)
(15,182)
57,795
(70,244)
Income tax benefit
(1,245)
(17,410)
(3,116)
—
(21,771)
Loss from continuing operations
(48,818)
(45,384)
(12,066)
57,795
(48,473)
Loss from discontinued operations before income taxes
—
—
(94)
—
(94)
Income tax provision
—
—
251
—
251
Loss from discontinued operations
—
—
(345)
—
(345)
Net loss
$
(48,818)
$
(45,384)
$
(12,411)
$
57,795
$
(48,818)
CONSOLIDATED CONDENSED STATEMENTS OF INCOME
(in thousands)
Six Months Ended March 31, 2018
Guarantor/
Issuer
Non-Guarantor
Total
Parent
Subsidiary
Subsidiaries
Eliminations
Consolidated
Operating revenue
$
—
$
1,010,718
$
130,890
$
(37)
$
1,141,571
Operating costs and other
8,387
984,821
146,547
(451)
1,139,304
Operating income (loss) from continuing operations
(8,387)
25,897
(15,657)
414
2,267
Other income, net
280
3,373
741
(414)
3,980
Interest expense
(166)
(10,251)
(1,384)
—
(11,801)
Equity in net income of subsidiaries
499,457
5,284
—
(504,741)
—
Income (loss) from continuing operations before income taxes
491,184
24,303
(16,300)
(504,741)
(5,554)
Income tax expense (benefit)
2,958
(476,955)
(30,566)
—
(504,563)
Income from continuing operations
488,226
501,258
14,266
(504,741)
499,009
Income from discontinued operations before income taxes
—
—
744
—
744
Income tax provision
—
—
11,526
—
11,526
Loss from discontinued operations
—
—
(10,782)
—
(10,782)
Net income
$
488,226
$
501,258
$
3,484
$
(504,741)
$
488,227
CONSOLIDATED CONDENSED STATEMENTS OF OPERATIONS
(in thousands)
Six Months Ended March 31, 2017
Guarantor/
Issuer
Non-Guarantor
Total
Parent
Subsidiary
Subsidiaries
Eliminations
Consolidated
Operating revenue
$
—
$
664,650
$
109,256
$
(33)
$
773,873
Operating costs and other
6,760
755,046
127,364
(461)
888,709
Operating loss from continuing operations
(6,760)
(90,396)
(18,108)
428
(114,836)
Other income, net
1
2,833
483
(428)
2,889
Interest expense
(173)
(9,857)
(1,109)
—
(11,139)
Equity in net loss of subsidiaries
(79,669)
(10,789)
—
90,458
—
Loss from continuing operations before income taxes
(86,601)
(108,209)
(18,734)
90,458
(123,086)
Income tax provision
(2,720)
(29,960)
(7,379)
—
(40,059)
Loss from continuing operations
(83,881)
(78,249)
(11,355)
90,458
(83,027)
Loss from discontinued operations before income taxes
—
—
(518)
—
(518)
Income tax provision
—
—
336
—
336
Loss from discontinued operations
—
—
(854)
—
(854)
Net loss
$
(83,881)
$
(78,249)
$
(12,209)
$
90,458
$
(83,881)</t>
  </si>
  <si>
    <t>Schedule of Consolidated Condensed Statements of Comprehensive Income</t>
  </si>
  <si>
    <t>CONSOLIDATED CONDENSED STATEMENTS OF COMPREHENSIVE INCOME (LOSS)
(in thousands)
Three Months Ended March 31, 2018
Guarantor/
Issuer
Non-Guarantor
Total
Parent
Subsidiary
Subsidiaries
Eliminations
Consolidated
Net loss
$
(11,880)
$
(8,000)
$
(16,043)
$
24,044
$
(11,879)
Other comprehensive income (loss), net of income taxes:
Unrealized depreciation on securities, net
—
(7,568)
—
—
(7,568)
Minimum pension liability adjustments, net
92
216
—
—
308
Other comprehensive income (loss)
92
(7,352)
—
—
(7,260)
Comprehensive loss
$
(11,788)
$
(15,352)
$
(16,043)
$
24,044
$
(19,139)
CONSOLIDATED CONDENSED STATEMENTS OF COMPREHENSIVE INCOME (LOSS)
(in thousands)
Three Months Ended March 31, 2017
Guarantor/
Issuer
Non-Guarantor
Total
Parent
Subsidiary
Subsidiaries
Eliminations
Consolidated
Net loss
$
(48,818)
$
(45,384)
$
(12,411)
$
57,795
$
(48,818)
Other comprehensive income (loss), net of income taxes:
Unrealized depreciation on securities, net
—
(10,507)
—
—
(10,507)
Minimum pension liability adjustments, net
106
260
—
—
366
Other comprehensive income (loss)
106
(10,247)
—
—
(10,141)
Comprehensive loss
$
(48,712)
$
(55,631)
$
(12,411)
$
57,795
$
(58,959)
CONSOLIDATED CONDENSED STATEMENTS OF COMPREHENSIVE INCOME
(in thousands)
Six Months Ended March 31, 2018
Guarantor/
Issuer
Non-Guarantor
Total
Parent
Subsidiary
Subsidiaries
Eliminations
Consolidated
Net income
$
488,226
$
501,258
$
3,484
$
(504,741)
$
488,227
Other comprehensive income (loss), net of income taxes:
Unrealized depreciation on securities, net
—
(8,169)
—
—
(8,169)
Minimum pension liability adjustments, net
194
454
—
—
648
Other comprehensive income (loss)
194
(7,715)
—
—
(7,521)
Comprehensive income
$
488,420
$
493,543
$
3,484
$
(504,741)
$
480,706
CONSOLIDATED CONDENSED STATEMENTS OF COMPREHENSIVE INCOME (LOSS)
(in thousands)
Six Months Ended March 31, 2017
Guarantor/
Issuer
Non-Guarantor
Total
Parent
Subsidiary
Subsidiaries
Eliminations
Consolidated
Net loss
$
(83,881)
$
(78,249)
$
(12,209)
$
90,458
$
(83,881)
Other comprehensive income, net of income taxes:
Unrealized appreciation on securities, net
—
1,905
—
—
1,905
Minimum pension liability adjustments, net
212
520
—
—
732
Other comprehensive income
212
2,425
—
—
2,637
Comprehensive loss
$
(83,669)
$
(75,824)
$
(12,209)
$
90,458
$
(81,244)</t>
  </si>
  <si>
    <t>Schedule of Consolidated Condensed Balance Sheets</t>
  </si>
  <si>
    <t>CONSOLIDATED CONDENSED BALANCE SHEETS
(in thousands)
March 31, 2018
Guarantor/
Issuer
Non-Guarantor
Total
Parent
Subsidiary
Subsidiaries
Eliminations
Consolidated
ASSETS
Current assets:
Cash and cash equivalents
$
(787)
$
324,530
$
11,021
$
—
$
334,764
Short-term investments
—
45,270
—
—
45,270
Accounts receivable, net of reserve
794
465,049
79,581
(76)
545,348
Inventories
—
109,527
33,650
—
143,177
Prepaid expenses and other
22,718
4,484
35,285
(63)
62,424
Current assets of discontinued operations
—
—
—
—
—
Total current assets
22,725
948,860
159,537
(139)
1,130,983
Investments
14,976
58,380
—
—
73,356
Property, plant and equipment, net
47,706
4,527,404
323,415
—
4,898,525
Intercompany
147,333
2,000,285
247,981
(2,395,599)
—
Goodwill
—
—
69,496
—
69,496
Intangible assets, net of amortization
—
—
77,001
—
77,001
Other assets
5,166
1,055
6,210
—
12,431
Investment in subsidiaries
5,961,792
188,761
—
(6,150,553)
—
Total assets
$
6,199,698
$
7,724,745
$
883,640
$
(8,546,291)
$
6,261,792
LIABILITIES AND SHAREHOLDERS’ EQUITY
Current liabilities:
Accounts payable
$
80,251
$
39,878
$
2,951
$
(68)
$
123,012
Accrued liabilities
30,356
172,718
14,092
(71)
217,095
Current liabilities of discontinued operations
—
—
78
—
78
Total current liabilities
110,607
212,596
17,121
(139)
340,185
Noncurrent liabilities:
Long-term debt
—
493,433
—
—
493,433
Deferred income taxes
(7,011)
774,914
48,766
—
816,669
Intercompany
1,566,255
252,200
577,044
(2,395,499)
—
Other
26,694
42,574
24,393
—
93,661
Noncurrent liabilities of discontinued operations
—
—
14,691
—
14,691
Total noncurrent liabilities
1,585,938
1,563,121
664,894
(2,395,499)
1,418,454
Shareholders’ equity:
Common stock
11,201
100
—
(100)
11,201
Additional paid-in capital
487,135
52,436
1,040
(53,476)
487,135
Retained earnings
4,189,497
5,897,470
200,585
(6,098,055)
4,189,497
Accumulated other comprehensive income
(5,221)
(978)
—
978
(5,221)
Treasury stock, at cost
(179,459)
—
—
—
(179,459)
Total shareholders’ equity
4,503,153
5,949,028
201,625
(6,150,653)
4,503,153
Total liabilities and shareholders’ equity
$
6,199,698
$
7,724,745
$
883,640
$
(8,546,291)
$
6,261,792
CONSOLIDATED CONDENSED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t>
  </si>
  <si>
    <t>Schedule of Consolidated Condensed Statements of Cash Flows</t>
  </si>
  <si>
    <t>CONSOLIDATED CONDENSED STATEMENTS OF CASH FLOWS
(in thousands)
Six Months Ended March 31, 2018
Guarantor/
Issuer
Non-Guarantor
Total
Parent
Subsidiary
Subsidiaries
Eliminations
Consolidated
Net cash provided by operating activities
$
3,946
$
192,093
$
955
$
—
$
196,994
INVESTING ACTIVITIES:
Capital expenditures
(4,661)
(181,218)
(5,323)
—
(191,202)
Purchase of short-term investments
—
(36,784)
—
—
(36,784)
Acquisition of business, net of cash acquired
(47,886)
—
—
—
(47,886)
Proceeds from sale of short-term investments
—
32,020
—
—
32,020
Intercompany transfers
52,547
(52,547)
—
—
—
Proceeds from asset sales
—
16,308
1,518
—
17,826
Net cash used in investing activities
—
(222,221)
(3,805)
—
(226,026)
FINANCING ACTIVITIES:
Intercompany transfers
153,433
(153,433)
—
—
—
Dividends paid
(153,433)
—
—
—
(153,433)
Proceeds from stock option exercises
1,645
—
—
—
1,645
Payments for employee taxes on net settlement of equity awards
(5,791)
—
—
—
(5,791)
Net cash used in financing activities
(4,146)
(153,433)
—
—
(157,579)
Net decrease in cash and cash equivalents
(200)
(183,561)
(2,850)
—
(186,611)
Cash and cash equivalents, beginning of period
(587)
508,091
13,871
—
521,375
Cash and cash equivalents, end of period
$
(787)
$
324,530
$
11,021
$
—
$
334,764
CONSOLIDATED CONDENSED STATEMENTS OF CASH FLOWS
(in thousands)
Six Months Ended March 31, 2017, as adjusted
Guarantor/
Issuer
Non-Guarantor
Total
Parent
Subsidiary
Subsidiaries
Eliminations
Consolidated
Net cash provided by (used in) operating activities
$
(5,993)
$
148,481
$
7,790
$
—
$
150,278
INVESTING ACTIVITIES:
Capital expenditures
(1,343)
(172,338)
(1,622)
—
(175,303)
Purchase of short-term investments
—
(37,899)
—
—
(37,899)
Proceeds from sale of short-term investments
—
34,000
—
—
34,000
Intercompany transfers
1,343
(1,343)
—
—
—
Proceeds from asset sales
—
12,908
551
—
13,459
Net cash used in investing activities
—
(164,672)
(1,071)
—
(165,743)
FINANCING ACTIVITIES:
Intercompany transfers
152,617
(152,617)
—
—
—
Dividends paid
(152,617)
—
—
—
(152,617)
Proceeds from stock option exercises
10,372
—
—
—
10,372
Payments for employee taxes on net settlement of equity awards
(6,105)
—
—
—
(6,105)
Net cash provided by (used in) financing activities
4,267
(152,617)
—
—
(148,350)
Net increase (decrease) in cash and cash equivalents
(1,726)
(168,808)
6,719
—
(163,815)
Cash and cash equivalents, beginning of period
(955)
899,028
7,488
—
905,561
Cash and cash equivalents, end of period
$
(2,681)
$
730,220
$
14,207
$
—
$
741,746</t>
  </si>
  <si>
    <t>Basis of Presentation (Details) - USD ($) $ in Thousands</t>
  </si>
  <si>
    <t>Oct. 01, 2017</t>
  </si>
  <si>
    <t>New accounting pronouncements</t>
  </si>
  <si>
    <t>Increase in cash provided by operating activities</t>
  </si>
  <si>
    <t>Decrease in net cash used in financing activities</t>
  </si>
  <si>
    <t>Other disclosures</t>
  </si>
  <si>
    <t>Early termination revenue</t>
  </si>
  <si>
    <t>Abandonments</t>
  </si>
  <si>
    <t>Foreign currency (gain) loss</t>
  </si>
  <si>
    <t>ASU 2016-09</t>
  </si>
  <si>
    <t>Cumulative effect adjustment</t>
  </si>
  <si>
    <t>Basis of Presentation - Finite-lived intangible asset (Details) - USD ($) $ in Thousands</t>
  </si>
  <si>
    <t>Finite-lived intangible asset</t>
  </si>
  <si>
    <t>Gross Carrying Amount</t>
  </si>
  <si>
    <t>Accumulated Amortization</t>
  </si>
  <si>
    <t>Developed technology</t>
  </si>
  <si>
    <t>Trade Name</t>
  </si>
  <si>
    <t>Customer Relationships</t>
  </si>
  <si>
    <t>Basis of Presentation - Indefinite-lived intangible asset (Details) - USD ($) $ in Thousands</t>
  </si>
  <si>
    <t>Trademark</t>
  </si>
  <si>
    <t>Indefinite-lived intangible asset</t>
  </si>
  <si>
    <t>Basis of Presentation - Amortization (Details) $ in Millions</t>
  </si>
  <si>
    <t>Mar. 31, 2018USD ($)</t>
  </si>
  <si>
    <t>Amortization expense</t>
  </si>
  <si>
    <t>Expected annual amortization in next fiscal year</t>
  </si>
  <si>
    <t>Expected annual amortization in year two</t>
  </si>
  <si>
    <t>Expected annual amortization in year three</t>
  </si>
  <si>
    <t>Expected annual amortization in year four</t>
  </si>
  <si>
    <t>Expected annual amortization in year five</t>
  </si>
  <si>
    <t>Expected annual amortization in year six</t>
  </si>
  <si>
    <t>Business Combinations (Details) - USD ($) $ in Thousands</t>
  </si>
  <si>
    <t>Dec. 08, 2017</t>
  </si>
  <si>
    <t>Payment to acquire business, net</t>
  </si>
  <si>
    <t>Operating revenue</t>
  </si>
  <si>
    <t>Net loss</t>
  </si>
  <si>
    <t>Fair value of assets acquired</t>
  </si>
  <si>
    <t>Minimum | Restricted stock</t>
  </si>
  <si>
    <t>Vesting period</t>
  </si>
  <si>
    <t>3 years</t>
  </si>
  <si>
    <t>Maximum | Restricted stock</t>
  </si>
  <si>
    <t>6 years</t>
  </si>
  <si>
    <t>MagVAR Acquisition</t>
  </si>
  <si>
    <t>Period escrow to be released to seller</t>
  </si>
  <si>
    <t>12 months</t>
  </si>
  <si>
    <t>Purchase Price</t>
  </si>
  <si>
    <t>Cash consideration</t>
  </si>
  <si>
    <t>Current assets</t>
  </si>
  <si>
    <t>Property, plant and equipment</t>
  </si>
  <si>
    <t>Total assets acquired</t>
  </si>
  <si>
    <t>Fair value of liabilities assumed</t>
  </si>
  <si>
    <t>Current liabilities</t>
  </si>
  <si>
    <t>Fair value of total assets and liabilities acquired</t>
  </si>
  <si>
    <t>Pro forma financial information:</t>
  </si>
  <si>
    <t>After-tax transaction costs excluded from pro forma earnings</t>
  </si>
  <si>
    <t>Revenues</t>
  </si>
  <si>
    <t>MagVAR Acquisition | Prepaid expenses and other</t>
  </si>
  <si>
    <t>Restricted cash</t>
  </si>
  <si>
    <t>MagVAR Acquisition | Restricted stock</t>
  </si>
  <si>
    <t>Restricted stock awards issued</t>
  </si>
  <si>
    <t>MagVAR Acquisition | General and Administrative</t>
  </si>
  <si>
    <t>Business acquisition transaction cost</t>
  </si>
  <si>
    <t>MagVAR Acquisition | Minimum</t>
  </si>
  <si>
    <t>Estimated useful lives (in years)</t>
  </si>
  <si>
    <t>5 years</t>
  </si>
  <si>
    <t>MagVAR Acquisition | Maximum</t>
  </si>
  <si>
    <t>20 years</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inancial Instruments and Fair Value Measurement - Equity Securities (Details) $ in Thousands</t>
  </si>
  <si>
    <t>Mar. 31, 2018USD ($)item</t>
  </si>
  <si>
    <t>Sep. 30, 2017USD ($)</t>
  </si>
  <si>
    <t>Available-for-sale securities</t>
  </si>
  <si>
    <t>Number of securities declined to unrealized loss position | item</t>
  </si>
  <si>
    <t>(Level 1)</t>
  </si>
  <si>
    <t>Non-qualified Supplemental Savings Plan</t>
  </si>
  <si>
    <t>Assets held in Non-qualified Supplement Savings Plan, at fair value</t>
  </si>
  <si>
    <t>Equity securities</t>
  </si>
  <si>
    <t>Cost</t>
  </si>
  <si>
    <t>Gross Unrealized Gains</t>
  </si>
  <si>
    <t>Gross Unrealized Losses</t>
  </si>
  <si>
    <t>Estimated Fair Value</t>
  </si>
  <si>
    <t>Financial Instruments and Fair Value Measurement - Assets measured at fair value and Supplemental fair value information (Details) - USD ($) $ in Thousands</t>
  </si>
  <si>
    <t>Mar. 19, 2015</t>
  </si>
  <si>
    <t>Supplemental fair value information about long-term fixed-rate debt</t>
  </si>
  <si>
    <t>Long-term debt</t>
  </si>
  <si>
    <t>Unsecured senior notes issued March 19, 2015</t>
  </si>
  <si>
    <t>Debt issued</t>
  </si>
  <si>
    <t>Recurring basis</t>
  </si>
  <si>
    <t>Short-term investments:</t>
  </si>
  <si>
    <t>Assets:</t>
  </si>
  <si>
    <t>Other current assets</t>
  </si>
  <si>
    <t>Total assets measured at fair value</t>
  </si>
  <si>
    <t>Liabilities:</t>
  </si>
  <si>
    <t>Contingent earnout liability</t>
  </si>
  <si>
    <t>Carrying value</t>
  </si>
  <si>
    <t>(Level 1) | Recurring basis</t>
  </si>
  <si>
    <t>(Level 2)</t>
  </si>
  <si>
    <t>Fair value of long-term fixed-rate debt</t>
  </si>
  <si>
    <t>(Level 2) | Recurring basis</t>
  </si>
  <si>
    <t>(Level 3) | Recurring basis</t>
  </si>
  <si>
    <t>Certificates of deposit | Recurring basis</t>
  </si>
  <si>
    <t>Certificates of deposit | (Level 2) | Recurring basis</t>
  </si>
  <si>
    <t>Corporate and municipal debt securities | Recurring basis</t>
  </si>
  <si>
    <t>Corporate and municipal debt securities | (Level 2) | Recurring basis</t>
  </si>
  <si>
    <t>U.S. government and federal agency securities | Recurring basis</t>
  </si>
  <si>
    <t>U.S. government and federal agency securities | (Level 1) | Recurring basis</t>
  </si>
  <si>
    <t>Shareholders' Equity - AOCI Components (Details) - USD ($) $ in Thousands</t>
  </si>
  <si>
    <t>Repurchase of shares</t>
  </si>
  <si>
    <t>After-tax amounts:</t>
  </si>
  <si>
    <t>Accumulated other comprehensive income (loss), after tax</t>
  </si>
  <si>
    <t>Maximum</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 at beginning of period</t>
  </si>
  <si>
    <t>Balance at end of period</t>
  </si>
  <si>
    <t>Other comprehensive loss before reclassifications</t>
  </si>
  <si>
    <t>Net current-period other comprehensive income (loss)</t>
  </si>
  <si>
    <t>Amounts reclassified from accumulated other comprehensive income</t>
  </si>
  <si>
    <t>Shareholders' Equity - AOCI Reclassifications (Details) - USD ($) $ in Thousands</t>
  </si>
  <si>
    <t>Accumulated other comprehensive income (loss) components which were reclassified to the Consolidated Statement of Operations</t>
  </si>
  <si>
    <t>Total reclassifications for the period</t>
  </si>
  <si>
    <t>Reclassifications for the period, tax</t>
  </si>
  <si>
    <t>Amortization of net actuarial loss on defined benefit pension plan | General and Administrative</t>
  </si>
  <si>
    <t>Reclassifications for the period, before tax</t>
  </si>
  <si>
    <t>Cash Dividends (Details) - $ / shares</t>
  </si>
  <si>
    <t>Mar. 01, 2018</t>
  </si>
  <si>
    <t>Cash dividends declared, per share (in dollars per share)</t>
  </si>
  <si>
    <t>Cash dividend paid, per share (in dollars per share)</t>
  </si>
  <si>
    <t>Stock-Based Compensation - Compensation cost (Details) - USD ($) $ in Thousands</t>
  </si>
  <si>
    <t>Stock based awards</t>
  </si>
  <si>
    <t>Compensation expense (in dollars)</t>
  </si>
  <si>
    <t>Stock options</t>
  </si>
  <si>
    <t>The period from the grant date after which options expire</t>
  </si>
  <si>
    <t>10 years</t>
  </si>
  <si>
    <t>Number of shares granted</t>
  </si>
  <si>
    <t>Restricted stock</t>
  </si>
  <si>
    <t>2016 Plan | Stock options</t>
  </si>
  <si>
    <t>2016 Plan | Restricted stock</t>
  </si>
  <si>
    <t>2010 Plan | Restricted stock</t>
  </si>
  <si>
    <t>Stock-Based Compensation - Stock options (Details) - Stock options - USD ($) $ / shares in Units, shares in Thousands, $ in Millions</t>
  </si>
  <si>
    <t>Weighted-average assumptions utilized in determining the fair value of options</t>
  </si>
  <si>
    <t>Risk-free interest rate (as a percent)</t>
  </si>
  <si>
    <t>2.20%</t>
  </si>
  <si>
    <t>2.00%</t>
  </si>
  <si>
    <t>Expected stock volatility (as a percent)</t>
  </si>
  <si>
    <t>36.10%</t>
  </si>
  <si>
    <t>39.40%</t>
  </si>
  <si>
    <t>Dividend yield (as a percent)</t>
  </si>
  <si>
    <t>4.80%</t>
  </si>
  <si>
    <t>3.40%</t>
  </si>
  <si>
    <t>Expected term (in years)</t>
  </si>
  <si>
    <t>5 years 6 months</t>
  </si>
  <si>
    <t>Options</t>
  </si>
  <si>
    <t>Options outstanding at the beginning of the period (in shares)</t>
  </si>
  <si>
    <t>Granted (in shares)</t>
  </si>
  <si>
    <t>Exercised (in shares)</t>
  </si>
  <si>
    <t>Option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2 months 27 days</t>
  </si>
  <si>
    <t>Vested and expected to vest at the end of the period</t>
  </si>
  <si>
    <t>Weighted-average remaining life of exercisable stock options</t>
  </si>
  <si>
    <t>4 years 9 months</t>
  </si>
  <si>
    <t>Aggregate Intrinsic Value</t>
  </si>
  <si>
    <t>Outstanding at the end of the period (in dollars)</t>
  </si>
  <si>
    <t>Options vested or expected to vest, aggregate intrinsic value (in dollars)</t>
  </si>
  <si>
    <t>Exercisable at the end of the period (in dollars)</t>
  </si>
  <si>
    <t>Stock-Based Compensation, Other (Details) - Stock options - USD ($) $ / shares in Units, $ in Millions</t>
  </si>
  <si>
    <t>Dec. 31, 2017</t>
  </si>
  <si>
    <t>Weighted-average fair value of options granted (in dollars per share)</t>
  </si>
  <si>
    <t>Total intrinsic value of options exercised (in dollars)</t>
  </si>
  <si>
    <t>Unrecognized compensation cost (in dollars)</t>
  </si>
  <si>
    <t>Period over which unrecognized compensation cost is expected to be recognized</t>
  </si>
  <si>
    <t>2 years 2 months 12 days</t>
  </si>
  <si>
    <t>Stock-Based Compensation - Restricted Stock (Details) - Restricted stock $ / shares in Units, shares in Thousands, $ in Millions</t>
  </si>
  <si>
    <t>Mar. 31, 2018USD ($)$ / sharesshares</t>
  </si>
  <si>
    <t>Stock based award plan</t>
  </si>
  <si>
    <t>Unrecognized compensation cost (in dollars) | $</t>
  </si>
  <si>
    <t>Weighted-average period over which unrecognized compensation cost is expected to be recognized</t>
  </si>
  <si>
    <t>2 years 7 months 6 days</t>
  </si>
  <si>
    <t>Restricted stock awards activity, shares</t>
  </si>
  <si>
    <t>Unvested at the beginning of the period (in shares) | shares</t>
  </si>
  <si>
    <t>Granted (in shares) | shares</t>
  </si>
  <si>
    <t>Vested (in shares) | shares</t>
  </si>
  <si>
    <t>Forfeited (in shares) | shares</t>
  </si>
  <si>
    <t>Unvested at the end of the period (in shares) | shares</t>
  </si>
  <si>
    <t>Restricted stock awards activity, 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Minimum</t>
  </si>
  <si>
    <t>Debt (Details) $ in Thousands</t>
  </si>
  <si>
    <t>Mar. 19, 2015USD ($)</t>
  </si>
  <si>
    <t>Mar. 31, 2018USD ($)letteritem</t>
  </si>
  <si>
    <t>Unsecured long-term debt</t>
  </si>
  <si>
    <t>Unamortized discount and debt issuance costs</t>
  </si>
  <si>
    <t>Unamortized discount and debt issuance costs, noncurrent</t>
  </si>
  <si>
    <t>Long-term debt stated interest rate percentage</t>
  </si>
  <si>
    <t>4.65%</t>
  </si>
  <si>
    <t>Term of debt</t>
  </si>
  <si>
    <t>Unsecured revolving credit facility mature on July 13, 2021</t>
  </si>
  <si>
    <t>Borrowing capacity</t>
  </si>
  <si>
    <t>Commitment fee (as a percent)</t>
  </si>
  <si>
    <t>0.15%</t>
  </si>
  <si>
    <t>Financial covenants | item</t>
  </si>
  <si>
    <t>Maximum limit of priority debt on net worth</t>
  </si>
  <si>
    <t>17.50%</t>
  </si>
  <si>
    <t>Borrowing amount outstanding</t>
  </si>
  <si>
    <t>Available borrowing capacity</t>
  </si>
  <si>
    <t>Unsecured revolving credit facility mature on July 13, 2021 | Minimum</t>
  </si>
  <si>
    <t>Unsecured revolving credit facility mature on July 13, 2021 | Maximum</t>
  </si>
  <si>
    <t>0.30%</t>
  </si>
  <si>
    <t>Funded leverage ratio (as a percent)</t>
  </si>
  <si>
    <t>50.00%</t>
  </si>
  <si>
    <t>Unsecured revolving credit facility mature on July 13, 2021 | London Interbank Offered Rate (LIBOR)</t>
  </si>
  <si>
    <t>Interest spread on borrowings (as a percent)</t>
  </si>
  <si>
    <t>1.125%</t>
  </si>
  <si>
    <t>Unsecured revolving credit facility mature on July 13, 2021 | London Interbank Offered Rate (LIBOR) | Minimum</t>
  </si>
  <si>
    <t>Unsecured revolving credit facility mature on July 13, 2021 | London Interbank Offered Rate (LIBOR) | Maximum</t>
  </si>
  <si>
    <t>1.75%</t>
  </si>
  <si>
    <t>Unsecured revolving credit facility mature on July 13, 2021 | Letter of credit</t>
  </si>
  <si>
    <t>Number of letters of credit outstanding | letter</t>
  </si>
  <si>
    <t>Letters of credit outstanding/issued</t>
  </si>
  <si>
    <t>Unsecured standalone line of credit facility</t>
  </si>
  <si>
    <t>Maximum borrowing capacity</t>
  </si>
  <si>
    <t>Number of bonds issued | item</t>
  </si>
  <si>
    <t>Number of bonds denominated in a foreign currency which rose in value | item</t>
  </si>
  <si>
    <t>Increase in bond value</t>
  </si>
  <si>
    <t>Income Taxes (Details) - USD ($) $ in Millions</t>
  </si>
  <si>
    <t>12 Months Ended</t>
  </si>
  <si>
    <t>Sep. 30, 2018</t>
  </si>
  <si>
    <t>Effective income tax rate (as a percent)</t>
  </si>
  <si>
    <t>70.60%</t>
  </si>
  <si>
    <t>31.00%</t>
  </si>
  <si>
    <t>9084.70%</t>
  </si>
  <si>
    <t>32.50%</t>
  </si>
  <si>
    <t>U.S. federal statutory rate (as a percent)</t>
  </si>
  <si>
    <t>35.00%</t>
  </si>
  <si>
    <t>Income tax benefit related to new tax act</t>
  </si>
  <si>
    <t>Forecast</t>
  </si>
  <si>
    <t>24.50%</t>
  </si>
  <si>
    <t>Commitments and Contingencies (Details) $ in Millions</t>
  </si>
  <si>
    <t>Purchase orders outstanding for drilling equipment</t>
  </si>
  <si>
    <t>Contingencies</t>
  </si>
  <si>
    <t>Gain contingencies recognized in consolidated financial statements</t>
  </si>
  <si>
    <t>Segment Information - Income by Segment (Details) - USD ($) $ in Thousands</t>
  </si>
  <si>
    <t>Segment information</t>
  </si>
  <si>
    <t>Total Sales</t>
  </si>
  <si>
    <t>Segment Operating Income (Loss)</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Contract Drilling: | Inter-Segment</t>
  </si>
  <si>
    <t>Contract Drilling: | Inter-Segment | U.S. Land</t>
  </si>
  <si>
    <t>Segment Information - Reconcilation (Details) - USD ($) $ in Thousands</t>
  </si>
  <si>
    <t>Reconciliation of segment operating income to income from continuing operations before income taxes</t>
  </si>
  <si>
    <t>Segment operating income (loss)</t>
  </si>
  <si>
    <t>Corporate general and administrative costs and corporate depreciation</t>
  </si>
  <si>
    <t>Segment Information - Total assets (Details) - USD ($) $ in Thousands</t>
  </si>
  <si>
    <t>Assets</t>
  </si>
  <si>
    <t>Investments and corporate operations</t>
  </si>
  <si>
    <t>U.S. Land | Operating segment</t>
  </si>
  <si>
    <t>Offshore | Operating segment</t>
  </si>
  <si>
    <t>International Land | Operating segment</t>
  </si>
  <si>
    <t>Other | Operating segment</t>
  </si>
  <si>
    <t>Continued operations</t>
  </si>
  <si>
    <t>Discontinued operations.</t>
  </si>
  <si>
    <t>Segment Information - Revenue from external customers (Details) - USD ($) $ in Thousands</t>
  </si>
  <si>
    <t>Operating revenues</t>
  </si>
  <si>
    <t>United States</t>
  </si>
  <si>
    <t>Argentina</t>
  </si>
  <si>
    <t>Colombia</t>
  </si>
  <si>
    <t>Other Foreign</t>
  </si>
  <si>
    <t>Pensions and Other Post-retirement Benefits (Details) - USD ($) $ in Thousands</t>
  </si>
  <si>
    <t>Components of Net Periodic Benefit Cost</t>
  </si>
  <si>
    <t>Interest cost</t>
  </si>
  <si>
    <t>Expected return on plan assets</t>
  </si>
  <si>
    <t>Recognized net actuarial loss</t>
  </si>
  <si>
    <t>Net pension expense</t>
  </si>
  <si>
    <t>Supplemental Cash Flow Information (Details) - USD ($) $ in Thousands</t>
  </si>
  <si>
    <t>Reconciliation of total capital expenditures incurred to total capital expenditures in the consolidated statements of cash flows</t>
  </si>
  <si>
    <t>Capital expenditures incurred</t>
  </si>
  <si>
    <t>Additions incurred in prior year but paid for in current period</t>
  </si>
  <si>
    <t>Additions incurred but not paid for as of the end of the period</t>
  </si>
  <si>
    <t>Capital expenditures per Consolidated Condensed Statements of Cash Flows</t>
  </si>
  <si>
    <t>International Risk Factors (Details) $ in Millions</t>
  </si>
  <si>
    <t>Mar. 31, 2017USD ($)</t>
  </si>
  <si>
    <t>Dec. 31, 2015USD ($)</t>
  </si>
  <si>
    <t>Jun. 30, 2010item</t>
  </si>
  <si>
    <t>Foreign currency gains (losses) | $</t>
  </si>
  <si>
    <t>Venezuela</t>
  </si>
  <si>
    <t>Number of rigs expropriated by Venezuelan government | item</t>
  </si>
  <si>
    <t>Operating revenues | Geographic concentration risk | South America</t>
  </si>
  <si>
    <t>Concentration percentage</t>
  </si>
  <si>
    <t>95.80%</t>
  </si>
  <si>
    <t>Number of geographical areas of operation to minimize risks | item</t>
  </si>
  <si>
    <t>Contract Drilling: | Operating revenues | Geographic concentration risk | International locations</t>
  </si>
  <si>
    <t>10.10%</t>
  </si>
  <si>
    <t>Guarantor and Non-Guarantor Financial Information - Debt (Details) - USD ($) $ in Millions</t>
  </si>
  <si>
    <t>1 Months Ended</t>
  </si>
  <si>
    <t>Mar. 31, 2015</t>
  </si>
  <si>
    <t>Financial Information</t>
  </si>
  <si>
    <t>Percentage ownership of subsidiary</t>
  </si>
  <si>
    <t>100.00%</t>
  </si>
  <si>
    <t>Issuer Subsidiary | Unsecured senior notes issued March 19, 2015</t>
  </si>
  <si>
    <t>Guarantor and Non-Guarantor Financial Information - Statement of Operations (Details) - USD ($) $ in Thousands</t>
  </si>
  <si>
    <t>CONSOLIDATED CONDENSED STATEMENTS OF OPERATIONS</t>
  </si>
  <si>
    <t>Operating costs and other</t>
  </si>
  <si>
    <t>Other income (expense), net</t>
  </si>
  <si>
    <t>Income tax expense (benefi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Loss) (Details) - USD ($) $ in Thousands</t>
  </si>
  <si>
    <t>Unrealized appreciation (depreciation) on securities,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6</t>
  </si>
  <si>
    <t>Current assets:</t>
  </si>
  <si>
    <t>INVESTMENTS</t>
  </si>
  <si>
    <t>Common stock</t>
  </si>
  <si>
    <t>Intercompany</t>
  </si>
  <si>
    <t>Investment in subsidiaries</t>
  </si>
  <si>
    <t>Guarantor and Non-Guarantor Financial Information - Cash Flows (Details) - USD ($) $ in Thousands</t>
  </si>
  <si>
    <t>CONSOLIDATED CONDENSED STATEMENTS OF CASH FLOWS</t>
  </si>
  <si>
    <t>Net cash provided by (used in) operating activities</t>
  </si>
  <si>
    <t>Intercompany transf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88168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764</v>
      </c>
      <c r="C3" s="7" t="n">
        <v>521375</v>
      </c>
    </row>
    <row r="4" spans="1:3">
      <c r="A4" s="4" t="s">
        <v>28</v>
      </c>
      <c r="B4" s="5" t="n">
        <v>45270</v>
      </c>
      <c r="C4" s="5" t="n">
        <v>44491</v>
      </c>
    </row>
    <row r="5" spans="1:3">
      <c r="A5" s="4" t="s">
        <v>29</v>
      </c>
      <c r="B5" s="5" t="n">
        <v>545348</v>
      </c>
      <c r="C5" s="5" t="n">
        <v>477074</v>
      </c>
    </row>
    <row r="6" spans="1:3">
      <c r="A6" s="4" t="s">
        <v>30</v>
      </c>
      <c r="B6" s="5" t="n">
        <v>143177</v>
      </c>
      <c r="C6" s="5" t="n">
        <v>137204</v>
      </c>
    </row>
    <row r="7" spans="1:3">
      <c r="A7" s="4" t="s">
        <v>31</v>
      </c>
      <c r="B7" s="5" t="n">
        <v>62424</v>
      </c>
      <c r="C7" s="5" t="n">
        <v>55120</v>
      </c>
    </row>
    <row r="8" spans="1:3">
      <c r="A8" s="4" t="s">
        <v>32</v>
      </c>
      <c r="C8" s="5" t="n">
        <v>3</v>
      </c>
    </row>
    <row r="9" spans="1:3">
      <c r="A9" s="4" t="s">
        <v>33</v>
      </c>
      <c r="B9" s="5" t="n">
        <v>1130983</v>
      </c>
      <c r="C9" s="5" t="n">
        <v>1235267</v>
      </c>
    </row>
    <row r="10" spans="1:3">
      <c r="A10" s="3" t="s">
        <v>34</v>
      </c>
    </row>
    <row r="11" spans="1:3">
      <c r="A11" s="4" t="s">
        <v>35</v>
      </c>
      <c r="B11" s="5" t="n">
        <v>73356</v>
      </c>
      <c r="C11" s="5" t="n">
        <v>84026</v>
      </c>
    </row>
    <row r="12" spans="1:3">
      <c r="A12" s="4" t="s">
        <v>36</v>
      </c>
      <c r="B12" s="5" t="n">
        <v>4898525</v>
      </c>
      <c r="C12" s="5" t="n">
        <v>5001051</v>
      </c>
    </row>
    <row r="13" spans="1:3">
      <c r="A13" s="4" t="s">
        <v>37</v>
      </c>
      <c r="B13" s="5" t="n">
        <v>69496</v>
      </c>
      <c r="C13" s="5" t="n">
        <v>51705</v>
      </c>
    </row>
    <row r="14" spans="1:3">
      <c r="A14" s="4" t="s">
        <v>38</v>
      </c>
      <c r="B14" s="5" t="n">
        <v>77001</v>
      </c>
      <c r="C14" s="5" t="n">
        <v>50785</v>
      </c>
    </row>
    <row r="15" spans="1:3">
      <c r="A15" s="4" t="s">
        <v>39</v>
      </c>
      <c r="B15" s="5" t="n">
        <v>12431</v>
      </c>
      <c r="C15" s="5" t="n">
        <v>17154</v>
      </c>
    </row>
    <row r="16" spans="1:3">
      <c r="A16" s="4" t="s">
        <v>40</v>
      </c>
      <c r="B16" s="5" t="n">
        <v>5130809</v>
      </c>
      <c r="C16" s="5" t="n">
        <v>5204721</v>
      </c>
    </row>
    <row r="17" spans="1:3">
      <c r="A17" s="4" t="s">
        <v>41</v>
      </c>
      <c r="B17" s="5" t="n">
        <v>6261792</v>
      </c>
      <c r="C17" s="5" t="n">
        <v>6439988</v>
      </c>
    </row>
    <row r="18" spans="1:3">
      <c r="A18" s="3" t="s">
        <v>42</v>
      </c>
    </row>
    <row r="19" spans="1:3">
      <c r="A19" s="4" t="s">
        <v>43</v>
      </c>
      <c r="B19" s="5" t="n">
        <v>123012</v>
      </c>
      <c r="C19" s="5" t="n">
        <v>135628</v>
      </c>
    </row>
    <row r="20" spans="1:3">
      <c r="A20" s="4" t="s">
        <v>44</v>
      </c>
      <c r="B20" s="5" t="n">
        <v>217095</v>
      </c>
      <c r="C20" s="5" t="n">
        <v>208683</v>
      </c>
    </row>
    <row r="21" spans="1:3">
      <c r="A21" s="4" t="s">
        <v>45</v>
      </c>
      <c r="B21" s="5" t="n">
        <v>78</v>
      </c>
      <c r="C21" s="5" t="n">
        <v>74</v>
      </c>
    </row>
    <row r="22" spans="1:3">
      <c r="A22" s="4" t="s">
        <v>46</v>
      </c>
      <c r="B22" s="5" t="n">
        <v>340185</v>
      </c>
      <c r="C22" s="5" t="n">
        <v>344385</v>
      </c>
    </row>
    <row r="23" spans="1:3">
      <c r="A23" s="3" t="s">
        <v>47</v>
      </c>
    </row>
    <row r="24" spans="1:3">
      <c r="A24" s="4" t="s">
        <v>48</v>
      </c>
      <c r="B24" s="5" t="n">
        <v>493433</v>
      </c>
      <c r="C24" s="5" t="n">
        <v>492902</v>
      </c>
    </row>
    <row r="25" spans="1:3">
      <c r="A25" s="4" t="s">
        <v>49</v>
      </c>
      <c r="B25" s="5" t="n">
        <v>816669</v>
      </c>
      <c r="C25" s="5" t="n">
        <v>1332689</v>
      </c>
    </row>
    <row r="26" spans="1:3">
      <c r="A26" s="4" t="s">
        <v>50</v>
      </c>
      <c r="B26" s="5" t="n">
        <v>93661</v>
      </c>
      <c r="C26" s="5" t="n">
        <v>101409</v>
      </c>
    </row>
    <row r="27" spans="1:3">
      <c r="A27" s="4" t="s">
        <v>51</v>
      </c>
      <c r="B27" s="5" t="n">
        <v>14691</v>
      </c>
      <c r="C27" s="5" t="n">
        <v>4012</v>
      </c>
    </row>
    <row r="28" spans="1:3">
      <c r="A28" s="4" t="s">
        <v>52</v>
      </c>
      <c r="B28" s="5" t="n">
        <v>1418454</v>
      </c>
      <c r="C28" s="5" t="n">
        <v>1931012</v>
      </c>
    </row>
    <row r="29" spans="1:3">
      <c r="A29" s="3" t="s">
        <v>53</v>
      </c>
    </row>
    <row r="30" spans="1:3">
      <c r="A30" s="4" t="s">
        <v>54</v>
      </c>
      <c r="B30" s="5" t="n">
        <v>11201</v>
      </c>
      <c r="C30" s="5" t="n">
        <v>11196</v>
      </c>
    </row>
    <row r="31" spans="1:3">
      <c r="A31" s="4" t="s">
        <v>55</v>
      </c>
      <c r="B31" s="4" t="s">
        <v>56</v>
      </c>
      <c r="C31" s="4" t="s">
        <v>56</v>
      </c>
    </row>
    <row r="32" spans="1:3">
      <c r="A32" s="4" t="s">
        <v>57</v>
      </c>
      <c r="B32" s="5" t="n">
        <v>487135</v>
      </c>
      <c r="C32" s="5" t="n">
        <v>487248</v>
      </c>
    </row>
    <row r="33" spans="1:3">
      <c r="A33" s="4" t="s">
        <v>58</v>
      </c>
      <c r="B33" s="5" t="n">
        <v>4189497</v>
      </c>
      <c r="C33" s="5" t="n">
        <v>3855686</v>
      </c>
    </row>
    <row r="34" spans="1:3">
      <c r="A34" s="4" t="s">
        <v>59</v>
      </c>
      <c r="B34" s="5" t="n">
        <v>-5221</v>
      </c>
      <c r="C34" s="5" t="n">
        <v>2300</v>
      </c>
    </row>
    <row r="35" spans="1:3">
      <c r="A35" s="4" t="s">
        <v>60</v>
      </c>
      <c r="B35" s="5" t="n">
        <v>4682612</v>
      </c>
      <c r="C35" s="5" t="n">
        <v>4356430</v>
      </c>
    </row>
    <row r="36" spans="1:3">
      <c r="A36" s="4" t="s">
        <v>61</v>
      </c>
      <c r="B36" s="5" t="n">
        <v>-179459</v>
      </c>
      <c r="C36" s="5" t="n">
        <v>-191839</v>
      </c>
    </row>
    <row r="37" spans="1:3">
      <c r="A37" s="4" t="s">
        <v>62</v>
      </c>
      <c r="B37" s="5" t="n">
        <v>4503153</v>
      </c>
      <c r="C37" s="5" t="n">
        <v>4164591</v>
      </c>
    </row>
    <row r="38" spans="1:3">
      <c r="A38" s="4" t="s">
        <v>63</v>
      </c>
      <c r="B38" s="7" t="n">
        <v>6261792</v>
      </c>
      <c r="C38" s="7" t="n">
        <v>643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5726</v>
      </c>
      <c r="C3" s="7" t="n">
        <v>5721</v>
      </c>
    </row>
    <row r="4" spans="1:3">
      <c r="A4" s="4" t="s">
        <v>67</v>
      </c>
      <c r="B4" s="8" t="n">
        <v>0.1</v>
      </c>
      <c r="C4" s="8" t="n">
        <v>0.1</v>
      </c>
    </row>
    <row r="5" spans="1:3">
      <c r="A5" s="4" t="s">
        <v>68</v>
      </c>
      <c r="B5" s="5" t="n">
        <v>160000000</v>
      </c>
      <c r="C5" s="5" t="n">
        <v>160000000</v>
      </c>
    </row>
    <row r="6" spans="1:3">
      <c r="A6" s="4" t="s">
        <v>69</v>
      </c>
      <c r="B6" s="5" t="n">
        <v>112008961</v>
      </c>
      <c r="C6" s="5" t="n">
        <v>111956875</v>
      </c>
    </row>
    <row r="7" spans="1:3">
      <c r="A7" s="4" t="s">
        <v>70</v>
      </c>
      <c r="B7" s="5" t="n">
        <v>108876808</v>
      </c>
      <c r="C7" s="5" t="n">
        <v>108604047</v>
      </c>
    </row>
    <row r="8" spans="1:3">
      <c r="A8" s="4" t="s">
        <v>71</v>
      </c>
      <c r="B8" s="7" t="n">
        <v>0</v>
      </c>
      <c r="C8" s="7" t="n">
        <v>0</v>
      </c>
    </row>
    <row r="9" spans="1:3">
      <c r="A9" s="4" t="s">
        <v>72</v>
      </c>
      <c r="B9" s="5" t="n">
        <v>1000000</v>
      </c>
      <c r="C9" s="5" t="n">
        <v>100000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72</v>
      </c>
      <c r="B1" s="2" t="s">
        <v>75</v>
      </c>
      <c r="D1" s="2" t="s">
        <v>1</v>
      </c>
    </row>
    <row r="2" spans="1:6">
      <c r="B2" s="2" t="s">
        <v>2</v>
      </c>
      <c r="C2" s="2" t="s">
        <v>76</v>
      </c>
      <c r="D2" s="2" t="s">
        <v>2</v>
      </c>
      <c r="E2" s="2" t="s">
        <v>76</v>
      </c>
      <c r="F2" s="2" t="s">
        <v>273</v>
      </c>
    </row>
    <row r="3" spans="1:6">
      <c r="A3" s="3" t="s">
        <v>274</v>
      </c>
    </row>
    <row r="4" spans="1:6">
      <c r="A4" s="4" t="s">
        <v>275</v>
      </c>
      <c r="D4" s="7" t="n">
        <v>196994</v>
      </c>
      <c r="E4" s="7" t="n">
        <v>150278</v>
      </c>
    </row>
    <row r="5" spans="1:6">
      <c r="A5" s="4" t="s">
        <v>276</v>
      </c>
      <c r="D5" s="5" t="n">
        <v>-157579</v>
      </c>
      <c r="E5" s="5" t="n">
        <v>-148350</v>
      </c>
    </row>
    <row r="6" spans="1:6">
      <c r="A6" s="3" t="s">
        <v>277</v>
      </c>
    </row>
    <row r="7" spans="1:6">
      <c r="A7" s="4" t="s">
        <v>278</v>
      </c>
      <c r="B7" s="7" t="n">
        <v>4000</v>
      </c>
      <c r="C7" s="7" t="n">
        <v>6200</v>
      </c>
      <c r="D7" s="5" t="n">
        <v>8300</v>
      </c>
      <c r="E7" s="5" t="n">
        <v>19700</v>
      </c>
    </row>
    <row r="8" spans="1:6">
      <c r="A8" s="4" t="s">
        <v>279</v>
      </c>
      <c r="B8" s="5" t="n">
        <v>8200</v>
      </c>
      <c r="C8" s="5" t="n">
        <v>18600</v>
      </c>
      <c r="D8" s="5" t="n">
        <v>15500</v>
      </c>
      <c r="E8" s="5" t="n">
        <v>19400</v>
      </c>
    </row>
    <row r="9" spans="1:6">
      <c r="A9" s="4" t="s">
        <v>280</v>
      </c>
      <c r="B9" s="5" t="n">
        <v>-200</v>
      </c>
      <c r="C9" s="7" t="n">
        <v>600</v>
      </c>
      <c r="D9" s="5" t="n">
        <v>1400</v>
      </c>
      <c r="E9" s="5" t="n">
        <v>2000</v>
      </c>
    </row>
    <row r="10" spans="1:6">
      <c r="A10" s="4" t="s">
        <v>281</v>
      </c>
    </row>
    <row r="11" spans="1:6">
      <c r="A11" s="3" t="s">
        <v>274</v>
      </c>
    </row>
    <row r="12" spans="1:6">
      <c r="A12" s="4" t="s">
        <v>275</v>
      </c>
      <c r="E12" s="5" t="n">
        <v>3900</v>
      </c>
    </row>
    <row r="13" spans="1:6">
      <c r="A13" s="4" t="s">
        <v>276</v>
      </c>
      <c r="E13" s="7" t="n">
        <v>3900</v>
      </c>
    </row>
    <row r="14" spans="1:6">
      <c r="A14" s="4" t="s">
        <v>282</v>
      </c>
      <c r="B14" s="7" t="n">
        <v>317</v>
      </c>
      <c r="D14" s="7" t="n">
        <v>317</v>
      </c>
      <c r="F14" s="7" t="n">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79700</v>
      </c>
      <c r="C3" s="7" t="n">
        <v>51000</v>
      </c>
    </row>
    <row r="4" spans="1:3">
      <c r="A4" s="4" t="s">
        <v>286</v>
      </c>
      <c r="B4" s="5" t="n">
        <v>3618</v>
      </c>
      <c r="C4" s="5" t="n">
        <v>1134</v>
      </c>
    </row>
    <row r="5" spans="1:3">
      <c r="A5" s="4" t="s">
        <v>287</v>
      </c>
    </row>
    <row r="6" spans="1:3">
      <c r="A6" s="3" t="s">
        <v>284</v>
      </c>
    </row>
    <row r="7" spans="1:3">
      <c r="A7" s="4" t="s">
        <v>285</v>
      </c>
      <c r="B7" s="5" t="n">
        <v>70000</v>
      </c>
      <c r="C7" s="5" t="n">
        <v>51000</v>
      </c>
    </row>
    <row r="8" spans="1:3">
      <c r="A8" s="4" t="s">
        <v>286</v>
      </c>
      <c r="B8" s="5" t="n">
        <v>3256</v>
      </c>
      <c r="C8" s="7" t="n">
        <v>1134</v>
      </c>
    </row>
    <row r="9" spans="1:3">
      <c r="A9" s="4" t="s">
        <v>288</v>
      </c>
    </row>
    <row r="10" spans="1:3">
      <c r="A10" s="3" t="s">
        <v>284</v>
      </c>
    </row>
    <row r="11" spans="1:3">
      <c r="A11" s="4" t="s">
        <v>285</v>
      </c>
      <c r="B11" s="5" t="n">
        <v>5700</v>
      </c>
    </row>
    <row r="12" spans="1:3">
      <c r="A12" s="4" t="s">
        <v>286</v>
      </c>
      <c r="B12" s="5" t="n">
        <v>95</v>
      </c>
    </row>
    <row r="13" spans="1:3">
      <c r="A13" s="4" t="s">
        <v>289</v>
      </c>
    </row>
    <row r="14" spans="1:3">
      <c r="A14" s="3" t="s">
        <v>284</v>
      </c>
    </row>
    <row r="15" spans="1:3">
      <c r="A15" s="4" t="s">
        <v>285</v>
      </c>
      <c r="B15" s="5" t="n">
        <v>4000</v>
      </c>
    </row>
    <row r="16" spans="1:3">
      <c r="A16" s="4" t="s">
        <v>286</v>
      </c>
      <c r="B16" s="7" t="n">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82729</v>
      </c>
      <c r="C4" s="7" t="n">
        <v>330967</v>
      </c>
      <c r="D4" s="7" t="n">
        <v>944369</v>
      </c>
      <c r="E4" s="7" t="n">
        <v>594603</v>
      </c>
    </row>
    <row r="5" spans="1:5">
      <c r="A5" s="4" t="s">
        <v>79</v>
      </c>
      <c r="B5" s="5" t="n">
        <v>32983</v>
      </c>
      <c r="C5" s="5" t="n">
        <v>36235</v>
      </c>
      <c r="D5" s="5" t="n">
        <v>66349</v>
      </c>
      <c r="E5" s="5" t="n">
        <v>70047</v>
      </c>
    </row>
    <row r="6" spans="1:5">
      <c r="A6" s="4" t="s">
        <v>80</v>
      </c>
      <c r="B6" s="5" t="n">
        <v>52459</v>
      </c>
      <c r="C6" s="5" t="n">
        <v>34757</v>
      </c>
      <c r="D6" s="5" t="n">
        <v>115673</v>
      </c>
      <c r="E6" s="5" t="n">
        <v>102788</v>
      </c>
    </row>
    <row r="7" spans="1:5">
      <c r="A7" s="4" t="s">
        <v>50</v>
      </c>
      <c r="B7" s="5" t="n">
        <v>9313</v>
      </c>
      <c r="C7" s="5" t="n">
        <v>3324</v>
      </c>
      <c r="D7" s="5" t="n">
        <v>15180</v>
      </c>
      <c r="E7" s="5" t="n">
        <v>6435</v>
      </c>
    </row>
    <row r="8" spans="1:5">
      <c r="A8" s="4" t="s">
        <v>81</v>
      </c>
      <c r="B8" s="5" t="n">
        <v>577484</v>
      </c>
      <c r="C8" s="5" t="n">
        <v>405283</v>
      </c>
      <c r="D8" s="5" t="n">
        <v>1141571</v>
      </c>
      <c r="E8" s="5" t="n">
        <v>773873</v>
      </c>
    </row>
    <row r="9" spans="1:5">
      <c r="A9" s="3" t="s">
        <v>82</v>
      </c>
    </row>
    <row r="10" spans="1:5">
      <c r="A10" s="4" t="s">
        <v>83</v>
      </c>
      <c r="B10" s="5" t="n">
        <v>385556</v>
      </c>
      <c r="C10" s="5" t="n">
        <v>296829</v>
      </c>
      <c r="D10" s="5" t="n">
        <v>758639</v>
      </c>
      <c r="E10" s="5" t="n">
        <v>544508</v>
      </c>
    </row>
    <row r="11" spans="1:5">
      <c r="A11" s="4" t="s">
        <v>84</v>
      </c>
      <c r="B11" s="5" t="n">
        <v>145675</v>
      </c>
      <c r="C11" s="5" t="n">
        <v>152777</v>
      </c>
      <c r="D11" s="5" t="n">
        <v>288942</v>
      </c>
      <c r="E11" s="5" t="n">
        <v>286624</v>
      </c>
    </row>
    <row r="12" spans="1:5">
      <c r="A12" s="4" t="s">
        <v>85</v>
      </c>
      <c r="B12" s="5" t="n">
        <v>4436</v>
      </c>
      <c r="C12" s="5" t="n">
        <v>2719</v>
      </c>
      <c r="D12" s="5" t="n">
        <v>7670</v>
      </c>
      <c r="E12" s="5" t="n">
        <v>5527</v>
      </c>
    </row>
    <row r="13" spans="1:5">
      <c r="A13" s="4" t="s">
        <v>86</v>
      </c>
      <c r="B13" s="5" t="n">
        <v>48325</v>
      </c>
      <c r="C13" s="5" t="n">
        <v>33519</v>
      </c>
      <c r="D13" s="5" t="n">
        <v>94873</v>
      </c>
      <c r="E13" s="5" t="n">
        <v>67781</v>
      </c>
    </row>
    <row r="14" spans="1:5">
      <c r="A14" s="4" t="s">
        <v>87</v>
      </c>
      <c r="B14" s="5" t="n">
        <v>-5255</v>
      </c>
      <c r="C14" s="5" t="n">
        <v>-14889</v>
      </c>
      <c r="D14" s="5" t="n">
        <v>-10820</v>
      </c>
      <c r="E14" s="5" t="n">
        <v>-15731</v>
      </c>
    </row>
    <row r="15" spans="1:5">
      <c r="A15" s="4" t="s">
        <v>88</v>
      </c>
      <c r="B15" s="5" t="n">
        <v>578737</v>
      </c>
      <c r="C15" s="5" t="n">
        <v>470955</v>
      </c>
      <c r="D15" s="5" t="n">
        <v>1139304</v>
      </c>
      <c r="E15" s="5" t="n">
        <v>888709</v>
      </c>
    </row>
    <row r="16" spans="1:5">
      <c r="A16" s="4" t="s">
        <v>89</v>
      </c>
      <c r="B16" s="5" t="n">
        <v>-1253</v>
      </c>
      <c r="C16" s="5" t="n">
        <v>-65672</v>
      </c>
      <c r="D16" s="5" t="n">
        <v>2267</v>
      </c>
      <c r="E16" s="5" t="n">
        <v>-114836</v>
      </c>
    </row>
    <row r="17" spans="1:5">
      <c r="A17" s="3" t="s">
        <v>90</v>
      </c>
    </row>
    <row r="18" spans="1:5">
      <c r="A18" s="4" t="s">
        <v>91</v>
      </c>
      <c r="B18" s="5" t="n">
        <v>1847</v>
      </c>
      <c r="C18" s="5" t="n">
        <v>1338</v>
      </c>
      <c r="D18" s="5" t="n">
        <v>3571</v>
      </c>
      <c r="E18" s="5" t="n">
        <v>2328</v>
      </c>
    </row>
    <row r="19" spans="1:5">
      <c r="A19" s="4" t="s">
        <v>92</v>
      </c>
      <c r="B19" s="5" t="n">
        <v>-6028</v>
      </c>
      <c r="C19" s="5" t="n">
        <v>-6084</v>
      </c>
      <c r="D19" s="5" t="n">
        <v>-11801</v>
      </c>
      <c r="E19" s="5" t="n">
        <v>-11139</v>
      </c>
    </row>
    <row r="20" spans="1:5">
      <c r="A20" s="4" t="s">
        <v>50</v>
      </c>
      <c r="B20" s="5" t="n">
        <v>-121</v>
      </c>
      <c r="C20" s="5" t="n">
        <v>174</v>
      </c>
      <c r="D20" s="5" t="n">
        <v>409</v>
      </c>
      <c r="E20" s="5" t="n">
        <v>561</v>
      </c>
    </row>
    <row r="21" spans="1:5">
      <c r="A21" s="4" t="s">
        <v>93</v>
      </c>
      <c r="B21" s="5" t="n">
        <v>-4302</v>
      </c>
      <c r="C21" s="5" t="n">
        <v>-4572</v>
      </c>
      <c r="D21" s="5" t="n">
        <v>-7821</v>
      </c>
      <c r="E21" s="5" t="n">
        <v>-8250</v>
      </c>
    </row>
    <row r="22" spans="1:5">
      <c r="A22" s="4" t="s">
        <v>94</v>
      </c>
      <c r="B22" s="5" t="n">
        <v>-5555</v>
      </c>
      <c r="C22" s="5" t="n">
        <v>-70244</v>
      </c>
      <c r="D22" s="5" t="n">
        <v>-5554</v>
      </c>
      <c r="E22" s="5" t="n">
        <v>-123086</v>
      </c>
    </row>
    <row r="23" spans="1:5">
      <c r="A23" s="4" t="s">
        <v>95</v>
      </c>
      <c r="B23" s="5" t="n">
        <v>-3922</v>
      </c>
      <c r="C23" s="5" t="n">
        <v>-21771</v>
      </c>
      <c r="D23" s="5" t="n">
        <v>-504563</v>
      </c>
      <c r="E23" s="5" t="n">
        <v>-40059</v>
      </c>
    </row>
    <row r="24" spans="1:5">
      <c r="A24" s="4" t="s">
        <v>96</v>
      </c>
      <c r="B24" s="5" t="n">
        <v>-1633</v>
      </c>
      <c r="C24" s="5" t="n">
        <v>-48473</v>
      </c>
      <c r="D24" s="5" t="n">
        <v>499009</v>
      </c>
      <c r="E24" s="5" t="n">
        <v>-83027</v>
      </c>
    </row>
    <row r="25" spans="1:5">
      <c r="A25" s="4" t="s">
        <v>97</v>
      </c>
      <c r="B25" s="5" t="n">
        <v>1263</v>
      </c>
      <c r="C25" s="5" t="n">
        <v>-94</v>
      </c>
      <c r="D25" s="5" t="n">
        <v>744</v>
      </c>
      <c r="E25" s="5" t="n">
        <v>-518</v>
      </c>
    </row>
    <row r="26" spans="1:5">
      <c r="A26" s="4" t="s">
        <v>98</v>
      </c>
      <c r="B26" s="5" t="n">
        <v>11509</v>
      </c>
      <c r="C26" s="5" t="n">
        <v>251</v>
      </c>
      <c r="D26" s="5" t="n">
        <v>11526</v>
      </c>
      <c r="E26" s="5" t="n">
        <v>336</v>
      </c>
    </row>
    <row r="27" spans="1:5">
      <c r="A27" s="4" t="s">
        <v>99</v>
      </c>
      <c r="B27" s="5" t="n">
        <v>-10246</v>
      </c>
      <c r="C27" s="5" t="n">
        <v>-345</v>
      </c>
      <c r="D27" s="5" t="n">
        <v>-10782</v>
      </c>
      <c r="E27" s="5" t="n">
        <v>-854</v>
      </c>
    </row>
    <row r="28" spans="1:5">
      <c r="A28" s="4" t="s">
        <v>100</v>
      </c>
      <c r="B28" s="7" t="n">
        <v>-11879</v>
      </c>
      <c r="C28" s="7" t="n">
        <v>-48818</v>
      </c>
      <c r="D28" s="7" t="n">
        <v>488227</v>
      </c>
      <c r="E28" s="7" t="n">
        <v>-83881</v>
      </c>
    </row>
    <row r="29" spans="1:5">
      <c r="A29" s="3" t="s">
        <v>101</v>
      </c>
    </row>
    <row r="30" spans="1:5">
      <c r="A30" s="4" t="s">
        <v>102</v>
      </c>
      <c r="B30" s="8" t="n">
        <v>-0.03</v>
      </c>
      <c r="C30" s="8" t="n">
        <v>-0.45</v>
      </c>
      <c r="D30" s="8" t="n">
        <v>4.55</v>
      </c>
      <c r="E30" s="8" t="n">
        <v>-0.77</v>
      </c>
    </row>
    <row r="31" spans="1:5">
      <c r="A31" s="4" t="s">
        <v>103</v>
      </c>
      <c r="B31" s="9" t="n">
        <v>-0.09</v>
      </c>
      <c r="D31" s="9" t="n">
        <v>-0.1</v>
      </c>
      <c r="E31" s="9" t="n">
        <v>-0.01</v>
      </c>
    </row>
    <row r="32" spans="1:5">
      <c r="A32" s="4" t="s">
        <v>104</v>
      </c>
      <c r="B32" s="9" t="n">
        <v>-0.12</v>
      </c>
      <c r="C32" s="9" t="n">
        <v>-0.45</v>
      </c>
      <c r="D32" s="9" t="n">
        <v>4.45</v>
      </c>
      <c r="E32" s="9" t="n">
        <v>-0.78</v>
      </c>
    </row>
    <row r="33" spans="1:5">
      <c r="A33" s="3" t="s">
        <v>105</v>
      </c>
    </row>
    <row r="34" spans="1:5">
      <c r="A34" s="4" t="s">
        <v>102</v>
      </c>
      <c r="B34" s="9" t="n">
        <v>-0.03</v>
      </c>
      <c r="C34" s="9" t="n">
        <v>-0.45</v>
      </c>
      <c r="D34" s="9" t="n">
        <v>4.53</v>
      </c>
      <c r="E34" s="9" t="n">
        <v>-0.77</v>
      </c>
    </row>
    <row r="35" spans="1:5">
      <c r="A35" s="4" t="s">
        <v>103</v>
      </c>
      <c r="B35" s="9" t="n">
        <v>-0.09</v>
      </c>
      <c r="D35" s="9" t="n">
        <v>-0.1</v>
      </c>
      <c r="E35" s="9" t="n">
        <v>-0.01</v>
      </c>
    </row>
    <row r="36" spans="1:5">
      <c r="A36" s="4" t="s">
        <v>104</v>
      </c>
      <c r="B36" s="8" t="n">
        <v>-0.12</v>
      </c>
      <c r="C36" s="8" t="n">
        <v>-0.45</v>
      </c>
      <c r="D36" s="8" t="n">
        <v>4.43</v>
      </c>
      <c r="E36" s="8" t="n">
        <v>-0.78</v>
      </c>
    </row>
    <row r="37" spans="1:5">
      <c r="A37" s="3" t="s">
        <v>106</v>
      </c>
    </row>
    <row r="38" spans="1:5">
      <c r="A38" s="4" t="s">
        <v>107</v>
      </c>
      <c r="B38" s="5" t="n">
        <v>108868</v>
      </c>
      <c r="C38" s="5" t="n">
        <v>108565</v>
      </c>
      <c r="D38" s="5" t="n">
        <v>108775</v>
      </c>
      <c r="E38" s="5" t="n">
        <v>108419</v>
      </c>
    </row>
    <row r="39" spans="1:5">
      <c r="A39" s="4" t="s">
        <v>108</v>
      </c>
      <c r="B39" s="5" t="n">
        <v>108868</v>
      </c>
      <c r="C39" s="5" t="n">
        <v>108565</v>
      </c>
      <c r="D39" s="5" t="n">
        <v>109212</v>
      </c>
      <c r="E39" s="5" t="n">
        <v>108419</v>
      </c>
    </row>
    <row r="40" spans="1:5">
      <c r="A40" s="4" t="s">
        <v>109</v>
      </c>
      <c r="B40" s="8" t="n">
        <v>0.7</v>
      </c>
      <c r="C40" s="8" t="n">
        <v>0.7</v>
      </c>
      <c r="D40" s="10" t="n">
        <v>1.4</v>
      </c>
      <c r="E40" s="8"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row>
    <row r="3" spans="1:3">
      <c r="A3" s="3" t="s">
        <v>292</v>
      </c>
    </row>
    <row r="4" spans="1:3">
      <c r="A4" s="4" t="s">
        <v>285</v>
      </c>
      <c r="B4" s="7" t="n">
        <v>919</v>
      </c>
      <c r="C4" s="7" t="n">
        <v>9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93</v>
      </c>
      <c r="B1" s="2" t="s">
        <v>75</v>
      </c>
      <c r="C1" s="2" t="s">
        <v>1</v>
      </c>
    </row>
    <row r="2" spans="1:3">
      <c r="B2" s="2" t="s">
        <v>294</v>
      </c>
      <c r="C2" s="2" t="s">
        <v>294</v>
      </c>
    </row>
    <row r="3" spans="1:3">
      <c r="A3" s="3" t="s">
        <v>175</v>
      </c>
    </row>
    <row r="4" spans="1:3">
      <c r="A4" s="4" t="s">
        <v>295</v>
      </c>
      <c r="B4" s="10" t="n">
        <v>1.7</v>
      </c>
      <c r="C4" s="10" t="n">
        <v>2.5</v>
      </c>
    </row>
    <row r="5" spans="1:3">
      <c r="A5" s="4" t="s">
        <v>296</v>
      </c>
      <c r="B5" s="11" t="n">
        <v>5.4</v>
      </c>
      <c r="C5" s="11" t="n">
        <v>5.4</v>
      </c>
    </row>
    <row r="6" spans="1:3">
      <c r="A6" s="4" t="s">
        <v>297</v>
      </c>
      <c r="B6" s="11" t="n">
        <v>5.8</v>
      </c>
      <c r="C6" s="11" t="n">
        <v>5.8</v>
      </c>
    </row>
    <row r="7" spans="1:3">
      <c r="A7" s="4" t="s">
        <v>298</v>
      </c>
      <c r="B7" s="11" t="n">
        <v>5.8</v>
      </c>
      <c r="C7" s="11" t="n">
        <v>5.8</v>
      </c>
    </row>
    <row r="8" spans="1:3">
      <c r="A8" s="4" t="s">
        <v>299</v>
      </c>
      <c r="B8" s="11" t="n">
        <v>5.8</v>
      </c>
      <c r="C8" s="11" t="n">
        <v>5.8</v>
      </c>
    </row>
    <row r="9" spans="1:3">
      <c r="A9" s="4" t="s">
        <v>300</v>
      </c>
      <c r="B9" s="11" t="n">
        <v>5.8</v>
      </c>
      <c r="C9" s="11" t="n">
        <v>5.8</v>
      </c>
    </row>
    <row r="10" spans="1:3">
      <c r="A10" s="4" t="s">
        <v>301</v>
      </c>
      <c r="B10" s="10" t="n">
        <v>5.1</v>
      </c>
      <c r="C10" s="10" t="n">
        <v>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v>
      </c>
      <c r="D1" s="2" t="s">
        <v>76</v>
      </c>
      <c r="E1" s="2" t="s">
        <v>2</v>
      </c>
      <c r="F1" s="2" t="s">
        <v>76</v>
      </c>
      <c r="G1" s="2" t="s">
        <v>25</v>
      </c>
    </row>
    <row r="2" spans="1:7">
      <c r="A2" s="3" t="s">
        <v>177</v>
      </c>
    </row>
    <row r="3" spans="1:7">
      <c r="A3" s="4" t="s">
        <v>304</v>
      </c>
      <c r="E3" s="7" t="n">
        <v>47886</v>
      </c>
    </row>
    <row r="4" spans="1:7">
      <c r="A4" s="4" t="s">
        <v>305</v>
      </c>
      <c r="C4" s="7" t="n">
        <v>577484</v>
      </c>
      <c r="D4" s="7" t="n">
        <v>405283</v>
      </c>
      <c r="E4" s="5" t="n">
        <v>1141571</v>
      </c>
      <c r="F4" s="7" t="n">
        <v>773873</v>
      </c>
    </row>
    <row r="5" spans="1:7">
      <c r="A5" s="4" t="s">
        <v>306</v>
      </c>
      <c r="C5" s="5" t="n">
        <v>11879</v>
      </c>
      <c r="D5" s="7" t="n">
        <v>48818</v>
      </c>
      <c r="E5" s="5" t="n">
        <v>-488227</v>
      </c>
      <c r="F5" s="5" t="n">
        <v>83881</v>
      </c>
    </row>
    <row r="6" spans="1:7">
      <c r="A6" s="3" t="s">
        <v>307</v>
      </c>
    </row>
    <row r="7" spans="1:7">
      <c r="A7" s="4" t="s">
        <v>37</v>
      </c>
      <c r="C7" s="5" t="n">
        <v>69496</v>
      </c>
      <c r="E7" s="7" t="n">
        <v>69496</v>
      </c>
      <c r="G7" s="7" t="n">
        <v>51705</v>
      </c>
    </row>
    <row r="8" spans="1:7">
      <c r="A8" s="4" t="s">
        <v>308</v>
      </c>
    </row>
    <row r="9" spans="1:7">
      <c r="A9" s="3" t="s">
        <v>177</v>
      </c>
    </row>
    <row r="10" spans="1:7">
      <c r="A10" s="4" t="s">
        <v>309</v>
      </c>
      <c r="E10" s="4" t="s">
        <v>310</v>
      </c>
    </row>
    <row r="11" spans="1:7">
      <c r="A11" s="4" t="s">
        <v>311</v>
      </c>
    </row>
    <row r="12" spans="1:7">
      <c r="A12" s="3" t="s">
        <v>177</v>
      </c>
    </row>
    <row r="13" spans="1:7">
      <c r="A13" s="4" t="s">
        <v>309</v>
      </c>
      <c r="E13" s="4" t="s">
        <v>312</v>
      </c>
    </row>
    <row r="14" spans="1:7">
      <c r="A14" s="4" t="s">
        <v>313</v>
      </c>
    </row>
    <row r="15" spans="1:7">
      <c r="A15" s="3" t="s">
        <v>177</v>
      </c>
    </row>
    <row r="16" spans="1:7">
      <c r="A16" s="4" t="s">
        <v>304</v>
      </c>
      <c r="B16" s="7" t="n">
        <v>47900</v>
      </c>
    </row>
    <row r="17" spans="1:7">
      <c r="A17" s="4" t="s">
        <v>314</v>
      </c>
      <c r="B17" s="4" t="s">
        <v>315</v>
      </c>
    </row>
    <row r="18" spans="1:7">
      <c r="A18" s="4" t="s">
        <v>305</v>
      </c>
      <c r="E18" s="7" t="n">
        <v>3900</v>
      </c>
    </row>
    <row r="19" spans="1:7">
      <c r="A19" s="4" t="s">
        <v>306</v>
      </c>
      <c r="E19" s="5" t="n">
        <v>1100</v>
      </c>
    </row>
    <row r="20" spans="1:7">
      <c r="A20" s="3" t="s">
        <v>316</v>
      </c>
    </row>
    <row r="21" spans="1:7">
      <c r="A21" s="4" t="s">
        <v>317</v>
      </c>
      <c r="B21" s="7" t="n">
        <v>48485</v>
      </c>
    </row>
    <row r="22" spans="1:7">
      <c r="A22" s="3" t="s">
        <v>307</v>
      </c>
    </row>
    <row r="23" spans="1:7">
      <c r="A23" s="4" t="s">
        <v>318</v>
      </c>
      <c r="B23" s="5" t="n">
        <v>2286</v>
      </c>
    </row>
    <row r="24" spans="1:7">
      <c r="A24" s="4" t="s">
        <v>319</v>
      </c>
      <c r="B24" s="5" t="n">
        <v>13</v>
      </c>
    </row>
    <row r="25" spans="1:7">
      <c r="A25" s="4" t="s">
        <v>38</v>
      </c>
      <c r="B25" s="5" t="n">
        <v>28700</v>
      </c>
    </row>
    <row r="26" spans="1:7">
      <c r="A26" s="4" t="s">
        <v>37</v>
      </c>
      <c r="B26" s="5" t="n">
        <v>17791</v>
      </c>
    </row>
    <row r="27" spans="1:7">
      <c r="A27" s="4" t="s">
        <v>320</v>
      </c>
      <c r="B27" s="5" t="n">
        <v>48790</v>
      </c>
    </row>
    <row r="28" spans="1:7">
      <c r="A28" s="3" t="s">
        <v>321</v>
      </c>
    </row>
    <row r="29" spans="1:7">
      <c r="A29" s="4" t="s">
        <v>322</v>
      </c>
      <c r="B29" s="5" t="n">
        <v>305</v>
      </c>
    </row>
    <row r="30" spans="1:7">
      <c r="A30" s="4" t="s">
        <v>323</v>
      </c>
      <c r="B30" s="5" t="n">
        <v>48485</v>
      </c>
    </row>
    <row r="31" spans="1:7">
      <c r="A31" s="3" t="s">
        <v>324</v>
      </c>
    </row>
    <row r="32" spans="1:7">
      <c r="A32" s="4" t="s">
        <v>325</v>
      </c>
      <c r="E32" s="5" t="n">
        <v>600</v>
      </c>
    </row>
    <row r="33" spans="1:7">
      <c r="A33" s="4" t="s">
        <v>326</v>
      </c>
      <c r="E33" s="5" t="n">
        <v>1145258</v>
      </c>
      <c r="F33" s="5" t="n">
        <v>778628</v>
      </c>
    </row>
    <row r="34" spans="1:7">
      <c r="A34" s="4" t="s">
        <v>112</v>
      </c>
      <c r="E34" s="5" t="n">
        <v>488439</v>
      </c>
      <c r="F34" s="7" t="n">
        <v>-83287</v>
      </c>
    </row>
    <row r="35" spans="1:7">
      <c r="A35" s="4" t="s">
        <v>327</v>
      </c>
    </row>
    <row r="36" spans="1:7">
      <c r="A36" s="3" t="s">
        <v>177</v>
      </c>
    </row>
    <row r="37" spans="1:7">
      <c r="A37" s="4" t="s">
        <v>328</v>
      </c>
      <c r="B37" s="7" t="n">
        <v>6000</v>
      </c>
    </row>
    <row r="38" spans="1:7">
      <c r="A38" s="4" t="s">
        <v>329</v>
      </c>
    </row>
    <row r="39" spans="1:7">
      <c r="A39" s="3" t="s">
        <v>177</v>
      </c>
    </row>
    <row r="40" spans="1:7">
      <c r="A40" s="4" t="s">
        <v>330</v>
      </c>
      <c r="B40" s="5" t="n">
        <v>213904</v>
      </c>
    </row>
    <row r="41" spans="1:7">
      <c r="A41" s="4" t="s">
        <v>309</v>
      </c>
      <c r="B41" s="4" t="s">
        <v>310</v>
      </c>
    </row>
    <row r="42" spans="1:7">
      <c r="A42" s="4" t="s">
        <v>331</v>
      </c>
    </row>
    <row r="43" spans="1:7">
      <c r="A43" s="3" t="s">
        <v>177</v>
      </c>
    </row>
    <row r="44" spans="1:7">
      <c r="A44" s="4" t="s">
        <v>332</v>
      </c>
      <c r="C44" s="7" t="n">
        <v>1200</v>
      </c>
      <c r="E44" s="7" t="n">
        <v>1200</v>
      </c>
    </row>
    <row r="45" spans="1:7">
      <c r="A45" s="4" t="s">
        <v>333</v>
      </c>
    </row>
    <row r="46" spans="1:7">
      <c r="A46" s="3" t="s">
        <v>177</v>
      </c>
    </row>
    <row r="47" spans="1:7">
      <c r="A47" s="4" t="s">
        <v>334</v>
      </c>
      <c r="B47" s="4" t="s">
        <v>335</v>
      </c>
    </row>
    <row r="48" spans="1:7">
      <c r="A48" s="4" t="s">
        <v>336</v>
      </c>
    </row>
    <row r="49" spans="1:7">
      <c r="A49" s="3" t="s">
        <v>177</v>
      </c>
    </row>
    <row r="50" spans="1:7">
      <c r="A50" s="4" t="s">
        <v>334</v>
      </c>
      <c r="B50" s="4" t="s">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5</v>
      </c>
      <c r="D1" s="2" t="s">
        <v>1</v>
      </c>
    </row>
    <row r="2" spans="1:5">
      <c r="B2" s="2" t="s">
        <v>2</v>
      </c>
      <c r="C2" s="2" t="s">
        <v>76</v>
      </c>
      <c r="D2" s="2" t="s">
        <v>2</v>
      </c>
      <c r="E2" s="2" t="s">
        <v>76</v>
      </c>
    </row>
    <row r="3" spans="1:5">
      <c r="A3" s="3" t="s">
        <v>339</v>
      </c>
    </row>
    <row r="4" spans="1:5">
      <c r="A4" s="4" t="s">
        <v>96</v>
      </c>
      <c r="B4" s="7" t="n">
        <v>-1633</v>
      </c>
      <c r="C4" s="7" t="n">
        <v>-48473</v>
      </c>
      <c r="D4" s="7" t="n">
        <v>499009</v>
      </c>
      <c r="E4" s="7" t="n">
        <v>-83027</v>
      </c>
    </row>
    <row r="5" spans="1:5">
      <c r="A5" s="4" t="s">
        <v>99</v>
      </c>
      <c r="B5" s="5" t="n">
        <v>-10246</v>
      </c>
      <c r="C5" s="5" t="n">
        <v>-345</v>
      </c>
      <c r="D5" s="5" t="n">
        <v>-10782</v>
      </c>
      <c r="E5" s="5" t="n">
        <v>-854</v>
      </c>
    </row>
    <row r="6" spans="1:5">
      <c r="A6" s="4" t="s">
        <v>100</v>
      </c>
      <c r="B6" s="5" t="n">
        <v>-11879</v>
      </c>
      <c r="C6" s="5" t="n">
        <v>-48818</v>
      </c>
      <c r="D6" s="5" t="n">
        <v>488227</v>
      </c>
      <c r="E6" s="5" t="n">
        <v>-83881</v>
      </c>
    </row>
    <row r="7" spans="1:5">
      <c r="A7" s="3" t="s">
        <v>340</v>
      </c>
    </row>
    <row r="8" spans="1:5">
      <c r="A8" s="4" t="s">
        <v>341</v>
      </c>
      <c r="B8" s="5" t="n">
        <v>-717</v>
      </c>
      <c r="C8" s="5" t="n">
        <v>-445</v>
      </c>
      <c r="D8" s="5" t="n">
        <v>-4106</v>
      </c>
      <c r="E8" s="5" t="n">
        <v>-891</v>
      </c>
    </row>
    <row r="9" spans="1:5">
      <c r="A9" s="3" t="s">
        <v>342</v>
      </c>
    </row>
    <row r="10" spans="1:5">
      <c r="A10" s="4" t="s">
        <v>343</v>
      </c>
      <c r="B10" s="5" t="n">
        <v>-2350</v>
      </c>
      <c r="C10" s="5" t="n">
        <v>-48918</v>
      </c>
      <c r="D10" s="5" t="n">
        <v>494903</v>
      </c>
      <c r="E10" s="5" t="n">
        <v>-83918</v>
      </c>
    </row>
    <row r="11" spans="1:5">
      <c r="A11" s="4" t="s">
        <v>344</v>
      </c>
      <c r="B11" s="5" t="n">
        <v>-10246</v>
      </c>
      <c r="C11" s="5" t="n">
        <v>-345</v>
      </c>
      <c r="D11" s="5" t="n">
        <v>-10782</v>
      </c>
      <c r="E11" s="5" t="n">
        <v>-854</v>
      </c>
    </row>
    <row r="12" spans="1:5">
      <c r="A12" s="4" t="s">
        <v>345</v>
      </c>
      <c r="B12" s="5" t="n">
        <v>-12596</v>
      </c>
      <c r="C12" s="5" t="n">
        <v>-49263</v>
      </c>
      <c r="D12" s="5" t="n">
        <v>484121</v>
      </c>
      <c r="E12" s="5" t="n">
        <v>-84772</v>
      </c>
    </row>
    <row r="13" spans="1:5">
      <c r="A13" s="3" t="s">
        <v>346</v>
      </c>
    </row>
    <row r="14" spans="1:5">
      <c r="A14" s="4" t="s">
        <v>347</v>
      </c>
      <c r="D14" s="5" t="n">
        <v>11</v>
      </c>
    </row>
    <row r="15" spans="1:5">
      <c r="A15" s="3" t="s">
        <v>348</v>
      </c>
    </row>
    <row r="16" spans="1:5">
      <c r="A16" s="4" t="s">
        <v>343</v>
      </c>
      <c r="B16" s="5" t="n">
        <v>-2350</v>
      </c>
      <c r="C16" s="5" t="n">
        <v>-48918</v>
      </c>
      <c r="D16" s="5" t="n">
        <v>494914</v>
      </c>
      <c r="E16" s="5" t="n">
        <v>-83918</v>
      </c>
    </row>
    <row r="17" spans="1:5">
      <c r="A17" s="4" t="s">
        <v>344</v>
      </c>
      <c r="B17" s="5" t="n">
        <v>-10246</v>
      </c>
      <c r="C17" s="5" t="n">
        <v>-345</v>
      </c>
      <c r="D17" s="5" t="n">
        <v>-10782</v>
      </c>
      <c r="E17" s="5" t="n">
        <v>-854</v>
      </c>
    </row>
    <row r="18" spans="1:5">
      <c r="A18" s="4" t="s">
        <v>349</v>
      </c>
      <c r="B18" s="7" t="n">
        <v>-12596</v>
      </c>
      <c r="C18" s="7" t="n">
        <v>-49263</v>
      </c>
      <c r="D18" s="7" t="n">
        <v>484132</v>
      </c>
      <c r="E18" s="7" t="n">
        <v>-84772</v>
      </c>
    </row>
    <row r="19" spans="1:5">
      <c r="A19" s="3" t="s">
        <v>350</v>
      </c>
    </row>
    <row r="20" spans="1:5">
      <c r="A20" s="4" t="s">
        <v>351</v>
      </c>
      <c r="B20" s="5" t="n">
        <v>108868</v>
      </c>
      <c r="C20" s="5" t="n">
        <v>108565</v>
      </c>
      <c r="D20" s="5" t="n">
        <v>108775</v>
      </c>
      <c r="E20" s="5" t="n">
        <v>108419</v>
      </c>
    </row>
    <row r="21" spans="1:5">
      <c r="A21" s="4" t="s">
        <v>352</v>
      </c>
      <c r="D21" s="5" t="n">
        <v>437</v>
      </c>
    </row>
    <row r="22" spans="1:5">
      <c r="A22" s="4" t="s">
        <v>353</v>
      </c>
      <c r="B22" s="5" t="n">
        <v>108868</v>
      </c>
      <c r="C22" s="5" t="n">
        <v>108565</v>
      </c>
      <c r="D22" s="5" t="n">
        <v>109212</v>
      </c>
      <c r="E22" s="5" t="n">
        <v>108419</v>
      </c>
    </row>
    <row r="23" spans="1:5">
      <c r="A23" s="3" t="s">
        <v>101</v>
      </c>
    </row>
    <row r="24" spans="1:5">
      <c r="A24" s="4" t="s">
        <v>102</v>
      </c>
      <c r="B24" s="8" t="n">
        <v>-0.03</v>
      </c>
      <c r="C24" s="8" t="n">
        <v>-0.45</v>
      </c>
      <c r="D24" s="8" t="n">
        <v>4.55</v>
      </c>
      <c r="E24" s="8" t="n">
        <v>-0.77</v>
      </c>
    </row>
    <row r="25" spans="1:5">
      <c r="A25" s="4" t="s">
        <v>103</v>
      </c>
      <c r="B25" s="9" t="n">
        <v>-0.09</v>
      </c>
      <c r="D25" s="9" t="n">
        <v>-0.1</v>
      </c>
      <c r="E25" s="9" t="n">
        <v>-0.01</v>
      </c>
    </row>
    <row r="26" spans="1:5">
      <c r="A26" s="4" t="s">
        <v>104</v>
      </c>
      <c r="B26" s="9" t="n">
        <v>-0.12</v>
      </c>
      <c r="C26" s="9" t="n">
        <v>-0.45</v>
      </c>
      <c r="D26" s="9" t="n">
        <v>4.45</v>
      </c>
      <c r="E26" s="9" t="n">
        <v>-0.78</v>
      </c>
    </row>
    <row r="27" spans="1:5">
      <c r="A27" s="3" t="s">
        <v>105</v>
      </c>
    </row>
    <row r="28" spans="1:5">
      <c r="A28" s="4" t="s">
        <v>102</v>
      </c>
      <c r="B28" s="9" t="n">
        <v>-0.03</v>
      </c>
      <c r="C28" s="9" t="n">
        <v>-0.45</v>
      </c>
      <c r="D28" s="9" t="n">
        <v>4.53</v>
      </c>
      <c r="E28" s="9" t="n">
        <v>-0.77</v>
      </c>
    </row>
    <row r="29" spans="1:5">
      <c r="A29" s="4" t="s">
        <v>103</v>
      </c>
      <c r="B29" s="9" t="n">
        <v>-0.09</v>
      </c>
      <c r="D29" s="9" t="n">
        <v>-0.1</v>
      </c>
      <c r="E29" s="9" t="n">
        <v>-0.01</v>
      </c>
    </row>
    <row r="30" spans="1:5">
      <c r="A30" s="4" t="s">
        <v>104</v>
      </c>
      <c r="B30" s="8" t="n">
        <v>-0.12</v>
      </c>
      <c r="C30" s="8" t="n">
        <v>-0.45</v>
      </c>
      <c r="D30" s="8" t="n">
        <v>4.43</v>
      </c>
      <c r="E30" s="8" t="n">
        <v>-0.78</v>
      </c>
    </row>
    <row r="31" spans="1:5">
      <c r="A31" s="3" t="s">
        <v>354</v>
      </c>
    </row>
    <row r="32" spans="1:5">
      <c r="A32" s="4" t="s">
        <v>355</v>
      </c>
      <c r="B32" s="5" t="n">
        <v>1613</v>
      </c>
      <c r="C32" s="5" t="n">
        <v>566</v>
      </c>
      <c r="D32" s="5" t="n">
        <v>1676</v>
      </c>
      <c r="E32" s="5" t="n">
        <v>566</v>
      </c>
    </row>
    <row r="33" spans="1:5">
      <c r="A33" s="4" t="s">
        <v>356</v>
      </c>
      <c r="B33" s="8" t="n">
        <v>68.69</v>
      </c>
      <c r="C33" s="8" t="n">
        <v>80.43000000000001</v>
      </c>
      <c r="D33" s="8" t="n">
        <v>68.12</v>
      </c>
      <c r="E33" s="8" t="n">
        <v>80.43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7</v>
      </c>
      <c r="B1" s="2" t="s">
        <v>358</v>
      </c>
      <c r="C1" s="2" t="s">
        <v>359</v>
      </c>
    </row>
    <row r="2" spans="1:3">
      <c r="A2" s="3" t="s">
        <v>360</v>
      </c>
    </row>
    <row r="3" spans="1:3">
      <c r="A3" s="4" t="s">
        <v>361</v>
      </c>
      <c r="B3" s="5" t="n">
        <v>1</v>
      </c>
    </row>
    <row r="4" spans="1:3">
      <c r="A4" s="4" t="s">
        <v>362</v>
      </c>
    </row>
    <row r="5" spans="1:3">
      <c r="A5" s="3" t="s">
        <v>363</v>
      </c>
    </row>
    <row r="6" spans="1:3">
      <c r="A6" s="4" t="s">
        <v>364</v>
      </c>
      <c r="B6" s="7" t="n">
        <v>15000</v>
      </c>
      <c r="C6" s="7" t="n">
        <v>13900</v>
      </c>
    </row>
    <row r="7" spans="1:3">
      <c r="A7" s="4" t="s">
        <v>365</v>
      </c>
    </row>
    <row r="8" spans="1:3">
      <c r="A8" s="3" t="s">
        <v>360</v>
      </c>
    </row>
    <row r="9" spans="1:3">
      <c r="A9" s="4" t="s">
        <v>366</v>
      </c>
      <c r="B9" s="5" t="n">
        <v>38473</v>
      </c>
      <c r="C9" s="5" t="n">
        <v>38473</v>
      </c>
    </row>
    <row r="10" spans="1:3">
      <c r="A10" s="4" t="s">
        <v>367</v>
      </c>
      <c r="B10" s="5" t="n">
        <v>26572</v>
      </c>
      <c r="C10" s="5" t="n">
        <v>31700</v>
      </c>
    </row>
    <row r="11" spans="1:3">
      <c r="A11" s="4" t="s">
        <v>368</v>
      </c>
      <c r="B11" s="5" t="n">
        <v>-6664</v>
      </c>
    </row>
    <row r="12" spans="1:3">
      <c r="A12" s="4" t="s">
        <v>369</v>
      </c>
      <c r="B12" s="7" t="n">
        <v>58381</v>
      </c>
      <c r="C12" s="7" t="n">
        <v>70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v>
      </c>
      <c r="D1" s="2" t="s">
        <v>371</v>
      </c>
    </row>
    <row r="2" spans="1:4">
      <c r="A2" s="3" t="s">
        <v>372</v>
      </c>
    </row>
    <row r="3" spans="1:4">
      <c r="A3" s="4" t="s">
        <v>373</v>
      </c>
      <c r="B3" s="7" t="n">
        <v>493433</v>
      </c>
      <c r="C3" s="7" t="n">
        <v>492902</v>
      </c>
    </row>
    <row r="4" spans="1:4">
      <c r="A4" s="4" t="s">
        <v>374</v>
      </c>
    </row>
    <row r="5" spans="1:4">
      <c r="A5" s="3" t="s">
        <v>372</v>
      </c>
    </row>
    <row r="6" spans="1:4">
      <c r="A6" s="4" t="s">
        <v>375</v>
      </c>
      <c r="B6" s="5" t="n">
        <v>500000</v>
      </c>
      <c r="D6" s="7" t="n">
        <v>500000</v>
      </c>
    </row>
    <row r="7" spans="1:4">
      <c r="A7" s="4" t="s">
        <v>376</v>
      </c>
    </row>
    <row r="8" spans="1:4">
      <c r="A8" s="3" t="s">
        <v>377</v>
      </c>
    </row>
    <row r="9" spans="1:4">
      <c r="A9" s="4" t="s">
        <v>28</v>
      </c>
      <c r="B9" s="5" t="n">
        <v>45270</v>
      </c>
    </row>
    <row r="10" spans="1:4">
      <c r="A10" s="3" t="s">
        <v>378</v>
      </c>
    </row>
    <row r="11" spans="1:4">
      <c r="A11" s="4" t="s">
        <v>27</v>
      </c>
      <c r="B11" s="5" t="n">
        <v>334764</v>
      </c>
    </row>
    <row r="12" spans="1:4">
      <c r="A12" s="4" t="s">
        <v>35</v>
      </c>
      <c r="B12" s="5" t="n">
        <v>58381</v>
      </c>
    </row>
    <row r="13" spans="1:4">
      <c r="A13" s="4" t="s">
        <v>379</v>
      </c>
      <c r="B13" s="5" t="n">
        <v>38385</v>
      </c>
    </row>
    <row r="14" spans="1:4">
      <c r="A14" s="4" t="s">
        <v>39</v>
      </c>
      <c r="B14" s="5" t="n">
        <v>6905</v>
      </c>
    </row>
    <row r="15" spans="1:4">
      <c r="A15" s="4" t="s">
        <v>380</v>
      </c>
      <c r="B15" s="5" t="n">
        <v>483705</v>
      </c>
    </row>
    <row r="16" spans="1:4">
      <c r="A16" s="3" t="s">
        <v>381</v>
      </c>
    </row>
    <row r="17" spans="1:4">
      <c r="A17" s="4" t="s">
        <v>382</v>
      </c>
      <c r="B17" s="5" t="n">
        <v>15702</v>
      </c>
    </row>
    <row r="18" spans="1:4">
      <c r="A18" s="4" t="s">
        <v>383</v>
      </c>
    </row>
    <row r="19" spans="1:4">
      <c r="A19" s="3" t="s">
        <v>372</v>
      </c>
    </row>
    <row r="20" spans="1:4">
      <c r="A20" s="4" t="s">
        <v>373</v>
      </c>
      <c r="B20" s="5" t="n">
        <v>493400</v>
      </c>
      <c r="C20" s="5" t="n">
        <v>492900</v>
      </c>
    </row>
    <row r="21" spans="1:4">
      <c r="A21" s="4" t="s">
        <v>384</v>
      </c>
    </row>
    <row r="22" spans="1:4">
      <c r="A22" s="3" t="s">
        <v>377</v>
      </c>
    </row>
    <row r="23" spans="1:4">
      <c r="A23" s="4" t="s">
        <v>28</v>
      </c>
      <c r="B23" s="5" t="n">
        <v>25914</v>
      </c>
    </row>
    <row r="24" spans="1:4">
      <c r="A24" s="3" t="s">
        <v>378</v>
      </c>
    </row>
    <row r="25" spans="1:4">
      <c r="A25" s="4" t="s">
        <v>27</v>
      </c>
      <c r="B25" s="5" t="n">
        <v>334764</v>
      </c>
    </row>
    <row r="26" spans="1:4">
      <c r="A26" s="4" t="s">
        <v>35</v>
      </c>
      <c r="B26" s="5" t="n">
        <v>58381</v>
      </c>
    </row>
    <row r="27" spans="1:4">
      <c r="A27" s="4" t="s">
        <v>379</v>
      </c>
      <c r="B27" s="5" t="n">
        <v>38385</v>
      </c>
    </row>
    <row r="28" spans="1:4">
      <c r="A28" s="4" t="s">
        <v>39</v>
      </c>
      <c r="B28" s="5" t="n">
        <v>6905</v>
      </c>
    </row>
    <row r="29" spans="1:4">
      <c r="A29" s="4" t="s">
        <v>380</v>
      </c>
      <c r="B29" s="5" t="n">
        <v>464349</v>
      </c>
    </row>
    <row r="30" spans="1:4">
      <c r="A30" s="4" t="s">
        <v>385</v>
      </c>
    </row>
    <row r="31" spans="1:4">
      <c r="A31" s="3" t="s">
        <v>372</v>
      </c>
    </row>
    <row r="32" spans="1:4">
      <c r="A32" s="4" t="s">
        <v>386</v>
      </c>
      <c r="B32" s="5" t="n">
        <v>521800</v>
      </c>
      <c r="C32" s="7" t="n">
        <v>529000</v>
      </c>
    </row>
    <row r="33" spans="1:4">
      <c r="A33" s="4" t="s">
        <v>387</v>
      </c>
    </row>
    <row r="34" spans="1:4">
      <c r="A34" s="3" t="s">
        <v>377</v>
      </c>
    </row>
    <row r="35" spans="1:4">
      <c r="A35" s="4" t="s">
        <v>28</v>
      </c>
      <c r="B35" s="5" t="n">
        <v>19356</v>
      </c>
    </row>
    <row r="36" spans="1:4">
      <c r="A36" s="3" t="s">
        <v>378</v>
      </c>
    </row>
    <row r="37" spans="1:4">
      <c r="A37" s="4" t="s">
        <v>380</v>
      </c>
      <c r="B37" s="5" t="n">
        <v>19356</v>
      </c>
    </row>
    <row r="38" spans="1:4">
      <c r="A38" s="4" t="s">
        <v>388</v>
      </c>
    </row>
    <row r="39" spans="1:4">
      <c r="A39" s="3" t="s">
        <v>381</v>
      </c>
    </row>
    <row r="40" spans="1:4">
      <c r="A40" s="4" t="s">
        <v>382</v>
      </c>
      <c r="B40" s="5" t="n">
        <v>15702</v>
      </c>
    </row>
    <row r="41" spans="1:4">
      <c r="A41" s="4" t="s">
        <v>389</v>
      </c>
    </row>
    <row r="42" spans="1:4">
      <c r="A42" s="3" t="s">
        <v>377</v>
      </c>
    </row>
    <row r="43" spans="1:4">
      <c r="A43" s="4" t="s">
        <v>28</v>
      </c>
      <c r="B43" s="5" t="n">
        <v>3498</v>
      </c>
    </row>
    <row r="44" spans="1:4">
      <c r="A44" s="4" t="s">
        <v>390</v>
      </c>
    </row>
    <row r="45" spans="1:4">
      <c r="A45" s="3" t="s">
        <v>377</v>
      </c>
    </row>
    <row r="46" spans="1:4">
      <c r="A46" s="4" t="s">
        <v>28</v>
      </c>
      <c r="B46" s="5" t="n">
        <v>3498</v>
      </c>
    </row>
    <row r="47" spans="1:4">
      <c r="A47" s="4" t="s">
        <v>391</v>
      </c>
    </row>
    <row r="48" spans="1:4">
      <c r="A48" s="3" t="s">
        <v>377</v>
      </c>
    </row>
    <row r="49" spans="1:4">
      <c r="A49" s="4" t="s">
        <v>28</v>
      </c>
      <c r="B49" s="5" t="n">
        <v>15858</v>
      </c>
    </row>
    <row r="50" spans="1:4">
      <c r="A50" s="4" t="s">
        <v>392</v>
      </c>
    </row>
    <row r="51" spans="1:4">
      <c r="A51" s="3" t="s">
        <v>377</v>
      </c>
    </row>
    <row r="52" spans="1:4">
      <c r="A52" s="4" t="s">
        <v>28</v>
      </c>
      <c r="B52" s="5" t="n">
        <v>15858</v>
      </c>
    </row>
    <row r="53" spans="1:4">
      <c r="A53" s="4" t="s">
        <v>393</v>
      </c>
    </row>
    <row r="54" spans="1:4">
      <c r="A54" s="3" t="s">
        <v>377</v>
      </c>
    </row>
    <row r="55" spans="1:4">
      <c r="A55" s="4" t="s">
        <v>28</v>
      </c>
      <c r="B55" s="5" t="n">
        <v>25914</v>
      </c>
    </row>
    <row r="56" spans="1:4">
      <c r="A56" s="4" t="s">
        <v>394</v>
      </c>
    </row>
    <row r="57" spans="1:4">
      <c r="A57" s="3" t="s">
        <v>377</v>
      </c>
    </row>
    <row r="58" spans="1:4">
      <c r="A58" s="4" t="s">
        <v>28</v>
      </c>
      <c r="B58" s="7" t="n">
        <v>259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5</v>
      </c>
      <c r="B1" s="2" t="s">
        <v>75</v>
      </c>
    </row>
    <row r="2" spans="1:4">
      <c r="B2" s="2" t="s">
        <v>2</v>
      </c>
      <c r="C2" s="2" t="s">
        <v>76</v>
      </c>
      <c r="D2" s="2" t="s">
        <v>25</v>
      </c>
    </row>
    <row r="3" spans="1:4">
      <c r="A3" s="3" t="s">
        <v>396</v>
      </c>
    </row>
    <row r="4" spans="1:4">
      <c r="A4" s="4" t="s">
        <v>168</v>
      </c>
      <c r="B4" s="5" t="n">
        <v>0</v>
      </c>
      <c r="C4" s="5" t="n">
        <v>0</v>
      </c>
    </row>
    <row r="5" spans="1:4">
      <c r="A5" s="3" t="s">
        <v>397</v>
      </c>
    </row>
    <row r="6" spans="1:4">
      <c r="A6" s="4" t="s">
        <v>398</v>
      </c>
      <c r="B6" s="7" t="n">
        <v>-5221</v>
      </c>
      <c r="D6" s="7" t="n">
        <v>2300</v>
      </c>
    </row>
    <row r="7" spans="1:4">
      <c r="A7" s="4" t="s">
        <v>399</v>
      </c>
    </row>
    <row r="8" spans="1:4">
      <c r="A8" s="3" t="s">
        <v>396</v>
      </c>
    </row>
    <row r="9" spans="1:4">
      <c r="A9" s="4" t="s">
        <v>400</v>
      </c>
      <c r="B9" s="5" t="n">
        <v>4000000</v>
      </c>
    </row>
    <row r="10" spans="1:4">
      <c r="A10" s="4" t="s">
        <v>401</v>
      </c>
    </row>
    <row r="11" spans="1:4">
      <c r="A11" s="3" t="s">
        <v>402</v>
      </c>
    </row>
    <row r="12" spans="1:4">
      <c r="A12" s="4" t="s">
        <v>403</v>
      </c>
      <c r="B12" s="7" t="n">
        <v>19908</v>
      </c>
      <c r="D12" s="5" t="n">
        <v>31700</v>
      </c>
    </row>
    <row r="13" spans="1:4">
      <c r="A13" s="3" t="s">
        <v>397</v>
      </c>
    </row>
    <row r="14" spans="1:4">
      <c r="A14" s="4" t="s">
        <v>398</v>
      </c>
      <c r="B14" s="5" t="n">
        <v>11901</v>
      </c>
      <c r="D14" s="5" t="n">
        <v>20070</v>
      </c>
    </row>
    <row r="15" spans="1:4">
      <c r="A15" s="4" t="s">
        <v>404</v>
      </c>
    </row>
    <row r="16" spans="1:4">
      <c r="A16" s="3" t="s">
        <v>402</v>
      </c>
    </row>
    <row r="17" spans="1:4">
      <c r="A17" s="4" t="s">
        <v>403</v>
      </c>
      <c r="B17" s="5" t="n">
        <v>-27952</v>
      </c>
      <c r="D17" s="5" t="n">
        <v>-28873</v>
      </c>
    </row>
    <row r="18" spans="1:4">
      <c r="A18" s="3" t="s">
        <v>397</v>
      </c>
    </row>
    <row r="19" spans="1:4">
      <c r="A19" s="4" t="s">
        <v>398</v>
      </c>
      <c r="B19" s="5" t="n">
        <v>-17122</v>
      </c>
      <c r="D19" s="5" t="n">
        <v>-17770</v>
      </c>
    </row>
    <row r="20" spans="1:4">
      <c r="A20" s="4" t="s">
        <v>154</v>
      </c>
    </row>
    <row r="21" spans="1:4">
      <c r="A21" s="3" t="s">
        <v>402</v>
      </c>
    </row>
    <row r="22" spans="1:4">
      <c r="A22" s="4" t="s">
        <v>403</v>
      </c>
      <c r="B22" s="5" t="n">
        <v>-8044</v>
      </c>
      <c r="D22" s="5" t="n">
        <v>2827</v>
      </c>
    </row>
    <row r="23" spans="1:4">
      <c r="A23" s="3" t="s">
        <v>397</v>
      </c>
    </row>
    <row r="24" spans="1:4">
      <c r="A24" s="4" t="s">
        <v>398</v>
      </c>
      <c r="B24" s="7" t="n">
        <v>-5221</v>
      </c>
      <c r="D24" s="7" t="n">
        <v>2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05</v>
      </c>
      <c r="B1" s="2" t="s">
        <v>75</v>
      </c>
      <c r="C1" s="2" t="s">
        <v>1</v>
      </c>
    </row>
    <row r="2" spans="1:3">
      <c r="B2" s="2" t="s">
        <v>2</v>
      </c>
      <c r="C2" s="2" t="s">
        <v>2</v>
      </c>
    </row>
    <row r="3" spans="1:3">
      <c r="A3" s="3" t="s">
        <v>406</v>
      </c>
    </row>
    <row r="4" spans="1:3">
      <c r="A4" s="4" t="s">
        <v>407</v>
      </c>
      <c r="C4" s="7" t="n">
        <v>4164591</v>
      </c>
    </row>
    <row r="5" spans="1:3">
      <c r="A5" s="4" t="s">
        <v>408</v>
      </c>
      <c r="B5" s="7" t="n">
        <v>4503153</v>
      </c>
      <c r="C5" s="5" t="n">
        <v>4503153</v>
      </c>
    </row>
    <row r="6" spans="1:3">
      <c r="A6" s="4" t="s">
        <v>401</v>
      </c>
    </row>
    <row r="7" spans="1:3">
      <c r="A7" s="3" t="s">
        <v>406</v>
      </c>
    </row>
    <row r="8" spans="1:3">
      <c r="A8" s="4" t="s">
        <v>407</v>
      </c>
      <c r="B8" s="5" t="n">
        <v>19469</v>
      </c>
      <c r="C8" s="5" t="n">
        <v>20070</v>
      </c>
    </row>
    <row r="9" spans="1:3">
      <c r="A9" s="4" t="s">
        <v>409</v>
      </c>
      <c r="B9" s="5" t="n">
        <v>-7568</v>
      </c>
      <c r="C9" s="5" t="n">
        <v>-8169</v>
      </c>
    </row>
    <row r="10" spans="1:3">
      <c r="A10" s="4" t="s">
        <v>410</v>
      </c>
      <c r="B10" s="5" t="n">
        <v>-7568</v>
      </c>
      <c r="C10" s="5" t="n">
        <v>-8169</v>
      </c>
    </row>
    <row r="11" spans="1:3">
      <c r="A11" s="4" t="s">
        <v>408</v>
      </c>
      <c r="B11" s="5" t="n">
        <v>11901</v>
      </c>
      <c r="C11" s="5" t="n">
        <v>11901</v>
      </c>
    </row>
    <row r="12" spans="1:3">
      <c r="A12" s="4" t="s">
        <v>404</v>
      </c>
    </row>
    <row r="13" spans="1:3">
      <c r="A13" s="3" t="s">
        <v>406</v>
      </c>
    </row>
    <row r="14" spans="1:3">
      <c r="A14" s="4" t="s">
        <v>407</v>
      </c>
      <c r="B14" s="5" t="n">
        <v>-17430</v>
      </c>
      <c r="C14" s="5" t="n">
        <v>-17770</v>
      </c>
    </row>
    <row r="15" spans="1:3">
      <c r="A15" s="4" t="s">
        <v>411</v>
      </c>
      <c r="B15" s="5" t="n">
        <v>308</v>
      </c>
      <c r="C15" s="5" t="n">
        <v>648</v>
      </c>
    </row>
    <row r="16" spans="1:3">
      <c r="A16" s="4" t="s">
        <v>410</v>
      </c>
      <c r="B16" s="5" t="n">
        <v>308</v>
      </c>
      <c r="C16" s="5" t="n">
        <v>648</v>
      </c>
    </row>
    <row r="17" spans="1:3">
      <c r="A17" s="4" t="s">
        <v>408</v>
      </c>
      <c r="B17" s="5" t="n">
        <v>-17122</v>
      </c>
      <c r="C17" s="5" t="n">
        <v>-17122</v>
      </c>
    </row>
    <row r="18" spans="1:3">
      <c r="A18" s="4" t="s">
        <v>154</v>
      </c>
    </row>
    <row r="19" spans="1:3">
      <c r="A19" s="3" t="s">
        <v>406</v>
      </c>
    </row>
    <row r="20" spans="1:3">
      <c r="A20" s="4" t="s">
        <v>407</v>
      </c>
      <c r="B20" s="5" t="n">
        <v>2039</v>
      </c>
      <c r="C20" s="5" t="n">
        <v>2300</v>
      </c>
    </row>
    <row r="21" spans="1:3">
      <c r="A21" s="4" t="s">
        <v>409</v>
      </c>
      <c r="B21" s="5" t="n">
        <v>-7568</v>
      </c>
      <c r="C21" s="5" t="n">
        <v>-8169</v>
      </c>
    </row>
    <row r="22" spans="1:3">
      <c r="A22" s="4" t="s">
        <v>411</v>
      </c>
      <c r="B22" s="5" t="n">
        <v>308</v>
      </c>
      <c r="C22" s="5" t="n">
        <v>648</v>
      </c>
    </row>
    <row r="23" spans="1:3">
      <c r="A23" s="4" t="s">
        <v>410</v>
      </c>
      <c r="B23" s="5" t="n">
        <v>-7260</v>
      </c>
      <c r="C23" s="5" t="n">
        <v>-7521</v>
      </c>
    </row>
    <row r="24" spans="1:3">
      <c r="A24" s="4" t="s">
        <v>408</v>
      </c>
      <c r="B24" s="7" t="n">
        <v>-5221</v>
      </c>
      <c r="C24" s="7" t="n">
        <v>-52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5</v>
      </c>
      <c r="D1" s="2" t="s">
        <v>1</v>
      </c>
    </row>
    <row r="2" spans="1:5">
      <c r="B2" s="2" t="s">
        <v>2</v>
      </c>
      <c r="C2" s="2" t="s">
        <v>76</v>
      </c>
      <c r="D2" s="2" t="s">
        <v>2</v>
      </c>
      <c r="E2" s="2" t="s">
        <v>76</v>
      </c>
    </row>
    <row r="3" spans="1:5">
      <c r="A3" s="4" t="s">
        <v>154</v>
      </c>
    </row>
    <row r="4" spans="1:5">
      <c r="A4" s="3" t="s">
        <v>413</v>
      </c>
    </row>
    <row r="5" spans="1:5">
      <c r="A5" s="4" t="s">
        <v>414</v>
      </c>
      <c r="B5" s="7" t="n">
        <v>-308</v>
      </c>
      <c r="C5" s="7" t="n">
        <v>-366</v>
      </c>
      <c r="D5" s="7" t="n">
        <v>-648</v>
      </c>
      <c r="E5" s="7" t="n">
        <v>-732</v>
      </c>
    </row>
    <row r="6" spans="1:5">
      <c r="A6" s="4" t="s">
        <v>404</v>
      </c>
    </row>
    <row r="7" spans="1:5">
      <c r="A7" s="3" t="s">
        <v>413</v>
      </c>
    </row>
    <row r="8" spans="1:5">
      <c r="A8" s="4" t="s">
        <v>415</v>
      </c>
      <c r="B8" s="5" t="n">
        <v>152</v>
      </c>
      <c r="C8" s="5" t="n">
        <v>209</v>
      </c>
      <c r="D8" s="5" t="n">
        <v>273</v>
      </c>
      <c r="E8" s="5" t="n">
        <v>418</v>
      </c>
    </row>
    <row r="9" spans="1:5">
      <c r="A9" s="4" t="s">
        <v>416</v>
      </c>
    </row>
    <row r="10" spans="1:5">
      <c r="A10" s="3" t="s">
        <v>413</v>
      </c>
    </row>
    <row r="11" spans="1:5">
      <c r="A11" s="4" t="s">
        <v>417</v>
      </c>
      <c r="B11" s="7" t="n">
        <v>-460</v>
      </c>
      <c r="C11" s="7" t="n">
        <v>-575</v>
      </c>
      <c r="D11" s="7" t="n">
        <v>-921</v>
      </c>
      <c r="E11" s="7" t="n">
        <v>-1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171</v>
      </c>
      <c r="C1" s="2" t="s">
        <v>419</v>
      </c>
      <c r="D1" s="2" t="s">
        <v>172</v>
      </c>
      <c r="E1" s="2" t="s">
        <v>2</v>
      </c>
      <c r="F1" s="2" t="s">
        <v>76</v>
      </c>
      <c r="G1" s="2" t="s">
        <v>2</v>
      </c>
      <c r="H1" s="2" t="s">
        <v>76</v>
      </c>
    </row>
    <row r="2" spans="1:8">
      <c r="A2" s="3" t="s">
        <v>187</v>
      </c>
    </row>
    <row r="3" spans="1:8">
      <c r="A3" s="4" t="s">
        <v>420</v>
      </c>
      <c r="B3" s="8" t="n">
        <v>0.7</v>
      </c>
      <c r="D3" s="8" t="n">
        <v>0.7</v>
      </c>
      <c r="E3" s="8" t="n">
        <v>0.7</v>
      </c>
      <c r="F3" s="8" t="n">
        <v>0.7</v>
      </c>
      <c r="G3" s="10" t="n">
        <v>1.4</v>
      </c>
      <c r="H3" s="8" t="n">
        <v>1.4</v>
      </c>
    </row>
    <row r="4" spans="1:8">
      <c r="A4" s="4" t="s">
        <v>421</v>
      </c>
      <c r="C4" s="8"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12</v>
      </c>
      <c r="B4" s="7" t="n">
        <v>-11879</v>
      </c>
      <c r="C4" s="7" t="n">
        <v>-48818</v>
      </c>
      <c r="D4" s="7" t="n">
        <v>488227</v>
      </c>
      <c r="E4" s="7" t="n">
        <v>-83881</v>
      </c>
    </row>
    <row r="5" spans="1:5">
      <c r="A5" s="3" t="s">
        <v>113</v>
      </c>
    </row>
    <row r="6" spans="1:5">
      <c r="A6" s="4" t="s">
        <v>114</v>
      </c>
      <c r="B6" s="5" t="n">
        <v>-7568</v>
      </c>
      <c r="C6" s="5" t="n">
        <v>-10507</v>
      </c>
      <c r="D6" s="5" t="n">
        <v>-8169</v>
      </c>
      <c r="E6" s="5" t="n">
        <v>1905</v>
      </c>
    </row>
    <row r="7" spans="1:5">
      <c r="A7" s="4" t="s">
        <v>115</v>
      </c>
      <c r="B7" s="5" t="n">
        <v>308</v>
      </c>
      <c r="C7" s="5" t="n">
        <v>366</v>
      </c>
      <c r="D7" s="5" t="n">
        <v>648</v>
      </c>
      <c r="E7" s="5" t="n">
        <v>732</v>
      </c>
    </row>
    <row r="8" spans="1:5">
      <c r="A8" s="4" t="s">
        <v>116</v>
      </c>
      <c r="B8" s="5" t="n">
        <v>-7260</v>
      </c>
      <c r="C8" s="5" t="n">
        <v>-10141</v>
      </c>
      <c r="D8" s="5" t="n">
        <v>-7521</v>
      </c>
      <c r="E8" s="5" t="n">
        <v>2637</v>
      </c>
    </row>
    <row r="9" spans="1:5">
      <c r="A9" s="4" t="s">
        <v>117</v>
      </c>
      <c r="B9" s="7" t="n">
        <v>-19139</v>
      </c>
      <c r="C9" s="7" t="n">
        <v>-58959</v>
      </c>
      <c r="D9" s="7" t="n">
        <v>480706</v>
      </c>
      <c r="E9" s="7" t="n">
        <v>-81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3" t="s">
        <v>423</v>
      </c>
    </row>
    <row r="4" spans="1:5">
      <c r="A4" s="4" t="s">
        <v>424</v>
      </c>
      <c r="B4" s="7" t="n">
        <v>8459</v>
      </c>
      <c r="C4" s="7" t="n">
        <v>6578</v>
      </c>
      <c r="D4" s="7" t="n">
        <v>15546</v>
      </c>
      <c r="E4" s="7" t="n">
        <v>12479</v>
      </c>
    </row>
    <row r="5" spans="1:5">
      <c r="A5" s="4" t="s">
        <v>425</v>
      </c>
    </row>
    <row r="6" spans="1:5">
      <c r="A6" s="3" t="s">
        <v>423</v>
      </c>
    </row>
    <row r="7" spans="1:5">
      <c r="A7" s="4" t="s">
        <v>426</v>
      </c>
      <c r="D7" s="4" t="s">
        <v>427</v>
      </c>
    </row>
    <row r="8" spans="1:5">
      <c r="A8" s="4" t="s">
        <v>428</v>
      </c>
      <c r="B8" s="5" t="n">
        <v>7000</v>
      </c>
      <c r="D8" s="5" t="n">
        <v>667000</v>
      </c>
    </row>
    <row r="9" spans="1:5">
      <c r="A9" s="4" t="s">
        <v>424</v>
      </c>
      <c r="B9" s="7" t="n">
        <v>2109</v>
      </c>
      <c r="C9" s="5" t="n">
        <v>1869</v>
      </c>
      <c r="D9" s="7" t="n">
        <v>4072</v>
      </c>
      <c r="E9" s="5" t="n">
        <v>3521</v>
      </c>
    </row>
    <row r="10" spans="1:5">
      <c r="A10" s="4" t="s">
        <v>429</v>
      </c>
    </row>
    <row r="11" spans="1:5">
      <c r="A11" s="3" t="s">
        <v>423</v>
      </c>
    </row>
    <row r="12" spans="1:5">
      <c r="A12" s="4" t="s">
        <v>428</v>
      </c>
      <c r="D12" s="5" t="n">
        <v>619000</v>
      </c>
    </row>
    <row r="13" spans="1:5">
      <c r="A13" s="4" t="s">
        <v>424</v>
      </c>
      <c r="B13" s="7" t="n">
        <v>6350</v>
      </c>
      <c r="C13" s="7" t="n">
        <v>4709</v>
      </c>
      <c r="D13" s="7" t="n">
        <v>11474</v>
      </c>
      <c r="E13" s="7" t="n">
        <v>8958</v>
      </c>
    </row>
    <row r="14" spans="1:5">
      <c r="A14" s="4" t="s">
        <v>430</v>
      </c>
    </row>
    <row r="15" spans="1:5">
      <c r="A15" s="3" t="s">
        <v>423</v>
      </c>
    </row>
    <row r="16" spans="1:5">
      <c r="A16" s="4" t="s">
        <v>428</v>
      </c>
      <c r="D16" s="5" t="n">
        <v>667032</v>
      </c>
    </row>
    <row r="17" spans="1:5">
      <c r="A17" s="4" t="s">
        <v>431</v>
      </c>
    </row>
    <row r="18" spans="1:5">
      <c r="A18" s="3" t="s">
        <v>423</v>
      </c>
    </row>
    <row r="19" spans="1:5">
      <c r="A19" s="4" t="s">
        <v>428</v>
      </c>
      <c r="D19" s="5" t="n">
        <v>405086</v>
      </c>
    </row>
    <row r="20" spans="1:5">
      <c r="A20" s="4" t="s">
        <v>432</v>
      </c>
    </row>
    <row r="21" spans="1:5">
      <c r="A21" s="3" t="s">
        <v>423</v>
      </c>
    </row>
    <row r="22" spans="1:5">
      <c r="A22" s="4" t="s">
        <v>428</v>
      </c>
      <c r="D22" s="5" t="n">
        <v>2139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7"/>
  </cols>
  <sheetData>
    <row r="1" spans="1:4">
      <c r="A1" s="1" t="s">
        <v>433</v>
      </c>
      <c r="B1" s="2" t="s">
        <v>75</v>
      </c>
      <c r="C1" s="2" t="s">
        <v>1</v>
      </c>
    </row>
    <row r="2" spans="1:4">
      <c r="B2" s="2" t="s">
        <v>2</v>
      </c>
      <c r="C2" s="2" t="s">
        <v>2</v>
      </c>
      <c r="D2" s="2" t="s">
        <v>76</v>
      </c>
    </row>
    <row r="3" spans="1:4">
      <c r="A3" s="3" t="s">
        <v>434</v>
      </c>
    </row>
    <row r="4" spans="1:4">
      <c r="A4" s="4" t="s">
        <v>435</v>
      </c>
      <c r="C4" s="4" t="s">
        <v>436</v>
      </c>
      <c r="D4" s="4" t="s">
        <v>437</v>
      </c>
    </row>
    <row r="5" spans="1:4">
      <c r="A5" s="4" t="s">
        <v>438</v>
      </c>
      <c r="C5" s="4" t="s">
        <v>439</v>
      </c>
      <c r="D5" s="4" t="s">
        <v>440</v>
      </c>
    </row>
    <row r="6" spans="1:4">
      <c r="A6" s="4" t="s">
        <v>441</v>
      </c>
      <c r="C6" s="4" t="s">
        <v>442</v>
      </c>
      <c r="D6" s="4" t="s">
        <v>443</v>
      </c>
    </row>
    <row r="7" spans="1:4">
      <c r="A7" s="4" t="s">
        <v>444</v>
      </c>
      <c r="C7" s="4" t="s">
        <v>312</v>
      </c>
      <c r="D7" s="4" t="s">
        <v>445</v>
      </c>
    </row>
    <row r="8" spans="1:4">
      <c r="A8" s="3" t="s">
        <v>446</v>
      </c>
    </row>
    <row r="9" spans="1:4">
      <c r="A9" s="4" t="s">
        <v>447</v>
      </c>
      <c r="B9" s="5" t="n">
        <v>3755</v>
      </c>
      <c r="C9" s="5" t="n">
        <v>3278</v>
      </c>
    </row>
    <row r="10" spans="1:4">
      <c r="A10" s="4" t="s">
        <v>448</v>
      </c>
      <c r="B10" s="5" t="n">
        <v>7</v>
      </c>
      <c r="C10" s="5" t="n">
        <v>667</v>
      </c>
    </row>
    <row r="11" spans="1:4">
      <c r="A11" s="4" t="s">
        <v>449</v>
      </c>
      <c r="B11" s="5" t="n">
        <v>-41</v>
      </c>
      <c r="C11" s="5" t="n">
        <v>-224</v>
      </c>
    </row>
    <row r="12" spans="1:4">
      <c r="A12" s="4" t="s">
        <v>450</v>
      </c>
      <c r="B12" s="5" t="n">
        <v>3721</v>
      </c>
      <c r="C12" s="5" t="n">
        <v>3721</v>
      </c>
    </row>
    <row r="13" spans="1:4">
      <c r="A13" s="4" t="s">
        <v>451</v>
      </c>
      <c r="B13" s="5" t="n">
        <v>3721</v>
      </c>
      <c r="C13" s="5" t="n">
        <v>3721</v>
      </c>
    </row>
    <row r="14" spans="1:4">
      <c r="A14" s="4" t="s">
        <v>452</v>
      </c>
      <c r="B14" s="5" t="n">
        <v>2358</v>
      </c>
      <c r="C14" s="5" t="n">
        <v>2358</v>
      </c>
    </row>
    <row r="15" spans="1:4">
      <c r="A15" s="3" t="s">
        <v>453</v>
      </c>
    </row>
    <row r="16" spans="1:4">
      <c r="A16" s="4" t="s">
        <v>454</v>
      </c>
      <c r="B16" s="8" t="n">
        <v>57.82</v>
      </c>
      <c r="C16" s="8" t="n">
        <v>56.41</v>
      </c>
    </row>
    <row r="17" spans="1:4">
      <c r="A17" s="4" t="s">
        <v>455</v>
      </c>
      <c r="B17" s="9" t="n">
        <v>71.56999999999999</v>
      </c>
      <c r="C17" s="9" t="n">
        <v>58.66</v>
      </c>
    </row>
    <row r="18" spans="1:4">
      <c r="A18" s="4" t="s">
        <v>456</v>
      </c>
      <c r="B18" s="9" t="n">
        <v>30.66</v>
      </c>
      <c r="C18" s="9" t="n">
        <v>34.27</v>
      </c>
    </row>
    <row r="19" spans="1:4">
      <c r="A19" s="4" t="s">
        <v>457</v>
      </c>
      <c r="B19" s="9" t="n">
        <v>58.15</v>
      </c>
      <c r="C19" s="9" t="n">
        <v>58.15</v>
      </c>
    </row>
    <row r="20" spans="1:4">
      <c r="A20" s="4" t="s">
        <v>458</v>
      </c>
      <c r="B20" s="9" t="n">
        <v>58.15</v>
      </c>
      <c r="C20" s="9" t="n">
        <v>58.15</v>
      </c>
    </row>
    <row r="21" spans="1:4">
      <c r="A21" s="4" t="s">
        <v>459</v>
      </c>
      <c r="B21" s="8" t="n">
        <v>55.64</v>
      </c>
      <c r="C21" s="8" t="n">
        <v>55.64</v>
      </c>
    </row>
    <row r="22" spans="1:4">
      <c r="A22" s="3" t="s">
        <v>460</v>
      </c>
    </row>
    <row r="23" spans="1:4">
      <c r="A23" s="4" t="s">
        <v>461</v>
      </c>
      <c r="B23" s="4" t="s">
        <v>462</v>
      </c>
    </row>
    <row r="24" spans="1:4">
      <c r="A24" s="4" t="s">
        <v>463</v>
      </c>
      <c r="B24" s="4" t="s">
        <v>462</v>
      </c>
    </row>
    <row r="25" spans="1:4">
      <c r="A25" s="4" t="s">
        <v>464</v>
      </c>
      <c r="B25" s="4" t="s">
        <v>465</v>
      </c>
    </row>
    <row r="26" spans="1:4">
      <c r="A26" s="3" t="s">
        <v>466</v>
      </c>
    </row>
    <row r="27" spans="1:4">
      <c r="A27" s="4" t="s">
        <v>467</v>
      </c>
      <c r="B27" s="10" t="n">
        <v>40.1</v>
      </c>
      <c r="C27" s="10" t="n">
        <v>40.1</v>
      </c>
    </row>
    <row r="28" spans="1:4">
      <c r="A28" s="4" t="s">
        <v>468</v>
      </c>
      <c r="B28" s="11" t="n">
        <v>40.1</v>
      </c>
      <c r="C28" s="11" t="n">
        <v>40.1</v>
      </c>
    </row>
    <row r="29" spans="1:4">
      <c r="A29" s="4" t="s">
        <v>469</v>
      </c>
      <c r="B29" s="10" t="n">
        <v>31.1</v>
      </c>
      <c r="C29" s="10" t="n">
        <v>3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470</v>
      </c>
      <c r="B1" s="2" t="s">
        <v>75</v>
      </c>
      <c r="D1" s="2" t="s">
        <v>1</v>
      </c>
    </row>
    <row r="2" spans="1:4">
      <c r="B2" s="2" t="s">
        <v>2</v>
      </c>
      <c r="C2" s="2" t="s">
        <v>471</v>
      </c>
      <c r="D2" s="2" t="s">
        <v>2</v>
      </c>
    </row>
    <row r="3" spans="1:4">
      <c r="A3" s="3" t="s">
        <v>423</v>
      </c>
    </row>
    <row r="4" spans="1:4">
      <c r="A4" s="4" t="s">
        <v>472</v>
      </c>
      <c r="B4" s="8" t="n">
        <v>17.78</v>
      </c>
      <c r="C4" s="8" t="n">
        <v>12.94</v>
      </c>
    </row>
    <row r="5" spans="1:4">
      <c r="A5" s="4" t="s">
        <v>473</v>
      </c>
      <c r="B5" s="10" t="n">
        <v>1.6</v>
      </c>
      <c r="D5" s="10" t="n">
        <v>5.6</v>
      </c>
    </row>
    <row r="6" spans="1:4">
      <c r="A6" s="4" t="s">
        <v>474</v>
      </c>
      <c r="B6" s="10" t="n">
        <v>11.8</v>
      </c>
      <c r="D6" s="10" t="n">
        <v>11.8</v>
      </c>
    </row>
    <row r="7" spans="1:4">
      <c r="A7" s="4" t="s">
        <v>475</v>
      </c>
      <c r="D7" s="4" t="s">
        <v>4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479</v>
      </c>
    </row>
    <row r="4" spans="1:2">
      <c r="A4" s="4" t="s">
        <v>480</v>
      </c>
      <c r="B4" s="10" t="n">
        <v>47.8</v>
      </c>
    </row>
    <row r="5" spans="1:2">
      <c r="A5" s="4" t="s">
        <v>481</v>
      </c>
      <c r="B5" s="4" t="s">
        <v>482</v>
      </c>
    </row>
    <row r="6" spans="1:2">
      <c r="A6" s="3" t="s">
        <v>483</v>
      </c>
    </row>
    <row r="7" spans="1:2">
      <c r="A7" s="4" t="s">
        <v>484</v>
      </c>
      <c r="B7" s="5" t="n">
        <v>659</v>
      </c>
    </row>
    <row r="8" spans="1:2">
      <c r="A8" s="4" t="s">
        <v>485</v>
      </c>
      <c r="B8" s="5" t="n">
        <v>619</v>
      </c>
    </row>
    <row r="9" spans="1:2">
      <c r="A9" s="4" t="s">
        <v>486</v>
      </c>
      <c r="B9" s="5" t="n">
        <v>-251</v>
      </c>
    </row>
    <row r="10" spans="1:2">
      <c r="A10" s="4" t="s">
        <v>487</v>
      </c>
      <c r="B10" s="5" t="n">
        <v>-4</v>
      </c>
    </row>
    <row r="11" spans="1:2">
      <c r="A11" s="4" t="s">
        <v>488</v>
      </c>
      <c r="B11" s="5" t="n">
        <v>1023</v>
      </c>
    </row>
    <row r="12" spans="1:2">
      <c r="A12" s="3" t="s">
        <v>489</v>
      </c>
    </row>
    <row r="13" spans="1:2">
      <c r="A13" s="4" t="s">
        <v>490</v>
      </c>
      <c r="B13" s="8" t="n">
        <v>70.76000000000001</v>
      </c>
    </row>
    <row r="14" spans="1:2">
      <c r="A14" s="4" t="s">
        <v>491</v>
      </c>
      <c r="B14" s="9" t="n">
        <v>59.43</v>
      </c>
    </row>
    <row r="15" spans="1:2">
      <c r="A15" s="4" t="s">
        <v>492</v>
      </c>
      <c r="B15" s="9" t="n">
        <v>71.63</v>
      </c>
    </row>
    <row r="16" spans="1:2">
      <c r="A16" s="4" t="s">
        <v>493</v>
      </c>
      <c r="B16" s="9" t="n">
        <v>66.27</v>
      </c>
    </row>
    <row r="17" spans="1:2">
      <c r="A17" s="4" t="s">
        <v>494</v>
      </c>
      <c r="B17" s="8" t="n">
        <v>63.71</v>
      </c>
    </row>
    <row r="18" spans="1:2">
      <c r="A18" s="4" t="s">
        <v>495</v>
      </c>
    </row>
    <row r="19" spans="1:2">
      <c r="A19" s="3" t="s">
        <v>479</v>
      </c>
    </row>
    <row r="20" spans="1:2">
      <c r="A20" s="4" t="s">
        <v>309</v>
      </c>
      <c r="B20" s="4" t="s">
        <v>310</v>
      </c>
    </row>
    <row r="21" spans="1:2">
      <c r="A21" s="4" t="s">
        <v>399</v>
      </c>
    </row>
    <row r="22" spans="1:2">
      <c r="A22" s="3" t="s">
        <v>479</v>
      </c>
    </row>
    <row r="23" spans="1:2">
      <c r="A23" s="4" t="s">
        <v>309</v>
      </c>
      <c r="B23"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96</v>
      </c>
      <c r="B1" s="2" t="s">
        <v>497</v>
      </c>
      <c r="C1" s="2" t="s">
        <v>498</v>
      </c>
      <c r="D1" s="2" t="s">
        <v>359</v>
      </c>
    </row>
    <row r="2" spans="1:4">
      <c r="A2" s="3" t="s">
        <v>191</v>
      </c>
    </row>
    <row r="3" spans="1:4">
      <c r="A3" s="4" t="s">
        <v>499</v>
      </c>
      <c r="C3" s="7" t="n">
        <v>500000</v>
      </c>
      <c r="D3" s="7" t="n">
        <v>500000</v>
      </c>
    </row>
    <row r="4" spans="1:4">
      <c r="A4" s="4" t="s">
        <v>373</v>
      </c>
      <c r="C4" s="5" t="n">
        <v>500000</v>
      </c>
      <c r="D4" s="5" t="n">
        <v>500000</v>
      </c>
    </row>
    <row r="5" spans="1:4">
      <c r="A5" s="4" t="s">
        <v>500</v>
      </c>
      <c r="C5" s="5" t="n">
        <v>-6567</v>
      </c>
      <c r="D5" s="5" t="n">
        <v>-7098</v>
      </c>
    </row>
    <row r="6" spans="1:4">
      <c r="A6" s="4" t="s">
        <v>501</v>
      </c>
      <c r="C6" s="5" t="n">
        <v>-6567</v>
      </c>
      <c r="D6" s="5" t="n">
        <v>-7098</v>
      </c>
    </row>
    <row r="7" spans="1:4">
      <c r="A7" s="4" t="s">
        <v>374</v>
      </c>
    </row>
    <row r="8" spans="1:4">
      <c r="A8" s="3" t="s">
        <v>191</v>
      </c>
    </row>
    <row r="9" spans="1:4">
      <c r="A9" s="4" t="s">
        <v>499</v>
      </c>
      <c r="C9" s="5" t="n">
        <v>500000</v>
      </c>
      <c r="D9" s="5" t="n">
        <v>500000</v>
      </c>
    </row>
    <row r="10" spans="1:4">
      <c r="A10" s="4" t="s">
        <v>500</v>
      </c>
      <c r="C10" s="5" t="n">
        <v>-6567</v>
      </c>
      <c r="D10" s="7" t="n">
        <v>-7098</v>
      </c>
    </row>
    <row r="11" spans="1:4">
      <c r="A11" s="4" t="s">
        <v>375</v>
      </c>
      <c r="B11" s="7" t="n">
        <v>500000</v>
      </c>
      <c r="C11" s="5" t="n">
        <v>500000</v>
      </c>
    </row>
    <row r="12" spans="1:4">
      <c r="A12" s="4" t="s">
        <v>502</v>
      </c>
      <c r="B12" s="4" t="s">
        <v>503</v>
      </c>
    </row>
    <row r="13" spans="1:4">
      <c r="A13" s="4" t="s">
        <v>504</v>
      </c>
      <c r="B13" s="4" t="s">
        <v>427</v>
      </c>
    </row>
    <row r="14" spans="1:4">
      <c r="A14" s="4" t="s">
        <v>505</v>
      </c>
    </row>
    <row r="15" spans="1:4">
      <c r="A15" s="3" t="s">
        <v>191</v>
      </c>
    </row>
    <row r="16" spans="1:4">
      <c r="A16" s="4" t="s">
        <v>506</v>
      </c>
      <c r="C16" s="7" t="n">
        <v>300000</v>
      </c>
    </row>
    <row r="17" spans="1:4">
      <c r="A17" s="4" t="s">
        <v>507</v>
      </c>
      <c r="C17" s="4" t="s">
        <v>508</v>
      </c>
    </row>
    <row r="18" spans="1:4">
      <c r="A18" s="4" t="s">
        <v>509</v>
      </c>
      <c r="C18" s="5" t="n">
        <v>1</v>
      </c>
    </row>
    <row r="19" spans="1:4">
      <c r="A19" s="4" t="s">
        <v>510</v>
      </c>
      <c r="C19" s="4" t="s">
        <v>511</v>
      </c>
    </row>
    <row r="20" spans="1:4">
      <c r="A20" s="4" t="s">
        <v>512</v>
      </c>
      <c r="C20" s="7" t="n">
        <v>0</v>
      </c>
    </row>
    <row r="21" spans="1:4">
      <c r="A21" s="4" t="s">
        <v>513</v>
      </c>
      <c r="C21" s="7" t="n">
        <v>260700</v>
      </c>
    </row>
    <row r="22" spans="1:4">
      <c r="A22" s="4" t="s">
        <v>514</v>
      </c>
    </row>
    <row r="23" spans="1:4">
      <c r="A23" s="3" t="s">
        <v>191</v>
      </c>
    </row>
    <row r="24" spans="1:4">
      <c r="A24" s="4" t="s">
        <v>507</v>
      </c>
      <c r="C24" s="4" t="s">
        <v>508</v>
      </c>
    </row>
    <row r="25" spans="1:4">
      <c r="A25" s="4" t="s">
        <v>515</v>
      </c>
    </row>
    <row r="26" spans="1:4">
      <c r="A26" s="3" t="s">
        <v>191</v>
      </c>
    </row>
    <row r="27" spans="1:4">
      <c r="A27" s="4" t="s">
        <v>507</v>
      </c>
      <c r="C27" s="4" t="s">
        <v>516</v>
      </c>
    </row>
    <row r="28" spans="1:4">
      <c r="A28" s="4" t="s">
        <v>517</v>
      </c>
      <c r="C28" s="4" t="s">
        <v>518</v>
      </c>
    </row>
    <row r="29" spans="1:4">
      <c r="A29" s="4" t="s">
        <v>519</v>
      </c>
    </row>
    <row r="30" spans="1:4">
      <c r="A30" s="3" t="s">
        <v>191</v>
      </c>
    </row>
    <row r="31" spans="1:4">
      <c r="A31" s="4" t="s">
        <v>520</v>
      </c>
      <c r="C31" s="4" t="s">
        <v>521</v>
      </c>
    </row>
    <row r="32" spans="1:4">
      <c r="A32" s="4" t="s">
        <v>522</v>
      </c>
    </row>
    <row r="33" spans="1:4">
      <c r="A33" s="3" t="s">
        <v>191</v>
      </c>
    </row>
    <row r="34" spans="1:4">
      <c r="A34" s="4" t="s">
        <v>520</v>
      </c>
      <c r="C34" s="4" t="s">
        <v>521</v>
      </c>
    </row>
    <row r="35" spans="1:4">
      <c r="A35" s="4" t="s">
        <v>523</v>
      </c>
    </row>
    <row r="36" spans="1:4">
      <c r="A36" s="3" t="s">
        <v>191</v>
      </c>
    </row>
    <row r="37" spans="1:4">
      <c r="A37" s="4" t="s">
        <v>520</v>
      </c>
      <c r="C37" s="4" t="s">
        <v>524</v>
      </c>
    </row>
    <row r="38" spans="1:4">
      <c r="A38" s="4" t="s">
        <v>525</v>
      </c>
    </row>
    <row r="39" spans="1:4">
      <c r="A39" s="3" t="s">
        <v>191</v>
      </c>
    </row>
    <row r="40" spans="1:4">
      <c r="A40" s="4" t="s">
        <v>506</v>
      </c>
      <c r="C40" s="7" t="n">
        <v>75000</v>
      </c>
    </row>
    <row r="41" spans="1:4">
      <c r="A41" s="4" t="s">
        <v>526</v>
      </c>
      <c r="C41" s="5" t="n">
        <v>3</v>
      </c>
    </row>
    <row r="42" spans="1:4">
      <c r="A42" s="4" t="s">
        <v>527</v>
      </c>
      <c r="C42" s="7" t="n">
        <v>39300</v>
      </c>
    </row>
    <row r="43" spans="1:4">
      <c r="A43" s="4" t="s">
        <v>528</v>
      </c>
    </row>
    <row r="44" spans="1:4">
      <c r="A44" s="3" t="s">
        <v>191</v>
      </c>
    </row>
    <row r="45" spans="1:4">
      <c r="A45" s="4" t="s">
        <v>529</v>
      </c>
      <c r="C45" s="7" t="n">
        <v>12000</v>
      </c>
    </row>
    <row r="46" spans="1:4">
      <c r="A46" s="4" t="s">
        <v>530</v>
      </c>
      <c r="C46" s="5" t="n">
        <v>3</v>
      </c>
    </row>
    <row r="47" spans="1:4">
      <c r="A47" s="4" t="s">
        <v>527</v>
      </c>
      <c r="C47" s="7" t="n">
        <v>5600</v>
      </c>
    </row>
    <row r="48" spans="1:4">
      <c r="A48" s="4" t="s">
        <v>531</v>
      </c>
      <c r="C48" s="5" t="n">
        <v>2</v>
      </c>
    </row>
    <row r="49" spans="1:4">
      <c r="A49" s="4" t="s">
        <v>532</v>
      </c>
      <c r="C49"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533</v>
      </c>
      <c r="B1" s="2" t="s">
        <v>75</v>
      </c>
      <c r="D1" s="2" t="s">
        <v>1</v>
      </c>
      <c r="F1" s="2" t="s">
        <v>534</v>
      </c>
    </row>
    <row r="2" spans="1:7">
      <c r="B2" s="2" t="s">
        <v>2</v>
      </c>
      <c r="C2" s="2" t="s">
        <v>76</v>
      </c>
      <c r="D2" s="2" t="s">
        <v>2</v>
      </c>
      <c r="E2" s="2" t="s">
        <v>76</v>
      </c>
      <c r="F2" s="2" t="s">
        <v>535</v>
      </c>
      <c r="G2" s="2" t="s">
        <v>25</v>
      </c>
    </row>
    <row r="3" spans="1:7">
      <c r="A3" s="3" t="s">
        <v>193</v>
      </c>
    </row>
    <row r="4" spans="1:7">
      <c r="A4" s="4" t="s">
        <v>536</v>
      </c>
      <c r="B4" s="4" t="s">
        <v>537</v>
      </c>
      <c r="C4" s="4" t="s">
        <v>538</v>
      </c>
      <c r="D4" s="4" t="s">
        <v>539</v>
      </c>
      <c r="E4" s="4" t="s">
        <v>540</v>
      </c>
    </row>
    <row r="5" spans="1:7">
      <c r="A5" s="4" t="s">
        <v>541</v>
      </c>
      <c r="G5" s="4" t="s">
        <v>542</v>
      </c>
    </row>
    <row r="6" spans="1:7">
      <c r="A6" s="4" t="s">
        <v>543</v>
      </c>
      <c r="B6" s="10" t="n">
        <v>1.4</v>
      </c>
      <c r="D6" s="10" t="n">
        <v>501.8</v>
      </c>
    </row>
    <row r="7" spans="1:7">
      <c r="A7" s="4" t="s">
        <v>544</v>
      </c>
    </row>
    <row r="8" spans="1:7">
      <c r="A8" s="3" t="s">
        <v>193</v>
      </c>
    </row>
    <row r="9" spans="1:7">
      <c r="A9" s="4" t="s">
        <v>541</v>
      </c>
      <c r="F9" s="4" t="s">
        <v>545</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46</v>
      </c>
      <c r="B1" s="2" t="s">
        <v>294</v>
      </c>
    </row>
    <row r="2" spans="1:2">
      <c r="A2" s="3" t="s">
        <v>195</v>
      </c>
    </row>
    <row r="3" spans="1:2">
      <c r="A3" s="4" t="s">
        <v>547</v>
      </c>
      <c r="B3" s="10" t="n">
        <v>70.3</v>
      </c>
    </row>
    <row r="4" spans="1:2">
      <c r="A4" s="3" t="s">
        <v>548</v>
      </c>
    </row>
    <row r="5" spans="1:2">
      <c r="A5" s="4" t="s">
        <v>549</v>
      </c>
      <c r="B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0</v>
      </c>
      <c r="B1" s="2" t="s">
        <v>75</v>
      </c>
      <c r="D1" s="2" t="s">
        <v>1</v>
      </c>
    </row>
    <row r="2" spans="1:5">
      <c r="B2" s="2" t="s">
        <v>2</v>
      </c>
      <c r="C2" s="2" t="s">
        <v>76</v>
      </c>
      <c r="D2" s="2" t="s">
        <v>2</v>
      </c>
      <c r="E2" s="2" t="s">
        <v>76</v>
      </c>
    </row>
    <row r="3" spans="1:5">
      <c r="A3" s="3" t="s">
        <v>551</v>
      </c>
    </row>
    <row r="4" spans="1:5">
      <c r="A4" s="4" t="s">
        <v>552</v>
      </c>
      <c r="B4" s="7" t="n">
        <v>577484</v>
      </c>
      <c r="C4" s="7" t="n">
        <v>405283</v>
      </c>
      <c r="D4" s="7" t="n">
        <v>1141571</v>
      </c>
      <c r="E4" s="7" t="n">
        <v>773873</v>
      </c>
    </row>
    <row r="5" spans="1:5">
      <c r="A5" s="4" t="s">
        <v>553</v>
      </c>
      <c r="B5" s="5" t="n">
        <v>24814</v>
      </c>
      <c r="C5" s="5" t="n">
        <v>-58049</v>
      </c>
      <c r="D5" s="5" t="n">
        <v>54501</v>
      </c>
      <c r="E5" s="5" t="n">
        <v>-83377</v>
      </c>
    </row>
    <row r="6" spans="1:5">
      <c r="A6" s="4" t="s">
        <v>50</v>
      </c>
    </row>
    <row r="7" spans="1:5">
      <c r="A7" s="3" t="s">
        <v>551</v>
      </c>
    </row>
    <row r="8" spans="1:5">
      <c r="A8" s="4" t="s">
        <v>552</v>
      </c>
      <c r="B8" s="5" t="n">
        <v>9313</v>
      </c>
      <c r="C8" s="5" t="n">
        <v>3324</v>
      </c>
      <c r="D8" s="5" t="n">
        <v>15180</v>
      </c>
      <c r="E8" s="5" t="n">
        <v>6435</v>
      </c>
    </row>
    <row r="9" spans="1:5">
      <c r="A9" s="4" t="s">
        <v>553</v>
      </c>
      <c r="B9" s="5" t="n">
        <v>-7015</v>
      </c>
      <c r="C9" s="5" t="n">
        <v>-1134</v>
      </c>
      <c r="D9" s="5" t="n">
        <v>-14332</v>
      </c>
      <c r="E9" s="5" t="n">
        <v>-3183</v>
      </c>
    </row>
    <row r="10" spans="1:5">
      <c r="A10" s="4" t="s">
        <v>554</v>
      </c>
    </row>
    <row r="11" spans="1:5">
      <c r="A11" s="3" t="s">
        <v>551</v>
      </c>
    </row>
    <row r="12" spans="1:5">
      <c r="A12" s="4" t="s">
        <v>552</v>
      </c>
      <c r="B12" s="5" t="n">
        <v>577771</v>
      </c>
      <c r="C12" s="5" t="n">
        <v>405491</v>
      </c>
      <c r="D12" s="5" t="n">
        <v>1142078</v>
      </c>
      <c r="E12" s="5" t="n">
        <v>774289</v>
      </c>
    </row>
    <row r="13" spans="1:5">
      <c r="A13" s="4" t="s">
        <v>555</v>
      </c>
    </row>
    <row r="14" spans="1:5">
      <c r="A14" s="3" t="s">
        <v>551</v>
      </c>
    </row>
    <row r="15" spans="1:5">
      <c r="A15" s="4" t="s">
        <v>552</v>
      </c>
      <c r="B15" s="5" t="n">
        <v>9565</v>
      </c>
      <c r="C15" s="5" t="n">
        <v>3532</v>
      </c>
      <c r="D15" s="5" t="n">
        <v>15652</v>
      </c>
      <c r="E15" s="5" t="n">
        <v>6851</v>
      </c>
    </row>
    <row r="16" spans="1:5">
      <c r="A16" s="4" t="s">
        <v>556</v>
      </c>
    </row>
    <row r="17" spans="1:5">
      <c r="A17" s="3" t="s">
        <v>551</v>
      </c>
    </row>
    <row r="18" spans="1:5">
      <c r="A18" s="4" t="s">
        <v>552</v>
      </c>
      <c r="B18" s="5" t="n">
        <v>-287</v>
      </c>
      <c r="C18" s="5" t="n">
        <v>-208</v>
      </c>
      <c r="D18" s="5" t="n">
        <v>-507</v>
      </c>
      <c r="E18" s="5" t="n">
        <v>-416</v>
      </c>
    </row>
    <row r="19" spans="1:5">
      <c r="A19" s="4" t="s">
        <v>557</v>
      </c>
    </row>
    <row r="20" spans="1:5">
      <c r="A20" s="3" t="s">
        <v>551</v>
      </c>
    </row>
    <row r="21" spans="1:5">
      <c r="A21" s="4" t="s">
        <v>552</v>
      </c>
      <c r="B21" s="5" t="n">
        <v>252</v>
      </c>
      <c r="C21" s="5" t="n">
        <v>208</v>
      </c>
      <c r="D21" s="5" t="n">
        <v>472</v>
      </c>
      <c r="E21" s="5" t="n">
        <v>416</v>
      </c>
    </row>
    <row r="22" spans="1:5">
      <c r="A22" s="4" t="s">
        <v>558</v>
      </c>
    </row>
    <row r="23" spans="1:5">
      <c r="A23" s="3" t="s">
        <v>551</v>
      </c>
    </row>
    <row r="24" spans="1:5">
      <c r="A24" s="4" t="s">
        <v>552</v>
      </c>
      <c r="B24" s="5" t="n">
        <v>568171</v>
      </c>
      <c r="C24" s="5" t="n">
        <v>401959</v>
      </c>
      <c r="D24" s="5" t="n">
        <v>1126391</v>
      </c>
      <c r="E24" s="5" t="n">
        <v>767438</v>
      </c>
    </row>
    <row r="25" spans="1:5">
      <c r="A25" s="4" t="s">
        <v>553</v>
      </c>
      <c r="B25" s="5" t="n">
        <v>31829</v>
      </c>
      <c r="C25" s="5" t="n">
        <v>-56915</v>
      </c>
      <c r="D25" s="5" t="n">
        <v>68833</v>
      </c>
      <c r="E25" s="5" t="n">
        <v>-80194</v>
      </c>
    </row>
    <row r="26" spans="1:5">
      <c r="A26" s="4" t="s">
        <v>559</v>
      </c>
    </row>
    <row r="27" spans="1:5">
      <c r="A27" s="3" t="s">
        <v>551</v>
      </c>
    </row>
    <row r="28" spans="1:5">
      <c r="A28" s="4" t="s">
        <v>552</v>
      </c>
      <c r="B28" s="5" t="n">
        <v>482729</v>
      </c>
      <c r="C28" s="5" t="n">
        <v>330967</v>
      </c>
      <c r="D28" s="5" t="n">
        <v>944369</v>
      </c>
      <c r="E28" s="5" t="n">
        <v>594603</v>
      </c>
    </row>
    <row r="29" spans="1:5">
      <c r="A29" s="4" t="s">
        <v>553</v>
      </c>
      <c r="B29" s="5" t="n">
        <v>27075</v>
      </c>
      <c r="C29" s="5" t="n">
        <v>-51850</v>
      </c>
      <c r="D29" s="5" t="n">
        <v>51820</v>
      </c>
      <c r="E29" s="5" t="n">
        <v>-82738</v>
      </c>
    </row>
    <row r="30" spans="1:5">
      <c r="A30" s="4" t="s">
        <v>560</v>
      </c>
    </row>
    <row r="31" spans="1:5">
      <c r="A31" s="3" t="s">
        <v>551</v>
      </c>
    </row>
    <row r="32" spans="1:5">
      <c r="A32" s="4" t="s">
        <v>552</v>
      </c>
      <c r="B32" s="5" t="n">
        <v>32983</v>
      </c>
      <c r="C32" s="5" t="n">
        <v>36235</v>
      </c>
      <c r="D32" s="5" t="n">
        <v>66349</v>
      </c>
      <c r="E32" s="5" t="n">
        <v>70047</v>
      </c>
    </row>
    <row r="33" spans="1:5">
      <c r="A33" s="4" t="s">
        <v>553</v>
      </c>
      <c r="B33" s="5" t="n">
        <v>5449</v>
      </c>
      <c r="C33" s="5" t="n">
        <v>5912</v>
      </c>
      <c r="D33" s="5" t="n">
        <v>14174</v>
      </c>
      <c r="E33" s="5" t="n">
        <v>12696</v>
      </c>
    </row>
    <row r="34" spans="1:5">
      <c r="A34" s="4" t="s">
        <v>561</v>
      </c>
    </row>
    <row r="35" spans="1:5">
      <c r="A35" s="3" t="s">
        <v>551</v>
      </c>
    </row>
    <row r="36" spans="1:5">
      <c r="A36" s="4" t="s">
        <v>552</v>
      </c>
      <c r="B36" s="5" t="n">
        <v>52459</v>
      </c>
      <c r="C36" s="5" t="n">
        <v>34757</v>
      </c>
      <c r="D36" s="5" t="n">
        <v>115673</v>
      </c>
      <c r="E36" s="5" t="n">
        <v>102788</v>
      </c>
    </row>
    <row r="37" spans="1:5">
      <c r="A37" s="4" t="s">
        <v>553</v>
      </c>
      <c r="B37" s="5" t="n">
        <v>-695</v>
      </c>
      <c r="C37" s="5" t="n">
        <v>-10977</v>
      </c>
      <c r="D37" s="5" t="n">
        <v>2839</v>
      </c>
      <c r="E37" s="5" t="n">
        <v>-10152</v>
      </c>
    </row>
    <row r="38" spans="1:5">
      <c r="A38" s="4" t="s">
        <v>562</v>
      </c>
    </row>
    <row r="39" spans="1:5">
      <c r="A39" s="3" t="s">
        <v>551</v>
      </c>
    </row>
    <row r="40" spans="1:5">
      <c r="A40" s="4" t="s">
        <v>552</v>
      </c>
      <c r="B40" s="5" t="n">
        <v>568206</v>
      </c>
      <c r="C40" s="5" t="n">
        <v>401959</v>
      </c>
      <c r="D40" s="5" t="n">
        <v>1126426</v>
      </c>
      <c r="E40" s="5" t="n">
        <v>767438</v>
      </c>
    </row>
    <row r="41" spans="1:5">
      <c r="A41" s="4" t="s">
        <v>563</v>
      </c>
    </row>
    <row r="42" spans="1:5">
      <c r="A42" s="3" t="s">
        <v>551</v>
      </c>
    </row>
    <row r="43" spans="1:5">
      <c r="A43" s="4" t="s">
        <v>552</v>
      </c>
      <c r="B43" s="5" t="n">
        <v>482764</v>
      </c>
      <c r="C43" s="5" t="n">
        <v>330967</v>
      </c>
      <c r="D43" s="5" t="n">
        <v>944404</v>
      </c>
      <c r="E43" s="5" t="n">
        <v>594603</v>
      </c>
    </row>
    <row r="44" spans="1:5">
      <c r="A44" s="4" t="s">
        <v>564</v>
      </c>
    </row>
    <row r="45" spans="1:5">
      <c r="A45" s="3" t="s">
        <v>551</v>
      </c>
    </row>
    <row r="46" spans="1:5">
      <c r="A46" s="4" t="s">
        <v>552</v>
      </c>
      <c r="B46" s="5" t="n">
        <v>32983</v>
      </c>
      <c r="C46" s="5" t="n">
        <v>36235</v>
      </c>
      <c r="D46" s="5" t="n">
        <v>66349</v>
      </c>
      <c r="E46" s="5" t="n">
        <v>70047</v>
      </c>
    </row>
    <row r="47" spans="1:5">
      <c r="A47" s="4" t="s">
        <v>565</v>
      </c>
    </row>
    <row r="48" spans="1:5">
      <c r="A48" s="3" t="s">
        <v>551</v>
      </c>
    </row>
    <row r="49" spans="1:5">
      <c r="A49" s="4" t="s">
        <v>552</v>
      </c>
      <c r="B49" s="5" t="n">
        <v>52459</v>
      </c>
      <c r="C49" s="7" t="n">
        <v>34757</v>
      </c>
      <c r="D49" s="5" t="n">
        <v>115673</v>
      </c>
      <c r="E49" s="7" t="n">
        <v>102788</v>
      </c>
    </row>
    <row r="50" spans="1:5">
      <c r="A50" s="4" t="s">
        <v>566</v>
      </c>
    </row>
    <row r="51" spans="1:5">
      <c r="A51" s="3" t="s">
        <v>551</v>
      </c>
    </row>
    <row r="52" spans="1:5">
      <c r="A52" s="4" t="s">
        <v>552</v>
      </c>
      <c r="B52" s="5" t="n">
        <v>35</v>
      </c>
      <c r="D52" s="5" t="n">
        <v>35</v>
      </c>
    </row>
    <row r="53" spans="1:5">
      <c r="A53" s="4" t="s">
        <v>567</v>
      </c>
    </row>
    <row r="54" spans="1:5">
      <c r="A54" s="3" t="s">
        <v>551</v>
      </c>
    </row>
    <row r="55" spans="1:5">
      <c r="A55" s="4" t="s">
        <v>552</v>
      </c>
      <c r="B55" s="7" t="n">
        <v>35</v>
      </c>
      <c r="D55" s="7" t="n">
        <v>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5</v>
      </c>
      <c r="D1" s="2" t="s">
        <v>1</v>
      </c>
    </row>
    <row r="2" spans="1:5">
      <c r="B2" s="2" t="s">
        <v>2</v>
      </c>
      <c r="C2" s="2" t="s">
        <v>76</v>
      </c>
      <c r="D2" s="2" t="s">
        <v>2</v>
      </c>
      <c r="E2" s="2" t="s">
        <v>76</v>
      </c>
    </row>
    <row r="3" spans="1:5">
      <c r="A3" s="3" t="s">
        <v>569</v>
      </c>
    </row>
    <row r="4" spans="1:5">
      <c r="A4" s="4" t="s">
        <v>570</v>
      </c>
      <c r="B4" s="7" t="n">
        <v>24814</v>
      </c>
      <c r="C4" s="7" t="n">
        <v>-58049</v>
      </c>
      <c r="D4" s="7" t="n">
        <v>54501</v>
      </c>
      <c r="E4" s="7" t="n">
        <v>-83377</v>
      </c>
    </row>
    <row r="5" spans="1:5">
      <c r="A5" s="4" t="s">
        <v>87</v>
      </c>
      <c r="B5" s="5" t="n">
        <v>5255</v>
      </c>
      <c r="C5" s="5" t="n">
        <v>14889</v>
      </c>
      <c r="D5" s="5" t="n">
        <v>10820</v>
      </c>
      <c r="E5" s="5" t="n">
        <v>15731</v>
      </c>
    </row>
    <row r="6" spans="1:5">
      <c r="A6" s="4" t="s">
        <v>571</v>
      </c>
      <c r="B6" s="5" t="n">
        <v>-31322</v>
      </c>
      <c r="C6" s="5" t="n">
        <v>-22512</v>
      </c>
      <c r="D6" s="5" t="n">
        <v>-63054</v>
      </c>
      <c r="E6" s="5" t="n">
        <v>-47190</v>
      </c>
    </row>
    <row r="7" spans="1:5">
      <c r="A7" s="4" t="s">
        <v>89</v>
      </c>
      <c r="B7" s="5" t="n">
        <v>-1253</v>
      </c>
      <c r="C7" s="5" t="n">
        <v>-65672</v>
      </c>
      <c r="D7" s="5" t="n">
        <v>2267</v>
      </c>
      <c r="E7" s="5" t="n">
        <v>-114836</v>
      </c>
    </row>
    <row r="8" spans="1:5">
      <c r="A8" s="3" t="s">
        <v>90</v>
      </c>
    </row>
    <row r="9" spans="1:5">
      <c r="A9" s="4" t="s">
        <v>91</v>
      </c>
      <c r="B9" s="5" t="n">
        <v>1847</v>
      </c>
      <c r="C9" s="5" t="n">
        <v>1338</v>
      </c>
      <c r="D9" s="5" t="n">
        <v>3571</v>
      </c>
      <c r="E9" s="5" t="n">
        <v>2328</v>
      </c>
    </row>
    <row r="10" spans="1:5">
      <c r="A10" s="4" t="s">
        <v>92</v>
      </c>
      <c r="B10" s="5" t="n">
        <v>-6028</v>
      </c>
      <c r="C10" s="5" t="n">
        <v>-6084</v>
      </c>
      <c r="D10" s="5" t="n">
        <v>-11801</v>
      </c>
      <c r="E10" s="5" t="n">
        <v>-11139</v>
      </c>
    </row>
    <row r="11" spans="1:5">
      <c r="A11" s="4" t="s">
        <v>50</v>
      </c>
      <c r="B11" s="5" t="n">
        <v>-121</v>
      </c>
      <c r="C11" s="5" t="n">
        <v>174</v>
      </c>
      <c r="D11" s="5" t="n">
        <v>409</v>
      </c>
      <c r="E11" s="5" t="n">
        <v>561</v>
      </c>
    </row>
    <row r="12" spans="1:5">
      <c r="A12" s="4" t="s">
        <v>93</v>
      </c>
      <c r="B12" s="5" t="n">
        <v>-4302</v>
      </c>
      <c r="C12" s="5" t="n">
        <v>-4572</v>
      </c>
      <c r="D12" s="5" t="n">
        <v>-7821</v>
      </c>
      <c r="E12" s="5" t="n">
        <v>-8250</v>
      </c>
    </row>
    <row r="13" spans="1:5">
      <c r="A13" s="4" t="s">
        <v>94</v>
      </c>
      <c r="B13" s="7" t="n">
        <v>-5555</v>
      </c>
      <c r="C13" s="7" t="n">
        <v>-70244</v>
      </c>
      <c r="D13" s="7" t="n">
        <v>-5554</v>
      </c>
      <c r="E13" s="7" t="n">
        <v>-1230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25</v>
      </c>
    </row>
    <row r="2" spans="1:3">
      <c r="A2" s="3" t="s">
        <v>551</v>
      </c>
    </row>
    <row r="3" spans="1:3">
      <c r="A3" s="4" t="s">
        <v>573</v>
      </c>
      <c r="B3" s="7" t="n">
        <v>6261792</v>
      </c>
      <c r="C3" s="7" t="n">
        <v>6439988</v>
      </c>
    </row>
    <row r="4" spans="1:3">
      <c r="A4" s="4" t="s">
        <v>554</v>
      </c>
    </row>
    <row r="5" spans="1:3">
      <c r="A5" s="3" t="s">
        <v>551</v>
      </c>
    </row>
    <row r="6" spans="1:3">
      <c r="A6" s="4" t="s">
        <v>573</v>
      </c>
      <c r="B6" s="5" t="n">
        <v>5623400</v>
      </c>
      <c r="C6" s="5" t="n">
        <v>5613084</v>
      </c>
    </row>
    <row r="7" spans="1:3">
      <c r="A7" s="4" t="s">
        <v>574</v>
      </c>
    </row>
    <row r="8" spans="1:3">
      <c r="A8" s="3" t="s">
        <v>551</v>
      </c>
    </row>
    <row r="9" spans="1:3">
      <c r="A9" s="4" t="s">
        <v>573</v>
      </c>
      <c r="B9" s="5" t="n">
        <v>638392</v>
      </c>
      <c r="C9" s="5" t="n">
        <v>826901</v>
      </c>
    </row>
    <row r="10" spans="1:3">
      <c r="A10" s="4" t="s">
        <v>575</v>
      </c>
    </row>
    <row r="11" spans="1:3">
      <c r="A11" s="3" t="s">
        <v>551</v>
      </c>
    </row>
    <row r="12" spans="1:3">
      <c r="A12" s="4" t="s">
        <v>573</v>
      </c>
      <c r="B12" s="5" t="n">
        <v>4940149</v>
      </c>
      <c r="C12" s="5" t="n">
        <v>4967074</v>
      </c>
    </row>
    <row r="13" spans="1:3">
      <c r="A13" s="4" t="s">
        <v>576</v>
      </c>
    </row>
    <row r="14" spans="1:3">
      <c r="A14" s="3" t="s">
        <v>551</v>
      </c>
    </row>
    <row r="15" spans="1:3">
      <c r="A15" s="4" t="s">
        <v>573</v>
      </c>
      <c r="B15" s="5" t="n">
        <v>101350</v>
      </c>
      <c r="C15" s="5" t="n">
        <v>99533</v>
      </c>
    </row>
    <row r="16" spans="1:3">
      <c r="A16" s="4" t="s">
        <v>577</v>
      </c>
    </row>
    <row r="17" spans="1:3">
      <c r="A17" s="3" t="s">
        <v>551</v>
      </c>
    </row>
    <row r="18" spans="1:3">
      <c r="A18" s="4" t="s">
        <v>573</v>
      </c>
      <c r="B18" s="5" t="n">
        <v>399898</v>
      </c>
      <c r="C18" s="5" t="n">
        <v>413392</v>
      </c>
    </row>
    <row r="19" spans="1:3">
      <c r="A19" s="4" t="s">
        <v>578</v>
      </c>
    </row>
    <row r="20" spans="1:3">
      <c r="A20" s="3" t="s">
        <v>551</v>
      </c>
    </row>
    <row r="21" spans="1:3">
      <c r="A21" s="4" t="s">
        <v>573</v>
      </c>
      <c r="B21" s="5" t="n">
        <v>182003</v>
      </c>
      <c r="C21" s="5" t="n">
        <v>133085</v>
      </c>
    </row>
    <row r="22" spans="1:3">
      <c r="A22" s="4" t="s">
        <v>579</v>
      </c>
    </row>
    <row r="23" spans="1:3">
      <c r="A23" s="3" t="s">
        <v>551</v>
      </c>
    </row>
    <row r="24" spans="1:3">
      <c r="A24" s="4" t="s">
        <v>573</v>
      </c>
      <c r="B24" s="7" t="n">
        <v>6261792</v>
      </c>
      <c r="C24" s="5" t="n">
        <v>6439985</v>
      </c>
    </row>
    <row r="25" spans="1:3">
      <c r="A25" s="4" t="s">
        <v>580</v>
      </c>
    </row>
    <row r="26" spans="1:3">
      <c r="A26" s="3" t="s">
        <v>551</v>
      </c>
    </row>
    <row r="27" spans="1:3">
      <c r="A27" s="4" t="s">
        <v>573</v>
      </c>
      <c r="C27"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3" t="s">
        <v>111</v>
      </c>
    </row>
    <row r="4" spans="1:5">
      <c r="A4" s="4" t="s">
        <v>119</v>
      </c>
      <c r="B4" s="10" t="n">
        <v>-3.4</v>
      </c>
      <c r="C4" s="10" t="n">
        <v>-6.6</v>
      </c>
      <c r="D4" s="10" t="n">
        <v>-3.6</v>
      </c>
      <c r="E4" s="10" t="n">
        <v>1.2</v>
      </c>
    </row>
    <row r="5" spans="1:5">
      <c r="A5" s="4" t="s">
        <v>120</v>
      </c>
      <c r="B5" s="10" t="n">
        <v>0.2</v>
      </c>
      <c r="C5" s="10" t="n">
        <v>0.2</v>
      </c>
      <c r="D5" s="10" t="n">
        <v>0.3</v>
      </c>
      <c r="E5" s="10" t="n">
        <v>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5</v>
      </c>
      <c r="D1" s="2" t="s">
        <v>1</v>
      </c>
    </row>
    <row r="2" spans="1:5">
      <c r="B2" s="2" t="s">
        <v>2</v>
      </c>
      <c r="C2" s="2" t="s">
        <v>76</v>
      </c>
      <c r="D2" s="2" t="s">
        <v>2</v>
      </c>
      <c r="E2" s="2" t="s">
        <v>76</v>
      </c>
    </row>
    <row r="3" spans="1:5">
      <c r="A3" s="3" t="s">
        <v>551</v>
      </c>
    </row>
    <row r="4" spans="1:5">
      <c r="A4" s="4" t="s">
        <v>582</v>
      </c>
      <c r="B4" s="7" t="n">
        <v>577484</v>
      </c>
      <c r="C4" s="7" t="n">
        <v>405283</v>
      </c>
      <c r="D4" s="7" t="n">
        <v>1141571</v>
      </c>
      <c r="E4" s="7" t="n">
        <v>773873</v>
      </c>
    </row>
    <row r="5" spans="1:5">
      <c r="A5" s="4" t="s">
        <v>583</v>
      </c>
    </row>
    <row r="6" spans="1:5">
      <c r="A6" s="3" t="s">
        <v>551</v>
      </c>
    </row>
    <row r="7" spans="1:5">
      <c r="A7" s="4" t="s">
        <v>582</v>
      </c>
      <c r="B7" s="5" t="n">
        <v>524435</v>
      </c>
      <c r="C7" s="5" t="n">
        <v>370526</v>
      </c>
      <c r="D7" s="5" t="n">
        <v>1025193</v>
      </c>
      <c r="E7" s="5" t="n">
        <v>671085</v>
      </c>
    </row>
    <row r="8" spans="1:5">
      <c r="A8" s="4" t="s">
        <v>584</v>
      </c>
    </row>
    <row r="9" spans="1:5">
      <c r="A9" s="3" t="s">
        <v>551</v>
      </c>
    </row>
    <row r="10" spans="1:5">
      <c r="A10" s="4" t="s">
        <v>582</v>
      </c>
      <c r="B10" s="5" t="n">
        <v>49800</v>
      </c>
      <c r="C10" s="5" t="n">
        <v>23267</v>
      </c>
      <c r="D10" s="5" t="n">
        <v>98629</v>
      </c>
      <c r="E10" s="5" t="n">
        <v>71349</v>
      </c>
    </row>
    <row r="11" spans="1:5">
      <c r="A11" s="4" t="s">
        <v>585</v>
      </c>
    </row>
    <row r="12" spans="1:5">
      <c r="A12" s="3" t="s">
        <v>551</v>
      </c>
    </row>
    <row r="13" spans="1:5">
      <c r="A13" s="4" t="s">
        <v>582</v>
      </c>
      <c r="B13" s="5" t="n">
        <v>237</v>
      </c>
      <c r="C13" s="5" t="n">
        <v>8852</v>
      </c>
      <c r="D13" s="5" t="n">
        <v>12233</v>
      </c>
      <c r="E13" s="5" t="n">
        <v>18223</v>
      </c>
    </row>
    <row r="14" spans="1:5">
      <c r="A14" s="4" t="s">
        <v>586</v>
      </c>
    </row>
    <row r="15" spans="1:5">
      <c r="A15" s="3" t="s">
        <v>551</v>
      </c>
    </row>
    <row r="16" spans="1:5">
      <c r="A16" s="4" t="s">
        <v>582</v>
      </c>
      <c r="B16" s="7" t="n">
        <v>3012</v>
      </c>
      <c r="C16" s="7" t="n">
        <v>2638</v>
      </c>
      <c r="D16" s="7" t="n">
        <v>5516</v>
      </c>
      <c r="E16" s="7" t="n">
        <v>132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7</v>
      </c>
      <c r="B1" s="2" t="s">
        <v>75</v>
      </c>
      <c r="D1" s="2" t="s">
        <v>1</v>
      </c>
    </row>
    <row r="2" spans="1:5">
      <c r="B2" s="2" t="s">
        <v>2</v>
      </c>
      <c r="C2" s="2" t="s">
        <v>76</v>
      </c>
      <c r="D2" s="2" t="s">
        <v>2</v>
      </c>
      <c r="E2" s="2" t="s">
        <v>76</v>
      </c>
    </row>
    <row r="3" spans="1:5">
      <c r="A3" s="3" t="s">
        <v>588</v>
      </c>
    </row>
    <row r="4" spans="1:5">
      <c r="A4" s="4" t="s">
        <v>589</v>
      </c>
      <c r="B4" s="7" t="n">
        <v>1014</v>
      </c>
      <c r="C4" s="7" t="n">
        <v>975</v>
      </c>
      <c r="D4" s="7" t="n">
        <v>2028</v>
      </c>
      <c r="E4" s="7" t="n">
        <v>1950</v>
      </c>
    </row>
    <row r="5" spans="1:5">
      <c r="A5" s="4" t="s">
        <v>590</v>
      </c>
      <c r="B5" s="5" t="n">
        <v>-1386</v>
      </c>
      <c r="C5" s="5" t="n">
        <v>-1299</v>
      </c>
      <c r="D5" s="5" t="n">
        <v>-2772</v>
      </c>
      <c r="E5" s="5" t="n">
        <v>-2598</v>
      </c>
    </row>
    <row r="6" spans="1:5">
      <c r="A6" s="4" t="s">
        <v>591</v>
      </c>
      <c r="B6" s="5" t="n">
        <v>460</v>
      </c>
      <c r="C6" s="5" t="n">
        <v>575</v>
      </c>
      <c r="D6" s="5" t="n">
        <v>921</v>
      </c>
      <c r="E6" s="5" t="n">
        <v>1150</v>
      </c>
    </row>
    <row r="7" spans="1:5">
      <c r="A7" s="4" t="s">
        <v>592</v>
      </c>
      <c r="B7" s="7" t="n">
        <v>88</v>
      </c>
      <c r="C7" s="7" t="n">
        <v>251</v>
      </c>
      <c r="D7" s="7" t="n">
        <v>177</v>
      </c>
      <c r="E7" s="7" t="n">
        <v>5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6</v>
      </c>
    </row>
    <row r="3" spans="1:3">
      <c r="A3" s="3" t="s">
        <v>594</v>
      </c>
    </row>
    <row r="4" spans="1:3">
      <c r="A4" s="4" t="s">
        <v>595</v>
      </c>
      <c r="B4" s="7" t="n">
        <v>190965</v>
      </c>
      <c r="C4" s="7" t="n">
        <v>191804</v>
      </c>
    </row>
    <row r="5" spans="1:3">
      <c r="A5" s="4" t="s">
        <v>596</v>
      </c>
      <c r="B5" s="5" t="n">
        <v>20004</v>
      </c>
      <c r="C5" s="5" t="n">
        <v>9465</v>
      </c>
    </row>
    <row r="6" spans="1:3">
      <c r="A6" s="4" t="s">
        <v>597</v>
      </c>
      <c r="B6" s="5" t="n">
        <v>-19767</v>
      </c>
      <c r="C6" s="5" t="n">
        <v>-25966</v>
      </c>
    </row>
    <row r="7" spans="1:3">
      <c r="A7" s="4" t="s">
        <v>598</v>
      </c>
      <c r="B7" s="7" t="n">
        <v>191202</v>
      </c>
      <c r="C7" s="7" t="n">
        <v>1753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18"/>
  </cols>
  <sheetData>
    <row r="1" spans="1:7">
      <c r="A1" s="1" t="s">
        <v>599</v>
      </c>
      <c r="B1" s="2" t="s">
        <v>75</v>
      </c>
      <c r="E1" s="2" t="s">
        <v>1</v>
      </c>
    </row>
    <row r="2" spans="1:7">
      <c r="B2" s="2" t="s">
        <v>294</v>
      </c>
      <c r="C2" s="2" t="s">
        <v>600</v>
      </c>
      <c r="D2" s="2" t="s">
        <v>601</v>
      </c>
      <c r="E2" s="2" t="s">
        <v>358</v>
      </c>
      <c r="F2" s="2" t="s">
        <v>600</v>
      </c>
      <c r="G2" s="2" t="s">
        <v>602</v>
      </c>
    </row>
    <row r="3" spans="1:7">
      <c r="A3" s="3" t="s">
        <v>203</v>
      </c>
    </row>
    <row r="4" spans="1:7">
      <c r="A4" s="4" t="s">
        <v>603</v>
      </c>
      <c r="B4" s="10" t="n">
        <v>0.2</v>
      </c>
      <c r="C4" s="10" t="n">
        <v>-0.6</v>
      </c>
      <c r="E4" s="10" t="n">
        <v>-1.4</v>
      </c>
      <c r="F4" s="7" t="n">
        <v>-2</v>
      </c>
    </row>
    <row r="5" spans="1:7">
      <c r="A5" s="4" t="s">
        <v>604</v>
      </c>
    </row>
    <row r="6" spans="1:7">
      <c r="A6" s="3" t="s">
        <v>203</v>
      </c>
    </row>
    <row r="7" spans="1:7">
      <c r="A7" s="4" t="s">
        <v>605</v>
      </c>
      <c r="G7" s="5" t="n">
        <v>11</v>
      </c>
    </row>
    <row r="8" spans="1:7">
      <c r="A8" s="4" t="s">
        <v>584</v>
      </c>
    </row>
    <row r="9" spans="1:7">
      <c r="A9" s="3" t="s">
        <v>203</v>
      </c>
    </row>
    <row r="10" spans="1:7">
      <c r="A10" s="4" t="s">
        <v>603</v>
      </c>
      <c r="D10" s="10" t="n">
        <v>-8.5</v>
      </c>
    </row>
    <row r="11" spans="1:7">
      <c r="A11" s="4" t="s">
        <v>606</v>
      </c>
    </row>
    <row r="12" spans="1:7">
      <c r="A12" s="3" t="s">
        <v>203</v>
      </c>
    </row>
    <row r="13" spans="1:7">
      <c r="A13" s="4" t="s">
        <v>607</v>
      </c>
      <c r="E13" s="4" t="s">
        <v>608</v>
      </c>
    </row>
    <row r="14" spans="1:7">
      <c r="A14" s="4" t="s">
        <v>495</v>
      </c>
    </row>
    <row r="15" spans="1:7">
      <c r="A15" s="3" t="s">
        <v>203</v>
      </c>
    </row>
    <row r="16" spans="1:7">
      <c r="A16" s="4" t="s">
        <v>609</v>
      </c>
      <c r="E16" s="5" t="n">
        <v>1</v>
      </c>
    </row>
    <row r="17" spans="1:7">
      <c r="A17" s="4" t="s">
        <v>610</v>
      </c>
    </row>
    <row r="18" spans="1:7">
      <c r="A18" s="3" t="s">
        <v>203</v>
      </c>
    </row>
    <row r="19" spans="1:7">
      <c r="A19" s="4" t="s">
        <v>607</v>
      </c>
      <c r="E19" s="4" t="s">
        <v>611</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613</v>
      </c>
    </row>
    <row r="2" spans="1:4">
      <c r="B2" s="2" t="s">
        <v>614</v>
      </c>
      <c r="C2" s="2" t="s">
        <v>2</v>
      </c>
      <c r="D2" s="2" t="s">
        <v>371</v>
      </c>
    </row>
    <row r="3" spans="1:4">
      <c r="A3" s="3" t="s">
        <v>615</v>
      </c>
    </row>
    <row r="4" spans="1:4">
      <c r="A4" s="4" t="s">
        <v>616</v>
      </c>
      <c r="B4" s="4" t="s">
        <v>617</v>
      </c>
    </row>
    <row r="5" spans="1:4">
      <c r="A5" s="4" t="s">
        <v>374</v>
      </c>
    </row>
    <row r="6" spans="1:4">
      <c r="A6" s="3" t="s">
        <v>615</v>
      </c>
    </row>
    <row r="7" spans="1:4">
      <c r="A7" s="4" t="s">
        <v>375</v>
      </c>
      <c r="C7" s="7" t="n">
        <v>500</v>
      </c>
      <c r="D7" s="7" t="n">
        <v>500</v>
      </c>
    </row>
    <row r="8" spans="1:4">
      <c r="A8" s="4" t="s">
        <v>618</v>
      </c>
    </row>
    <row r="9" spans="1:4">
      <c r="A9" s="3" t="s">
        <v>615</v>
      </c>
    </row>
    <row r="10" spans="1:4">
      <c r="A10" s="4" t="s">
        <v>375</v>
      </c>
      <c r="B10" s="7"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5</v>
      </c>
      <c r="D1" s="2" t="s">
        <v>1</v>
      </c>
    </row>
    <row r="2" spans="1:5">
      <c r="B2" s="2" t="s">
        <v>2</v>
      </c>
      <c r="C2" s="2" t="s">
        <v>76</v>
      </c>
      <c r="D2" s="2" t="s">
        <v>2</v>
      </c>
      <c r="E2" s="2" t="s">
        <v>76</v>
      </c>
    </row>
    <row r="3" spans="1:5">
      <c r="A3" s="3" t="s">
        <v>620</v>
      </c>
    </row>
    <row r="4" spans="1:5">
      <c r="A4" s="4" t="s">
        <v>305</v>
      </c>
      <c r="B4" s="7" t="n">
        <v>577484</v>
      </c>
      <c r="C4" s="7" t="n">
        <v>405283</v>
      </c>
      <c r="D4" s="7" t="n">
        <v>1141571</v>
      </c>
      <c r="E4" s="7" t="n">
        <v>773873</v>
      </c>
    </row>
    <row r="5" spans="1:5">
      <c r="A5" s="4" t="s">
        <v>621</v>
      </c>
      <c r="B5" s="5" t="n">
        <v>578737</v>
      </c>
      <c r="C5" s="5" t="n">
        <v>470955</v>
      </c>
      <c r="D5" s="5" t="n">
        <v>1139304</v>
      </c>
      <c r="E5" s="5" t="n">
        <v>888709</v>
      </c>
    </row>
    <row r="6" spans="1:5">
      <c r="A6" s="4" t="s">
        <v>89</v>
      </c>
      <c r="B6" s="5" t="n">
        <v>-1253</v>
      </c>
      <c r="C6" s="5" t="n">
        <v>-65672</v>
      </c>
      <c r="D6" s="5" t="n">
        <v>2267</v>
      </c>
      <c r="E6" s="5" t="n">
        <v>-114836</v>
      </c>
    </row>
    <row r="7" spans="1:5">
      <c r="A7" s="4" t="s">
        <v>622</v>
      </c>
      <c r="B7" s="5" t="n">
        <v>1726</v>
      </c>
      <c r="C7" s="5" t="n">
        <v>1512</v>
      </c>
      <c r="D7" s="5" t="n">
        <v>3980</v>
      </c>
      <c r="E7" s="5" t="n">
        <v>2889</v>
      </c>
    </row>
    <row r="8" spans="1:5">
      <c r="A8" s="4" t="s">
        <v>92</v>
      </c>
      <c r="B8" s="5" t="n">
        <v>-6028</v>
      </c>
      <c r="C8" s="5" t="n">
        <v>-6084</v>
      </c>
      <c r="D8" s="5" t="n">
        <v>-11801</v>
      </c>
      <c r="E8" s="5" t="n">
        <v>-11139</v>
      </c>
    </row>
    <row r="9" spans="1:5">
      <c r="A9" s="4" t="s">
        <v>94</v>
      </c>
      <c r="B9" s="5" t="n">
        <v>-5555</v>
      </c>
      <c r="C9" s="5" t="n">
        <v>-70244</v>
      </c>
      <c r="D9" s="5" t="n">
        <v>-5554</v>
      </c>
      <c r="E9" s="5" t="n">
        <v>-123086</v>
      </c>
    </row>
    <row r="10" spans="1:5">
      <c r="A10" s="4" t="s">
        <v>623</v>
      </c>
      <c r="B10" s="5" t="n">
        <v>-3922</v>
      </c>
      <c r="C10" s="5" t="n">
        <v>-21771</v>
      </c>
      <c r="D10" s="5" t="n">
        <v>-504563</v>
      </c>
      <c r="E10" s="5" t="n">
        <v>-40059</v>
      </c>
    </row>
    <row r="11" spans="1:5">
      <c r="A11" s="4" t="s">
        <v>96</v>
      </c>
      <c r="B11" s="5" t="n">
        <v>-1633</v>
      </c>
      <c r="C11" s="5" t="n">
        <v>-48473</v>
      </c>
      <c r="D11" s="5" t="n">
        <v>499009</v>
      </c>
      <c r="E11" s="5" t="n">
        <v>-83027</v>
      </c>
    </row>
    <row r="12" spans="1:5">
      <c r="A12" s="4" t="s">
        <v>97</v>
      </c>
      <c r="B12" s="5" t="n">
        <v>1263</v>
      </c>
      <c r="C12" s="5" t="n">
        <v>-94</v>
      </c>
      <c r="D12" s="5" t="n">
        <v>744</v>
      </c>
      <c r="E12" s="5" t="n">
        <v>-518</v>
      </c>
    </row>
    <row r="13" spans="1:5">
      <c r="A13" s="4" t="s">
        <v>98</v>
      </c>
      <c r="B13" s="5" t="n">
        <v>11509</v>
      </c>
      <c r="C13" s="5" t="n">
        <v>251</v>
      </c>
      <c r="D13" s="5" t="n">
        <v>11526</v>
      </c>
      <c r="E13" s="5" t="n">
        <v>336</v>
      </c>
    </row>
    <row r="14" spans="1:5">
      <c r="A14" s="4" t="s">
        <v>99</v>
      </c>
      <c r="B14" s="5" t="n">
        <v>-10246</v>
      </c>
      <c r="C14" s="5" t="n">
        <v>-345</v>
      </c>
      <c r="D14" s="5" t="n">
        <v>-10782</v>
      </c>
      <c r="E14" s="5" t="n">
        <v>-854</v>
      </c>
    </row>
    <row r="15" spans="1:5">
      <c r="A15" s="4" t="s">
        <v>112</v>
      </c>
      <c r="B15" s="5" t="n">
        <v>-11879</v>
      </c>
      <c r="C15" s="5" t="n">
        <v>-48818</v>
      </c>
      <c r="D15" s="5" t="n">
        <v>488227</v>
      </c>
      <c r="E15" s="5" t="n">
        <v>-83881</v>
      </c>
    </row>
    <row r="16" spans="1:5">
      <c r="A16" s="4" t="s">
        <v>624</v>
      </c>
    </row>
    <row r="17" spans="1:5">
      <c r="A17" s="3" t="s">
        <v>620</v>
      </c>
    </row>
    <row r="18" spans="1:5">
      <c r="A18" s="4" t="s">
        <v>305</v>
      </c>
      <c r="B18" s="5" t="n">
        <v>-21</v>
      </c>
      <c r="C18" s="5" t="n">
        <v>-16</v>
      </c>
      <c r="D18" s="5" t="n">
        <v>-37</v>
      </c>
      <c r="E18" s="5" t="n">
        <v>-33</v>
      </c>
    </row>
    <row r="19" spans="1:5">
      <c r="A19" s="4" t="s">
        <v>621</v>
      </c>
      <c r="B19" s="5" t="n">
        <v>-246</v>
      </c>
      <c r="C19" s="5" t="n">
        <v>-230</v>
      </c>
      <c r="D19" s="5" t="n">
        <v>-451</v>
      </c>
      <c r="E19" s="5" t="n">
        <v>-461</v>
      </c>
    </row>
    <row r="20" spans="1:5">
      <c r="A20" s="4" t="s">
        <v>89</v>
      </c>
      <c r="B20" s="5" t="n">
        <v>225</v>
      </c>
      <c r="C20" s="5" t="n">
        <v>214</v>
      </c>
      <c r="D20" s="5" t="n">
        <v>414</v>
      </c>
      <c r="E20" s="5" t="n">
        <v>428</v>
      </c>
    </row>
    <row r="21" spans="1:5">
      <c r="A21" s="4" t="s">
        <v>622</v>
      </c>
      <c r="B21" s="5" t="n">
        <v>-225</v>
      </c>
      <c r="C21" s="5" t="n">
        <v>-214</v>
      </c>
      <c r="D21" s="5" t="n">
        <v>-414</v>
      </c>
      <c r="E21" s="5" t="n">
        <v>-428</v>
      </c>
    </row>
    <row r="22" spans="1:5">
      <c r="A22" s="4" t="s">
        <v>625</v>
      </c>
      <c r="B22" s="5" t="n">
        <v>24044</v>
      </c>
      <c r="C22" s="5" t="n">
        <v>57795</v>
      </c>
      <c r="D22" s="5" t="n">
        <v>-504741</v>
      </c>
      <c r="E22" s="5" t="n">
        <v>90458</v>
      </c>
    </row>
    <row r="23" spans="1:5">
      <c r="A23" s="4" t="s">
        <v>94</v>
      </c>
      <c r="B23" s="5" t="n">
        <v>24044</v>
      </c>
      <c r="C23" s="5" t="n">
        <v>57795</v>
      </c>
      <c r="D23" s="5" t="n">
        <v>-504741</v>
      </c>
      <c r="E23" s="5" t="n">
        <v>90458</v>
      </c>
    </row>
    <row r="24" spans="1:5">
      <c r="A24" s="4" t="s">
        <v>96</v>
      </c>
      <c r="B24" s="5" t="n">
        <v>24044</v>
      </c>
      <c r="C24" s="5" t="n">
        <v>57795</v>
      </c>
      <c r="D24" s="5" t="n">
        <v>-504741</v>
      </c>
      <c r="E24" s="5" t="n">
        <v>90458</v>
      </c>
    </row>
    <row r="25" spans="1:5">
      <c r="A25" s="4" t="s">
        <v>112</v>
      </c>
      <c r="B25" s="5" t="n">
        <v>24044</v>
      </c>
      <c r="C25" s="5" t="n">
        <v>57795</v>
      </c>
      <c r="D25" s="5" t="n">
        <v>-504741</v>
      </c>
      <c r="E25" s="5" t="n">
        <v>90458</v>
      </c>
    </row>
    <row r="26" spans="1:5">
      <c r="A26" s="4" t="s">
        <v>626</v>
      </c>
    </row>
    <row r="27" spans="1:5">
      <c r="A27" s="3" t="s">
        <v>620</v>
      </c>
    </row>
    <row r="28" spans="1:5">
      <c r="A28" s="4" t="s">
        <v>621</v>
      </c>
      <c r="B28" s="5" t="n">
        <v>4209</v>
      </c>
      <c r="C28" s="5" t="n">
        <v>3300</v>
      </c>
      <c r="D28" s="5" t="n">
        <v>8387</v>
      </c>
      <c r="E28" s="5" t="n">
        <v>6760</v>
      </c>
    </row>
    <row r="29" spans="1:5">
      <c r="A29" s="4" t="s">
        <v>89</v>
      </c>
      <c r="B29" s="5" t="n">
        <v>-4209</v>
      </c>
      <c r="C29" s="5" t="n">
        <v>-3300</v>
      </c>
      <c r="D29" s="5" t="n">
        <v>-8387</v>
      </c>
      <c r="E29" s="5" t="n">
        <v>-6760</v>
      </c>
    </row>
    <row r="30" spans="1:5">
      <c r="A30" s="4" t="s">
        <v>622</v>
      </c>
      <c r="B30" s="5" t="n">
        <v>19</v>
      </c>
      <c r="C30" s="5" t="n">
        <v>1</v>
      </c>
      <c r="D30" s="5" t="n">
        <v>280</v>
      </c>
      <c r="E30" s="5" t="n">
        <v>1</v>
      </c>
    </row>
    <row r="31" spans="1:5">
      <c r="A31" s="4" t="s">
        <v>92</v>
      </c>
      <c r="B31" s="5" t="n">
        <v>-138</v>
      </c>
      <c r="C31" s="5" t="n">
        <v>-87</v>
      </c>
      <c r="D31" s="5" t="n">
        <v>-166</v>
      </c>
      <c r="E31" s="5" t="n">
        <v>-173</v>
      </c>
    </row>
    <row r="32" spans="1:5">
      <c r="A32" s="4" t="s">
        <v>625</v>
      </c>
      <c r="B32" s="5" t="n">
        <v>-7963</v>
      </c>
      <c r="C32" s="5" t="n">
        <v>-46677</v>
      </c>
      <c r="D32" s="5" t="n">
        <v>499457</v>
      </c>
      <c r="E32" s="5" t="n">
        <v>-79669</v>
      </c>
    </row>
    <row r="33" spans="1:5">
      <c r="A33" s="4" t="s">
        <v>94</v>
      </c>
      <c r="B33" s="5" t="n">
        <v>-12291</v>
      </c>
      <c r="C33" s="5" t="n">
        <v>-50063</v>
      </c>
      <c r="D33" s="5" t="n">
        <v>491184</v>
      </c>
      <c r="E33" s="5" t="n">
        <v>-86601</v>
      </c>
    </row>
    <row r="34" spans="1:5">
      <c r="A34" s="4" t="s">
        <v>623</v>
      </c>
      <c r="B34" s="5" t="n">
        <v>-411</v>
      </c>
      <c r="C34" s="5" t="n">
        <v>-1245</v>
      </c>
      <c r="D34" s="5" t="n">
        <v>2958</v>
      </c>
      <c r="E34" s="5" t="n">
        <v>-2720</v>
      </c>
    </row>
    <row r="35" spans="1:5">
      <c r="A35" s="4" t="s">
        <v>96</v>
      </c>
      <c r="B35" s="5" t="n">
        <v>-11880</v>
      </c>
      <c r="C35" s="5" t="n">
        <v>-48818</v>
      </c>
      <c r="D35" s="5" t="n">
        <v>488226</v>
      </c>
      <c r="E35" s="5" t="n">
        <v>-83881</v>
      </c>
    </row>
    <row r="36" spans="1:5">
      <c r="A36" s="4" t="s">
        <v>112</v>
      </c>
      <c r="B36" s="5" t="n">
        <v>-11880</v>
      </c>
      <c r="C36" s="5" t="n">
        <v>-48818</v>
      </c>
      <c r="D36" s="5" t="n">
        <v>488226</v>
      </c>
      <c r="E36" s="5" t="n">
        <v>-83881</v>
      </c>
    </row>
    <row r="37" spans="1:5">
      <c r="A37" s="4" t="s">
        <v>627</v>
      </c>
    </row>
    <row r="38" spans="1:5">
      <c r="A38" s="3" t="s">
        <v>620</v>
      </c>
    </row>
    <row r="39" spans="1:5">
      <c r="A39" s="4" t="s">
        <v>305</v>
      </c>
      <c r="B39" s="5" t="n">
        <v>515712</v>
      </c>
      <c r="C39" s="5" t="n">
        <v>367202</v>
      </c>
      <c r="D39" s="5" t="n">
        <v>1010718</v>
      </c>
      <c r="E39" s="5" t="n">
        <v>664650</v>
      </c>
    </row>
    <row r="40" spans="1:5">
      <c r="A40" s="4" t="s">
        <v>621</v>
      </c>
      <c r="B40" s="5" t="n">
        <v>503173</v>
      </c>
      <c r="C40" s="5" t="n">
        <v>415544</v>
      </c>
      <c r="D40" s="5" t="n">
        <v>984821</v>
      </c>
      <c r="E40" s="5" t="n">
        <v>755046</v>
      </c>
    </row>
    <row r="41" spans="1:5">
      <c r="A41" s="4" t="s">
        <v>89</v>
      </c>
      <c r="B41" s="5" t="n">
        <v>12539</v>
      </c>
      <c r="C41" s="5" t="n">
        <v>-48342</v>
      </c>
      <c r="D41" s="5" t="n">
        <v>25897</v>
      </c>
      <c r="E41" s="5" t="n">
        <v>-90396</v>
      </c>
    </row>
    <row r="42" spans="1:5">
      <c r="A42" s="4" t="s">
        <v>622</v>
      </c>
      <c r="B42" s="5" t="n">
        <v>1732</v>
      </c>
      <c r="C42" s="5" t="n">
        <v>1814</v>
      </c>
      <c r="D42" s="5" t="n">
        <v>3373</v>
      </c>
      <c r="E42" s="5" t="n">
        <v>2833</v>
      </c>
    </row>
    <row r="43" spans="1:5">
      <c r="A43" s="4" t="s">
        <v>92</v>
      </c>
      <c r="B43" s="5" t="n">
        <v>-4551</v>
      </c>
      <c r="C43" s="5" t="n">
        <v>-5148</v>
      </c>
      <c r="D43" s="5" t="n">
        <v>-10251</v>
      </c>
      <c r="E43" s="5" t="n">
        <v>-9857</v>
      </c>
    </row>
    <row r="44" spans="1:5">
      <c r="A44" s="4" t="s">
        <v>625</v>
      </c>
      <c r="B44" s="5" t="n">
        <v>-16081</v>
      </c>
      <c r="C44" s="5" t="n">
        <v>-11118</v>
      </c>
      <c r="D44" s="5" t="n">
        <v>5284</v>
      </c>
      <c r="E44" s="5" t="n">
        <v>-10789</v>
      </c>
    </row>
    <row r="45" spans="1:5">
      <c r="A45" s="4" t="s">
        <v>94</v>
      </c>
      <c r="B45" s="5" t="n">
        <v>-6361</v>
      </c>
      <c r="C45" s="5" t="n">
        <v>-62794</v>
      </c>
      <c r="D45" s="5" t="n">
        <v>24303</v>
      </c>
      <c r="E45" s="5" t="n">
        <v>-108209</v>
      </c>
    </row>
    <row r="46" spans="1:5">
      <c r="A46" s="4" t="s">
        <v>623</v>
      </c>
      <c r="B46" s="5" t="n">
        <v>1639</v>
      </c>
      <c r="C46" s="5" t="n">
        <v>-17410</v>
      </c>
      <c r="D46" s="5" t="n">
        <v>-476955</v>
      </c>
      <c r="E46" s="5" t="n">
        <v>-29960</v>
      </c>
    </row>
    <row r="47" spans="1:5">
      <c r="A47" s="4" t="s">
        <v>96</v>
      </c>
      <c r="B47" s="5" t="n">
        <v>-8000</v>
      </c>
      <c r="C47" s="5" t="n">
        <v>-45384</v>
      </c>
      <c r="D47" s="5" t="n">
        <v>501258</v>
      </c>
      <c r="E47" s="5" t="n">
        <v>-78249</v>
      </c>
    </row>
    <row r="48" spans="1:5">
      <c r="A48" s="4" t="s">
        <v>112</v>
      </c>
      <c r="B48" s="5" t="n">
        <v>-8000</v>
      </c>
      <c r="C48" s="5" t="n">
        <v>-45384</v>
      </c>
      <c r="D48" s="5" t="n">
        <v>501258</v>
      </c>
      <c r="E48" s="5" t="n">
        <v>-78249</v>
      </c>
    </row>
    <row r="49" spans="1:5">
      <c r="A49" s="4" t="s">
        <v>628</v>
      </c>
    </row>
    <row r="50" spans="1:5">
      <c r="A50" s="3" t="s">
        <v>620</v>
      </c>
    </row>
    <row r="51" spans="1:5">
      <c r="A51" s="4" t="s">
        <v>305</v>
      </c>
      <c r="B51" s="5" t="n">
        <v>61793</v>
      </c>
      <c r="C51" s="5" t="n">
        <v>38097</v>
      </c>
      <c r="D51" s="5" t="n">
        <v>130890</v>
      </c>
      <c r="E51" s="5" t="n">
        <v>109256</v>
      </c>
    </row>
    <row r="52" spans="1:5">
      <c r="A52" s="4" t="s">
        <v>621</v>
      </c>
      <c r="B52" s="5" t="n">
        <v>71601</v>
      </c>
      <c r="C52" s="5" t="n">
        <v>52341</v>
      </c>
      <c r="D52" s="5" t="n">
        <v>146547</v>
      </c>
      <c r="E52" s="5" t="n">
        <v>127364</v>
      </c>
    </row>
    <row r="53" spans="1:5">
      <c r="A53" s="4" t="s">
        <v>89</v>
      </c>
      <c r="B53" s="5" t="n">
        <v>-9808</v>
      </c>
      <c r="C53" s="5" t="n">
        <v>-14244</v>
      </c>
      <c r="D53" s="5" t="n">
        <v>-15657</v>
      </c>
      <c r="E53" s="5" t="n">
        <v>-18108</v>
      </c>
    </row>
    <row r="54" spans="1:5">
      <c r="A54" s="4" t="s">
        <v>622</v>
      </c>
      <c r="B54" s="5" t="n">
        <v>200</v>
      </c>
      <c r="C54" s="5" t="n">
        <v>-89</v>
      </c>
      <c r="D54" s="5" t="n">
        <v>741</v>
      </c>
      <c r="E54" s="5" t="n">
        <v>483</v>
      </c>
    </row>
    <row r="55" spans="1:5">
      <c r="A55" s="4" t="s">
        <v>92</v>
      </c>
      <c r="B55" s="5" t="n">
        <v>-1339</v>
      </c>
      <c r="C55" s="5" t="n">
        <v>-849</v>
      </c>
      <c r="D55" s="5" t="n">
        <v>-1384</v>
      </c>
      <c r="E55" s="5" t="n">
        <v>-1109</v>
      </c>
    </row>
    <row r="56" spans="1:5">
      <c r="A56" s="4" t="s">
        <v>94</v>
      </c>
      <c r="B56" s="5" t="n">
        <v>-10947</v>
      </c>
      <c r="C56" s="5" t="n">
        <v>-15182</v>
      </c>
      <c r="D56" s="5" t="n">
        <v>-16300</v>
      </c>
      <c r="E56" s="5" t="n">
        <v>-18734</v>
      </c>
    </row>
    <row r="57" spans="1:5">
      <c r="A57" s="4" t="s">
        <v>623</v>
      </c>
      <c r="B57" s="5" t="n">
        <v>-5150</v>
      </c>
      <c r="C57" s="5" t="n">
        <v>-3116</v>
      </c>
      <c r="D57" s="5" t="n">
        <v>-30566</v>
      </c>
      <c r="E57" s="5" t="n">
        <v>-7379</v>
      </c>
    </row>
    <row r="58" spans="1:5">
      <c r="A58" s="4" t="s">
        <v>96</v>
      </c>
      <c r="B58" s="5" t="n">
        <v>-5797</v>
      </c>
      <c r="C58" s="5" t="n">
        <v>-12066</v>
      </c>
      <c r="D58" s="5" t="n">
        <v>14266</v>
      </c>
      <c r="E58" s="5" t="n">
        <v>-11355</v>
      </c>
    </row>
    <row r="59" spans="1:5">
      <c r="A59" s="4" t="s">
        <v>97</v>
      </c>
      <c r="B59" s="5" t="n">
        <v>1263</v>
      </c>
      <c r="C59" s="5" t="n">
        <v>-94</v>
      </c>
      <c r="D59" s="5" t="n">
        <v>744</v>
      </c>
      <c r="E59" s="5" t="n">
        <v>-518</v>
      </c>
    </row>
    <row r="60" spans="1:5">
      <c r="A60" s="4" t="s">
        <v>98</v>
      </c>
      <c r="B60" s="5" t="n">
        <v>11509</v>
      </c>
      <c r="C60" s="5" t="n">
        <v>251</v>
      </c>
      <c r="D60" s="5" t="n">
        <v>11526</v>
      </c>
      <c r="E60" s="5" t="n">
        <v>336</v>
      </c>
    </row>
    <row r="61" spans="1:5">
      <c r="A61" s="4" t="s">
        <v>99</v>
      </c>
      <c r="B61" s="5" t="n">
        <v>-10246</v>
      </c>
      <c r="C61" s="5" t="n">
        <v>-345</v>
      </c>
      <c r="D61" s="5" t="n">
        <v>-10782</v>
      </c>
      <c r="E61" s="5" t="n">
        <v>-854</v>
      </c>
    </row>
    <row r="62" spans="1:5">
      <c r="A62" s="4" t="s">
        <v>112</v>
      </c>
      <c r="B62" s="7" t="n">
        <v>-16043</v>
      </c>
      <c r="C62" s="7" t="n">
        <v>-12411</v>
      </c>
      <c r="D62" s="7" t="n">
        <v>3484</v>
      </c>
      <c r="E62" s="7" t="n">
        <v>-122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5</v>
      </c>
      <c r="D1" s="2" t="s">
        <v>1</v>
      </c>
    </row>
    <row r="2" spans="1:5">
      <c r="B2" s="2" t="s">
        <v>2</v>
      </c>
      <c r="C2" s="2" t="s">
        <v>76</v>
      </c>
      <c r="D2" s="2" t="s">
        <v>2</v>
      </c>
      <c r="E2" s="2" t="s">
        <v>76</v>
      </c>
    </row>
    <row r="3" spans="1:5">
      <c r="A3" s="3" t="s">
        <v>111</v>
      </c>
    </row>
    <row r="4" spans="1:5">
      <c r="A4" s="4" t="s">
        <v>112</v>
      </c>
      <c r="B4" s="7" t="n">
        <v>-11879</v>
      </c>
      <c r="C4" s="7" t="n">
        <v>-48818</v>
      </c>
      <c r="D4" s="7" t="n">
        <v>488227</v>
      </c>
      <c r="E4" s="7" t="n">
        <v>-83881</v>
      </c>
    </row>
    <row r="5" spans="1:5">
      <c r="A5" s="3" t="s">
        <v>113</v>
      </c>
    </row>
    <row r="6" spans="1:5">
      <c r="A6" s="4" t="s">
        <v>630</v>
      </c>
      <c r="B6" s="5" t="n">
        <v>-7568</v>
      </c>
      <c r="C6" s="5" t="n">
        <v>-10507</v>
      </c>
      <c r="D6" s="5" t="n">
        <v>-8169</v>
      </c>
      <c r="E6" s="5" t="n">
        <v>1905</v>
      </c>
    </row>
    <row r="7" spans="1:5">
      <c r="A7" s="4" t="s">
        <v>631</v>
      </c>
      <c r="B7" s="5" t="n">
        <v>308</v>
      </c>
      <c r="C7" s="5" t="n">
        <v>366</v>
      </c>
      <c r="D7" s="5" t="n">
        <v>648</v>
      </c>
      <c r="E7" s="5" t="n">
        <v>732</v>
      </c>
    </row>
    <row r="8" spans="1:5">
      <c r="A8" s="4" t="s">
        <v>116</v>
      </c>
      <c r="B8" s="5" t="n">
        <v>-7260</v>
      </c>
      <c r="C8" s="5" t="n">
        <v>-10141</v>
      </c>
      <c r="D8" s="5" t="n">
        <v>-7521</v>
      </c>
      <c r="E8" s="5" t="n">
        <v>2637</v>
      </c>
    </row>
    <row r="9" spans="1:5">
      <c r="A9" s="4" t="s">
        <v>117</v>
      </c>
      <c r="B9" s="5" t="n">
        <v>-19139</v>
      </c>
      <c r="C9" s="5" t="n">
        <v>-58959</v>
      </c>
      <c r="D9" s="5" t="n">
        <v>480706</v>
      </c>
      <c r="E9" s="5" t="n">
        <v>-81244</v>
      </c>
    </row>
    <row r="10" spans="1:5">
      <c r="A10" s="4" t="s">
        <v>632</v>
      </c>
    </row>
    <row r="11" spans="1:5">
      <c r="A11" s="3" t="s">
        <v>111</v>
      </c>
    </row>
    <row r="12" spans="1:5">
      <c r="A12" s="4" t="s">
        <v>112</v>
      </c>
      <c r="B12" s="5" t="n">
        <v>-11880</v>
      </c>
      <c r="C12" s="5" t="n">
        <v>-48818</v>
      </c>
      <c r="D12" s="5" t="n">
        <v>488226</v>
      </c>
      <c r="E12" s="5" t="n">
        <v>-83881</v>
      </c>
    </row>
    <row r="13" spans="1:5">
      <c r="A13" s="3" t="s">
        <v>113</v>
      </c>
    </row>
    <row r="14" spans="1:5">
      <c r="A14" s="4" t="s">
        <v>631</v>
      </c>
      <c r="B14" s="5" t="n">
        <v>92</v>
      </c>
      <c r="C14" s="5" t="n">
        <v>106</v>
      </c>
      <c r="D14" s="5" t="n">
        <v>194</v>
      </c>
      <c r="E14" s="5" t="n">
        <v>212</v>
      </c>
    </row>
    <row r="15" spans="1:5">
      <c r="A15" s="4" t="s">
        <v>116</v>
      </c>
      <c r="B15" s="5" t="n">
        <v>92</v>
      </c>
      <c r="C15" s="5" t="n">
        <v>106</v>
      </c>
      <c r="D15" s="5" t="n">
        <v>194</v>
      </c>
      <c r="E15" s="5" t="n">
        <v>212</v>
      </c>
    </row>
    <row r="16" spans="1:5">
      <c r="A16" s="4" t="s">
        <v>117</v>
      </c>
      <c r="B16" s="5" t="n">
        <v>-11788</v>
      </c>
      <c r="C16" s="5" t="n">
        <v>-48712</v>
      </c>
      <c r="D16" s="5" t="n">
        <v>488420</v>
      </c>
      <c r="E16" s="5" t="n">
        <v>-83669</v>
      </c>
    </row>
    <row r="17" spans="1:5">
      <c r="A17" s="4" t="s">
        <v>633</v>
      </c>
    </row>
    <row r="18" spans="1:5">
      <c r="A18" s="3" t="s">
        <v>111</v>
      </c>
    </row>
    <row r="19" spans="1:5">
      <c r="A19" s="4" t="s">
        <v>112</v>
      </c>
      <c r="B19" s="5" t="n">
        <v>-8000</v>
      </c>
      <c r="C19" s="5" t="n">
        <v>-45384</v>
      </c>
      <c r="D19" s="5" t="n">
        <v>501258</v>
      </c>
      <c r="E19" s="5" t="n">
        <v>-78249</v>
      </c>
    </row>
    <row r="20" spans="1:5">
      <c r="A20" s="3" t="s">
        <v>113</v>
      </c>
    </row>
    <row r="21" spans="1:5">
      <c r="A21" s="4" t="s">
        <v>630</v>
      </c>
      <c r="B21" s="5" t="n">
        <v>-7568</v>
      </c>
      <c r="C21" s="5" t="n">
        <v>-10507</v>
      </c>
      <c r="D21" s="5" t="n">
        <v>-8169</v>
      </c>
      <c r="E21" s="5" t="n">
        <v>1905</v>
      </c>
    </row>
    <row r="22" spans="1:5">
      <c r="A22" s="4" t="s">
        <v>631</v>
      </c>
      <c r="B22" s="5" t="n">
        <v>216</v>
      </c>
      <c r="C22" s="5" t="n">
        <v>260</v>
      </c>
      <c r="D22" s="5" t="n">
        <v>454</v>
      </c>
      <c r="E22" s="5" t="n">
        <v>520</v>
      </c>
    </row>
    <row r="23" spans="1:5">
      <c r="A23" s="4" t="s">
        <v>116</v>
      </c>
      <c r="B23" s="5" t="n">
        <v>-7352</v>
      </c>
      <c r="C23" s="5" t="n">
        <v>-10247</v>
      </c>
      <c r="D23" s="5" t="n">
        <v>-7715</v>
      </c>
      <c r="E23" s="5" t="n">
        <v>2425</v>
      </c>
    </row>
    <row r="24" spans="1:5">
      <c r="A24" s="4" t="s">
        <v>117</v>
      </c>
      <c r="B24" s="5" t="n">
        <v>-15352</v>
      </c>
      <c r="C24" s="5" t="n">
        <v>-55631</v>
      </c>
      <c r="D24" s="5" t="n">
        <v>493543</v>
      </c>
      <c r="E24" s="5" t="n">
        <v>-75824</v>
      </c>
    </row>
    <row r="25" spans="1:5">
      <c r="A25" s="4" t="s">
        <v>634</v>
      </c>
    </row>
    <row r="26" spans="1:5">
      <c r="A26" s="3" t="s">
        <v>111</v>
      </c>
    </row>
    <row r="27" spans="1:5">
      <c r="A27" s="4" t="s">
        <v>112</v>
      </c>
      <c r="B27" s="5" t="n">
        <v>-16043</v>
      </c>
      <c r="C27" s="5" t="n">
        <v>-12411</v>
      </c>
      <c r="D27" s="5" t="n">
        <v>3484</v>
      </c>
      <c r="E27" s="5" t="n">
        <v>-12209</v>
      </c>
    </row>
    <row r="28" spans="1:5">
      <c r="A28" s="3" t="s">
        <v>113</v>
      </c>
    </row>
    <row r="29" spans="1:5">
      <c r="A29" s="4" t="s">
        <v>117</v>
      </c>
      <c r="B29" s="5" t="n">
        <v>-16043</v>
      </c>
      <c r="C29" s="5" t="n">
        <v>-12411</v>
      </c>
      <c r="D29" s="5" t="n">
        <v>3484</v>
      </c>
      <c r="E29" s="5" t="n">
        <v>-12209</v>
      </c>
    </row>
    <row r="30" spans="1:5">
      <c r="A30" s="4" t="s">
        <v>624</v>
      </c>
    </row>
    <row r="31" spans="1:5">
      <c r="A31" s="3" t="s">
        <v>111</v>
      </c>
    </row>
    <row r="32" spans="1:5">
      <c r="A32" s="4" t="s">
        <v>112</v>
      </c>
      <c r="B32" s="5" t="n">
        <v>24044</v>
      </c>
      <c r="C32" s="5" t="n">
        <v>57795</v>
      </c>
      <c r="D32" s="5" t="n">
        <v>-504741</v>
      </c>
      <c r="E32" s="5" t="n">
        <v>90458</v>
      </c>
    </row>
    <row r="33" spans="1:5">
      <c r="A33" s="3" t="s">
        <v>113</v>
      </c>
    </row>
    <row r="34" spans="1:5">
      <c r="A34" s="4" t="s">
        <v>117</v>
      </c>
      <c r="B34" s="7" t="n">
        <v>24044</v>
      </c>
      <c r="C34" s="7" t="n">
        <v>57795</v>
      </c>
      <c r="D34" s="7" t="n">
        <v>-504741</v>
      </c>
      <c r="E34" s="7" t="n">
        <v>904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25</v>
      </c>
      <c r="D1" s="2" t="s">
        <v>76</v>
      </c>
      <c r="E1" s="2" t="s">
        <v>636</v>
      </c>
    </row>
    <row r="2" spans="1:5">
      <c r="A2" s="3" t="s">
        <v>637</v>
      </c>
    </row>
    <row r="3" spans="1:5">
      <c r="A3" s="4" t="s">
        <v>27</v>
      </c>
      <c r="B3" s="7" t="n">
        <v>334764</v>
      </c>
      <c r="C3" s="7" t="n">
        <v>521375</v>
      </c>
      <c r="D3" s="7" t="n">
        <v>741746</v>
      </c>
      <c r="E3" s="7" t="n">
        <v>905561</v>
      </c>
    </row>
    <row r="4" spans="1:5">
      <c r="A4" s="4" t="s">
        <v>28</v>
      </c>
      <c r="B4" s="5" t="n">
        <v>45270</v>
      </c>
      <c r="C4" s="5" t="n">
        <v>44491</v>
      </c>
    </row>
    <row r="5" spans="1:5">
      <c r="A5" s="4" t="s">
        <v>29</v>
      </c>
      <c r="B5" s="5" t="n">
        <v>545348</v>
      </c>
      <c r="C5" s="5" t="n">
        <v>477074</v>
      </c>
    </row>
    <row r="6" spans="1:5">
      <c r="A6" s="4" t="s">
        <v>30</v>
      </c>
      <c r="B6" s="5" t="n">
        <v>143177</v>
      </c>
      <c r="C6" s="5" t="n">
        <v>137204</v>
      </c>
    </row>
    <row r="7" spans="1:5">
      <c r="A7" s="4" t="s">
        <v>31</v>
      </c>
      <c r="B7" s="5" t="n">
        <v>62424</v>
      </c>
      <c r="C7" s="5" t="n">
        <v>55120</v>
      </c>
    </row>
    <row r="8" spans="1:5">
      <c r="A8" s="4" t="s">
        <v>32</v>
      </c>
      <c r="C8" s="5" t="n">
        <v>3</v>
      </c>
    </row>
    <row r="9" spans="1:5">
      <c r="A9" s="4" t="s">
        <v>33</v>
      </c>
      <c r="B9" s="5" t="n">
        <v>1130983</v>
      </c>
      <c r="C9" s="5" t="n">
        <v>1235267</v>
      </c>
    </row>
    <row r="10" spans="1:5">
      <c r="A10" s="4" t="s">
        <v>638</v>
      </c>
      <c r="B10" s="5" t="n">
        <v>73356</v>
      </c>
      <c r="C10" s="5" t="n">
        <v>84026</v>
      </c>
    </row>
    <row r="11" spans="1:5">
      <c r="A11" s="4" t="s">
        <v>36</v>
      </c>
      <c r="B11" s="5" t="n">
        <v>4898525</v>
      </c>
      <c r="C11" s="5" t="n">
        <v>5001051</v>
      </c>
    </row>
    <row r="12" spans="1:5">
      <c r="A12" s="4" t="s">
        <v>37</v>
      </c>
      <c r="B12" s="5" t="n">
        <v>69496</v>
      </c>
      <c r="C12" s="5" t="n">
        <v>51705</v>
      </c>
    </row>
    <row r="13" spans="1:5">
      <c r="A13" s="4" t="s">
        <v>38</v>
      </c>
      <c r="B13" s="5" t="n">
        <v>77001</v>
      </c>
      <c r="C13" s="5" t="n">
        <v>50785</v>
      </c>
    </row>
    <row r="14" spans="1:5">
      <c r="A14" s="4" t="s">
        <v>39</v>
      </c>
      <c r="B14" s="5" t="n">
        <v>12431</v>
      </c>
      <c r="C14" s="5" t="n">
        <v>17154</v>
      </c>
    </row>
    <row r="15" spans="1:5">
      <c r="A15" s="4" t="s">
        <v>41</v>
      </c>
      <c r="B15" s="5" t="n">
        <v>6261792</v>
      </c>
      <c r="C15" s="5" t="n">
        <v>6439988</v>
      </c>
    </row>
    <row r="16" spans="1:5">
      <c r="A16" s="3" t="s">
        <v>42</v>
      </c>
    </row>
    <row r="17" spans="1:5">
      <c r="A17" s="4" t="s">
        <v>43</v>
      </c>
      <c r="B17" s="5" t="n">
        <v>123012</v>
      </c>
      <c r="C17" s="5" t="n">
        <v>135628</v>
      </c>
    </row>
    <row r="18" spans="1:5">
      <c r="A18" s="4" t="s">
        <v>44</v>
      </c>
      <c r="B18" s="5" t="n">
        <v>217095</v>
      </c>
      <c r="C18" s="5" t="n">
        <v>208683</v>
      </c>
    </row>
    <row r="19" spans="1:5">
      <c r="A19" s="4" t="s">
        <v>45</v>
      </c>
      <c r="B19" s="5" t="n">
        <v>78</v>
      </c>
      <c r="C19" s="5" t="n">
        <v>74</v>
      </c>
    </row>
    <row r="20" spans="1:5">
      <c r="A20" s="4" t="s">
        <v>46</v>
      </c>
      <c r="B20" s="5" t="n">
        <v>340185</v>
      </c>
      <c r="C20" s="5" t="n">
        <v>344385</v>
      </c>
    </row>
    <row r="21" spans="1:5">
      <c r="A21" s="3" t="s">
        <v>47</v>
      </c>
    </row>
    <row r="22" spans="1:5">
      <c r="A22" s="4" t="s">
        <v>373</v>
      </c>
      <c r="B22" s="5" t="n">
        <v>493433</v>
      </c>
      <c r="C22" s="5" t="n">
        <v>492902</v>
      </c>
    </row>
    <row r="23" spans="1:5">
      <c r="A23" s="4" t="s">
        <v>49</v>
      </c>
      <c r="B23" s="5" t="n">
        <v>816669</v>
      </c>
      <c r="C23" s="5" t="n">
        <v>1332689</v>
      </c>
    </row>
    <row r="24" spans="1:5">
      <c r="A24" s="4" t="s">
        <v>50</v>
      </c>
      <c r="B24" s="5" t="n">
        <v>93661</v>
      </c>
      <c r="C24" s="5" t="n">
        <v>101409</v>
      </c>
    </row>
    <row r="25" spans="1:5">
      <c r="A25" s="4" t="s">
        <v>51</v>
      </c>
      <c r="B25" s="5" t="n">
        <v>14691</v>
      </c>
      <c r="C25" s="5" t="n">
        <v>4012</v>
      </c>
    </row>
    <row r="26" spans="1:5">
      <c r="A26" s="4" t="s">
        <v>52</v>
      </c>
      <c r="B26" s="5" t="n">
        <v>1418454</v>
      </c>
      <c r="C26" s="5" t="n">
        <v>1931012</v>
      </c>
    </row>
    <row r="27" spans="1:5">
      <c r="A27" s="3" t="s">
        <v>53</v>
      </c>
    </row>
    <row r="28" spans="1:5">
      <c r="A28" s="4" t="s">
        <v>639</v>
      </c>
      <c r="B28" s="5" t="n">
        <v>11201</v>
      </c>
      <c r="C28" s="5" t="n">
        <v>11196</v>
      </c>
    </row>
    <row r="29" spans="1:5">
      <c r="A29" s="4" t="s">
        <v>57</v>
      </c>
      <c r="B29" s="5" t="n">
        <v>487135</v>
      </c>
      <c r="C29" s="5" t="n">
        <v>487248</v>
      </c>
    </row>
    <row r="30" spans="1:5">
      <c r="A30" s="4" t="s">
        <v>58</v>
      </c>
      <c r="B30" s="5" t="n">
        <v>4189497</v>
      </c>
      <c r="C30" s="5" t="n">
        <v>3855686</v>
      </c>
    </row>
    <row r="31" spans="1:5">
      <c r="A31" s="4" t="s">
        <v>398</v>
      </c>
      <c r="B31" s="5" t="n">
        <v>-5221</v>
      </c>
      <c r="C31" s="5" t="n">
        <v>2300</v>
      </c>
    </row>
    <row r="32" spans="1:5">
      <c r="A32" s="4" t="s">
        <v>61</v>
      </c>
      <c r="B32" s="5" t="n">
        <v>-179459</v>
      </c>
      <c r="C32" s="5" t="n">
        <v>-191839</v>
      </c>
    </row>
    <row r="33" spans="1:5">
      <c r="A33" s="4" t="s">
        <v>62</v>
      </c>
      <c r="B33" s="5" t="n">
        <v>4503153</v>
      </c>
      <c r="C33" s="5" t="n">
        <v>4164591</v>
      </c>
    </row>
    <row r="34" spans="1:5">
      <c r="A34" s="4" t="s">
        <v>63</v>
      </c>
      <c r="B34" s="5" t="n">
        <v>6261792</v>
      </c>
      <c r="C34" s="5" t="n">
        <v>6439988</v>
      </c>
    </row>
    <row r="35" spans="1:5">
      <c r="A35" s="4" t="s">
        <v>624</v>
      </c>
    </row>
    <row r="36" spans="1:5">
      <c r="A36" s="3" t="s">
        <v>637</v>
      </c>
    </row>
    <row r="37" spans="1:5">
      <c r="A37" s="4" t="s">
        <v>29</v>
      </c>
      <c r="B37" s="5" t="n">
        <v>-76</v>
      </c>
      <c r="C37" s="5" t="n">
        <v>-5</v>
      </c>
    </row>
    <row r="38" spans="1:5">
      <c r="A38" s="4" t="s">
        <v>31</v>
      </c>
      <c r="B38" s="5" t="n">
        <v>-63</v>
      </c>
      <c r="C38" s="5" t="n">
        <v>-442</v>
      </c>
    </row>
    <row r="39" spans="1:5">
      <c r="A39" s="4" t="s">
        <v>33</v>
      </c>
      <c r="B39" s="5" t="n">
        <v>-139</v>
      </c>
      <c r="C39" s="5" t="n">
        <v>-447</v>
      </c>
    </row>
    <row r="40" spans="1:5">
      <c r="A40" s="4" t="s">
        <v>640</v>
      </c>
      <c r="B40" s="5" t="n">
        <v>-2395599</v>
      </c>
      <c r="C40" s="5" t="n">
        <v>-2086087</v>
      </c>
    </row>
    <row r="41" spans="1:5">
      <c r="A41" s="4" t="s">
        <v>641</v>
      </c>
      <c r="B41" s="5" t="n">
        <v>-6150553</v>
      </c>
      <c r="C41" s="5" t="n">
        <v>-5653432</v>
      </c>
    </row>
    <row r="42" spans="1:5">
      <c r="A42" s="4" t="s">
        <v>41</v>
      </c>
      <c r="B42" s="5" t="n">
        <v>-8546291</v>
      </c>
      <c r="C42" s="5" t="n">
        <v>-7739966</v>
      </c>
    </row>
    <row r="43" spans="1:5">
      <c r="A43" s="3" t="s">
        <v>42</v>
      </c>
    </row>
    <row r="44" spans="1:5">
      <c r="A44" s="4" t="s">
        <v>43</v>
      </c>
      <c r="B44" s="5" t="n">
        <v>-68</v>
      </c>
    </row>
    <row r="45" spans="1:5">
      <c r="A45" s="4" t="s">
        <v>44</v>
      </c>
      <c r="B45" s="5" t="n">
        <v>-71</v>
      </c>
      <c r="C45" s="5" t="n">
        <v>-447</v>
      </c>
    </row>
    <row r="46" spans="1:5">
      <c r="A46" s="4" t="s">
        <v>46</v>
      </c>
      <c r="B46" s="5" t="n">
        <v>-139</v>
      </c>
      <c r="C46" s="5" t="n">
        <v>-447</v>
      </c>
    </row>
    <row r="47" spans="1:5">
      <c r="A47" s="3" t="s">
        <v>47</v>
      </c>
    </row>
    <row r="48" spans="1:5">
      <c r="A48" s="4" t="s">
        <v>640</v>
      </c>
      <c r="B48" s="5" t="n">
        <v>-2395499</v>
      </c>
      <c r="C48" s="5" t="n">
        <v>-2085987</v>
      </c>
    </row>
    <row r="49" spans="1:5">
      <c r="A49" s="4" t="s">
        <v>52</v>
      </c>
      <c r="B49" s="5" t="n">
        <v>-2395499</v>
      </c>
      <c r="C49" s="5" t="n">
        <v>-2085987</v>
      </c>
    </row>
    <row r="50" spans="1:5">
      <c r="A50" s="3" t="s">
        <v>53</v>
      </c>
    </row>
    <row r="51" spans="1:5">
      <c r="A51" s="4" t="s">
        <v>639</v>
      </c>
      <c r="B51" s="5" t="n">
        <v>-100</v>
      </c>
      <c r="C51" s="5" t="n">
        <v>-100</v>
      </c>
    </row>
    <row r="52" spans="1:5">
      <c r="A52" s="4" t="s">
        <v>57</v>
      </c>
      <c r="B52" s="5" t="n">
        <v>-53476</v>
      </c>
      <c r="C52" s="5" t="n">
        <v>-53476</v>
      </c>
    </row>
    <row r="53" spans="1:5">
      <c r="A53" s="4" t="s">
        <v>58</v>
      </c>
      <c r="B53" s="5" t="n">
        <v>-6098055</v>
      </c>
      <c r="C53" s="5" t="n">
        <v>-5593218</v>
      </c>
    </row>
    <row r="54" spans="1:5">
      <c r="A54" s="4" t="s">
        <v>398</v>
      </c>
      <c r="B54" s="5" t="n">
        <v>978</v>
      </c>
      <c r="C54" s="5" t="n">
        <v>-6738</v>
      </c>
    </row>
    <row r="55" spans="1:5">
      <c r="A55" s="4" t="s">
        <v>62</v>
      </c>
      <c r="B55" s="5" t="n">
        <v>-6150653</v>
      </c>
      <c r="C55" s="5" t="n">
        <v>-5653532</v>
      </c>
    </row>
    <row r="56" spans="1:5">
      <c r="A56" s="4" t="s">
        <v>63</v>
      </c>
      <c r="B56" s="5" t="n">
        <v>-8546291</v>
      </c>
      <c r="C56" s="5" t="n">
        <v>-7739966</v>
      </c>
    </row>
    <row r="57" spans="1:5">
      <c r="A57" s="4" t="s">
        <v>626</v>
      </c>
    </row>
    <row r="58" spans="1:5">
      <c r="A58" s="3" t="s">
        <v>637</v>
      </c>
    </row>
    <row r="59" spans="1:5">
      <c r="A59" s="4" t="s">
        <v>27</v>
      </c>
      <c r="B59" s="5" t="n">
        <v>-787</v>
      </c>
      <c r="C59" s="5" t="n">
        <v>-587</v>
      </c>
      <c r="D59" s="5" t="n">
        <v>-2681</v>
      </c>
      <c r="E59" s="5" t="n">
        <v>-955</v>
      </c>
    </row>
    <row r="60" spans="1:5">
      <c r="A60" s="4" t="s">
        <v>29</v>
      </c>
      <c r="B60" s="5" t="n">
        <v>794</v>
      </c>
      <c r="C60" s="5" t="n">
        <v>766</v>
      </c>
    </row>
    <row r="61" spans="1:5">
      <c r="A61" s="4" t="s">
        <v>31</v>
      </c>
      <c r="B61" s="5" t="n">
        <v>22718</v>
      </c>
      <c r="C61" s="5" t="n">
        <v>12200</v>
      </c>
    </row>
    <row r="62" spans="1:5">
      <c r="A62" s="4" t="s">
        <v>33</v>
      </c>
      <c r="B62" s="5" t="n">
        <v>22725</v>
      </c>
      <c r="C62" s="5" t="n">
        <v>12379</v>
      </c>
    </row>
    <row r="63" spans="1:5">
      <c r="A63" s="4" t="s">
        <v>638</v>
      </c>
      <c r="B63" s="5" t="n">
        <v>14976</v>
      </c>
      <c r="C63" s="5" t="n">
        <v>13853</v>
      </c>
    </row>
    <row r="64" spans="1:5">
      <c r="A64" s="4" t="s">
        <v>36</v>
      </c>
      <c r="B64" s="5" t="n">
        <v>47706</v>
      </c>
      <c r="C64" s="5" t="n">
        <v>49851</v>
      </c>
    </row>
    <row r="65" spans="1:5">
      <c r="A65" s="4" t="s">
        <v>640</v>
      </c>
      <c r="B65" s="5" t="n">
        <v>147333</v>
      </c>
      <c r="C65" s="5" t="n">
        <v>90885</v>
      </c>
    </row>
    <row r="66" spans="1:5">
      <c r="A66" s="4" t="s">
        <v>39</v>
      </c>
      <c r="B66" s="5" t="n">
        <v>5166</v>
      </c>
      <c r="C66" s="5" t="n">
        <v>4955</v>
      </c>
    </row>
    <row r="67" spans="1:5">
      <c r="A67" s="4" t="s">
        <v>641</v>
      </c>
      <c r="B67" s="5" t="n">
        <v>5961792</v>
      </c>
      <c r="C67" s="5" t="n">
        <v>5470050</v>
      </c>
    </row>
    <row r="68" spans="1:5">
      <c r="A68" s="4" t="s">
        <v>41</v>
      </c>
      <c r="B68" s="5" t="n">
        <v>6199698</v>
      </c>
      <c r="C68" s="5" t="n">
        <v>5641973</v>
      </c>
    </row>
    <row r="69" spans="1:5">
      <c r="A69" s="3" t="s">
        <v>42</v>
      </c>
    </row>
    <row r="70" spans="1:5">
      <c r="A70" s="4" t="s">
        <v>43</v>
      </c>
      <c r="B70" s="5" t="n">
        <v>80251</v>
      </c>
      <c r="C70" s="5" t="n">
        <v>82360</v>
      </c>
    </row>
    <row r="71" spans="1:5">
      <c r="A71" s="4" t="s">
        <v>44</v>
      </c>
      <c r="B71" s="5" t="n">
        <v>30356</v>
      </c>
      <c r="C71" s="5" t="n">
        <v>26698</v>
      </c>
    </row>
    <row r="72" spans="1:5">
      <c r="A72" s="4" t="s">
        <v>46</v>
      </c>
      <c r="B72" s="5" t="n">
        <v>110607</v>
      </c>
      <c r="C72" s="5" t="n">
        <v>109058</v>
      </c>
    </row>
    <row r="73" spans="1:5">
      <c r="A73" s="3" t="s">
        <v>47</v>
      </c>
    </row>
    <row r="74" spans="1:5">
      <c r="A74" s="4" t="s">
        <v>49</v>
      </c>
      <c r="B74" s="5" t="n">
        <v>-7011</v>
      </c>
      <c r="C74" s="5" t="n">
        <v>-11201</v>
      </c>
    </row>
    <row r="75" spans="1:5">
      <c r="A75" s="4" t="s">
        <v>640</v>
      </c>
      <c r="B75" s="5" t="n">
        <v>1566255</v>
      </c>
      <c r="C75" s="5" t="n">
        <v>1354068</v>
      </c>
    </row>
    <row r="76" spans="1:5">
      <c r="A76" s="4" t="s">
        <v>50</v>
      </c>
      <c r="B76" s="5" t="n">
        <v>26694</v>
      </c>
      <c r="C76" s="5" t="n">
        <v>25457</v>
      </c>
    </row>
    <row r="77" spans="1:5">
      <c r="A77" s="4" t="s">
        <v>52</v>
      </c>
      <c r="B77" s="5" t="n">
        <v>1585938</v>
      </c>
      <c r="C77" s="5" t="n">
        <v>1368324</v>
      </c>
    </row>
    <row r="78" spans="1:5">
      <c r="A78" s="3" t="s">
        <v>53</v>
      </c>
    </row>
    <row r="79" spans="1:5">
      <c r="A79" s="4" t="s">
        <v>639</v>
      </c>
      <c r="B79" s="5" t="n">
        <v>11201</v>
      </c>
      <c r="C79" s="5" t="n">
        <v>11196</v>
      </c>
    </row>
    <row r="80" spans="1:5">
      <c r="A80" s="4" t="s">
        <v>57</v>
      </c>
      <c r="B80" s="5" t="n">
        <v>487135</v>
      </c>
      <c r="C80" s="5" t="n">
        <v>487248</v>
      </c>
    </row>
    <row r="81" spans="1:5">
      <c r="A81" s="4" t="s">
        <v>58</v>
      </c>
      <c r="B81" s="5" t="n">
        <v>4189497</v>
      </c>
      <c r="C81" s="5" t="n">
        <v>3855686</v>
      </c>
    </row>
    <row r="82" spans="1:5">
      <c r="A82" s="4" t="s">
        <v>398</v>
      </c>
      <c r="B82" s="5" t="n">
        <v>-5221</v>
      </c>
      <c r="C82" s="5" t="n">
        <v>2300</v>
      </c>
    </row>
    <row r="83" spans="1:5">
      <c r="A83" s="4" t="s">
        <v>61</v>
      </c>
      <c r="B83" s="5" t="n">
        <v>-179459</v>
      </c>
      <c r="C83" s="5" t="n">
        <v>-191839</v>
      </c>
    </row>
    <row r="84" spans="1:5">
      <c r="A84" s="4" t="s">
        <v>62</v>
      </c>
      <c r="B84" s="5" t="n">
        <v>4503153</v>
      </c>
      <c r="C84" s="5" t="n">
        <v>4164591</v>
      </c>
    </row>
    <row r="85" spans="1:5">
      <c r="A85" s="4" t="s">
        <v>63</v>
      </c>
      <c r="B85" s="5" t="n">
        <v>6199698</v>
      </c>
      <c r="C85" s="5" t="n">
        <v>5641973</v>
      </c>
    </row>
    <row r="86" spans="1:5">
      <c r="A86" s="4" t="s">
        <v>627</v>
      </c>
    </row>
    <row r="87" spans="1:5">
      <c r="A87" s="3" t="s">
        <v>637</v>
      </c>
    </row>
    <row r="88" spans="1:5">
      <c r="A88" s="4" t="s">
        <v>27</v>
      </c>
      <c r="B88" s="5" t="n">
        <v>324530</v>
      </c>
      <c r="C88" s="5" t="n">
        <v>508091</v>
      </c>
      <c r="D88" s="5" t="n">
        <v>730220</v>
      </c>
      <c r="E88" s="5" t="n">
        <v>899028</v>
      </c>
    </row>
    <row r="89" spans="1:5">
      <c r="A89" s="4" t="s">
        <v>28</v>
      </c>
      <c r="B89" s="5" t="n">
        <v>45270</v>
      </c>
      <c r="C89" s="5" t="n">
        <v>44491</v>
      </c>
    </row>
    <row r="90" spans="1:5">
      <c r="A90" s="4" t="s">
        <v>29</v>
      </c>
      <c r="B90" s="5" t="n">
        <v>465049</v>
      </c>
      <c r="C90" s="5" t="n">
        <v>411599</v>
      </c>
    </row>
    <row r="91" spans="1:5">
      <c r="A91" s="4" t="s">
        <v>30</v>
      </c>
      <c r="B91" s="5" t="n">
        <v>109527</v>
      </c>
      <c r="C91" s="5" t="n">
        <v>102470</v>
      </c>
    </row>
    <row r="92" spans="1:5">
      <c r="A92" s="4" t="s">
        <v>31</v>
      </c>
      <c r="B92" s="5" t="n">
        <v>4484</v>
      </c>
      <c r="C92" s="5" t="n">
        <v>6383</v>
      </c>
    </row>
    <row r="93" spans="1:5">
      <c r="A93" s="4" t="s">
        <v>33</v>
      </c>
      <c r="B93" s="5" t="n">
        <v>948860</v>
      </c>
      <c r="C93" s="5" t="n">
        <v>1073034</v>
      </c>
    </row>
    <row r="94" spans="1:5">
      <c r="A94" s="4" t="s">
        <v>638</v>
      </c>
      <c r="B94" s="5" t="n">
        <v>58380</v>
      </c>
      <c r="C94" s="5" t="n">
        <v>70173</v>
      </c>
    </row>
    <row r="95" spans="1:5">
      <c r="A95" s="4" t="s">
        <v>36</v>
      </c>
      <c r="B95" s="5" t="n">
        <v>4527404</v>
      </c>
      <c r="C95" s="5" t="n">
        <v>4609144</v>
      </c>
    </row>
    <row r="96" spans="1:5">
      <c r="A96" s="4" t="s">
        <v>640</v>
      </c>
      <c r="B96" s="5" t="n">
        <v>2000285</v>
      </c>
      <c r="C96" s="5" t="n">
        <v>1746662</v>
      </c>
    </row>
    <row r="97" spans="1:5">
      <c r="A97" s="4" t="s">
        <v>39</v>
      </c>
      <c r="B97" s="5" t="n">
        <v>1055</v>
      </c>
      <c r="C97" s="5" t="n">
        <v>3839</v>
      </c>
    </row>
    <row r="98" spans="1:5">
      <c r="A98" s="4" t="s">
        <v>641</v>
      </c>
      <c r="B98" s="5" t="n">
        <v>188761</v>
      </c>
      <c r="C98" s="5" t="n">
        <v>183382</v>
      </c>
    </row>
    <row r="99" spans="1:5">
      <c r="A99" s="4" t="s">
        <v>41</v>
      </c>
      <c r="B99" s="5" t="n">
        <v>7724745</v>
      </c>
      <c r="C99" s="5" t="n">
        <v>7686234</v>
      </c>
    </row>
    <row r="100" spans="1:5">
      <c r="A100" s="3" t="s">
        <v>42</v>
      </c>
    </row>
    <row r="101" spans="1:5">
      <c r="A101" s="4" t="s">
        <v>43</v>
      </c>
      <c r="B101" s="5" t="n">
        <v>39878</v>
      </c>
      <c r="C101" s="5" t="n">
        <v>48679</v>
      </c>
    </row>
    <row r="102" spans="1:5">
      <c r="A102" s="4" t="s">
        <v>44</v>
      </c>
      <c r="B102" s="5" t="n">
        <v>172718</v>
      </c>
      <c r="C102" s="5" t="n">
        <v>148491</v>
      </c>
    </row>
    <row r="103" spans="1:5">
      <c r="A103" s="4" t="s">
        <v>46</v>
      </c>
      <c r="B103" s="5" t="n">
        <v>212596</v>
      </c>
      <c r="C103" s="5" t="n">
        <v>197170</v>
      </c>
    </row>
    <row r="104" spans="1:5">
      <c r="A104" s="3" t="s">
        <v>47</v>
      </c>
    </row>
    <row r="105" spans="1:5">
      <c r="A105" s="4" t="s">
        <v>373</v>
      </c>
      <c r="B105" s="5" t="n">
        <v>493433</v>
      </c>
      <c r="C105" s="5" t="n">
        <v>492902</v>
      </c>
    </row>
    <row r="106" spans="1:5">
      <c r="A106" s="4" t="s">
        <v>49</v>
      </c>
      <c r="B106" s="5" t="n">
        <v>774914</v>
      </c>
      <c r="C106" s="5" t="n">
        <v>1286381</v>
      </c>
    </row>
    <row r="107" spans="1:5">
      <c r="A107" s="4" t="s">
        <v>640</v>
      </c>
      <c r="B107" s="5" t="n">
        <v>252200</v>
      </c>
      <c r="C107" s="5" t="n">
        <v>210823</v>
      </c>
    </row>
    <row r="108" spans="1:5">
      <c r="A108" s="4" t="s">
        <v>50</v>
      </c>
      <c r="B108" s="5" t="n">
        <v>42574</v>
      </c>
      <c r="C108" s="5" t="n">
        <v>43471</v>
      </c>
    </row>
    <row r="109" spans="1:5">
      <c r="A109" s="4" t="s">
        <v>52</v>
      </c>
      <c r="B109" s="5" t="n">
        <v>1563121</v>
      </c>
      <c r="C109" s="5" t="n">
        <v>2033577</v>
      </c>
    </row>
    <row r="110" spans="1:5">
      <c r="A110" s="3" t="s">
        <v>53</v>
      </c>
    </row>
    <row r="111" spans="1:5">
      <c r="A111" s="4" t="s">
        <v>639</v>
      </c>
      <c r="B111" s="5" t="n">
        <v>100</v>
      </c>
      <c r="C111" s="5" t="n">
        <v>100</v>
      </c>
    </row>
    <row r="112" spans="1:5">
      <c r="A112" s="4" t="s">
        <v>57</v>
      </c>
      <c r="B112" s="5" t="n">
        <v>52436</v>
      </c>
      <c r="C112" s="5" t="n">
        <v>52437</v>
      </c>
    </row>
    <row r="113" spans="1:5">
      <c r="A113" s="4" t="s">
        <v>58</v>
      </c>
      <c r="B113" s="5" t="n">
        <v>5897470</v>
      </c>
      <c r="C113" s="5" t="n">
        <v>5396212</v>
      </c>
    </row>
    <row r="114" spans="1:5">
      <c r="A114" s="4" t="s">
        <v>398</v>
      </c>
      <c r="B114" s="5" t="n">
        <v>-978</v>
      </c>
      <c r="C114" s="5" t="n">
        <v>6738</v>
      </c>
    </row>
    <row r="115" spans="1:5">
      <c r="A115" s="4" t="s">
        <v>62</v>
      </c>
      <c r="B115" s="5" t="n">
        <v>5949028</v>
      </c>
      <c r="C115" s="5" t="n">
        <v>5455487</v>
      </c>
    </row>
    <row r="116" spans="1:5">
      <c r="A116" s="4" t="s">
        <v>63</v>
      </c>
      <c r="B116" s="5" t="n">
        <v>7724745</v>
      </c>
      <c r="C116" s="5" t="n">
        <v>7686234</v>
      </c>
    </row>
    <row r="117" spans="1:5">
      <c r="A117" s="4" t="s">
        <v>628</v>
      </c>
    </row>
    <row r="118" spans="1:5">
      <c r="A118" s="3" t="s">
        <v>637</v>
      </c>
    </row>
    <row r="119" spans="1:5">
      <c r="A119" s="4" t="s">
        <v>27</v>
      </c>
      <c r="B119" s="5" t="n">
        <v>11021</v>
      </c>
      <c r="C119" s="5" t="n">
        <v>13871</v>
      </c>
      <c r="D119" s="7" t="n">
        <v>14207</v>
      </c>
      <c r="E119" s="7" t="n">
        <v>7488</v>
      </c>
    </row>
    <row r="120" spans="1:5">
      <c r="A120" s="4" t="s">
        <v>29</v>
      </c>
      <c r="B120" s="5" t="n">
        <v>79581</v>
      </c>
      <c r="C120" s="5" t="n">
        <v>64714</v>
      </c>
    </row>
    <row r="121" spans="1:5">
      <c r="A121" s="4" t="s">
        <v>30</v>
      </c>
      <c r="B121" s="5" t="n">
        <v>33650</v>
      </c>
      <c r="C121" s="5" t="n">
        <v>34734</v>
      </c>
    </row>
    <row r="122" spans="1:5">
      <c r="A122" s="4" t="s">
        <v>31</v>
      </c>
      <c r="B122" s="5" t="n">
        <v>35285</v>
      </c>
      <c r="C122" s="5" t="n">
        <v>36979</v>
      </c>
    </row>
    <row r="123" spans="1:5">
      <c r="A123" s="4" t="s">
        <v>32</v>
      </c>
      <c r="C123" s="5" t="n">
        <v>3</v>
      </c>
    </row>
    <row r="124" spans="1:5">
      <c r="A124" s="4" t="s">
        <v>33</v>
      </c>
      <c r="B124" s="5" t="n">
        <v>159537</v>
      </c>
      <c r="C124" s="5" t="n">
        <v>150301</v>
      </c>
    </row>
    <row r="125" spans="1:5">
      <c r="A125" s="4" t="s">
        <v>36</v>
      </c>
      <c r="B125" s="5" t="n">
        <v>323415</v>
      </c>
      <c r="C125" s="5" t="n">
        <v>342056</v>
      </c>
    </row>
    <row r="126" spans="1:5">
      <c r="A126" s="4" t="s">
        <v>640</v>
      </c>
      <c r="B126" s="5" t="n">
        <v>247981</v>
      </c>
      <c r="C126" s="5" t="n">
        <v>248540</v>
      </c>
    </row>
    <row r="127" spans="1:5">
      <c r="A127" s="4" t="s">
        <v>37</v>
      </c>
      <c r="B127" s="5" t="n">
        <v>69496</v>
      </c>
      <c r="C127" s="5" t="n">
        <v>51705</v>
      </c>
    </row>
    <row r="128" spans="1:5">
      <c r="A128" s="4" t="s">
        <v>38</v>
      </c>
      <c r="B128" s="5" t="n">
        <v>77001</v>
      </c>
      <c r="C128" s="5" t="n">
        <v>50785</v>
      </c>
    </row>
    <row r="129" spans="1:5">
      <c r="A129" s="4" t="s">
        <v>39</v>
      </c>
      <c r="B129" s="5" t="n">
        <v>6210</v>
      </c>
      <c r="C129" s="5" t="n">
        <v>8360</v>
      </c>
    </row>
    <row r="130" spans="1:5">
      <c r="A130" s="4" t="s">
        <v>41</v>
      </c>
      <c r="B130" s="5" t="n">
        <v>883640</v>
      </c>
      <c r="C130" s="5" t="n">
        <v>851747</v>
      </c>
    </row>
    <row r="131" spans="1:5">
      <c r="A131" s="3" t="s">
        <v>42</v>
      </c>
    </row>
    <row r="132" spans="1:5">
      <c r="A132" s="4" t="s">
        <v>43</v>
      </c>
      <c r="B132" s="5" t="n">
        <v>2951</v>
      </c>
      <c r="C132" s="5" t="n">
        <v>4589</v>
      </c>
    </row>
    <row r="133" spans="1:5">
      <c r="A133" s="4" t="s">
        <v>44</v>
      </c>
      <c r="B133" s="5" t="n">
        <v>14092</v>
      </c>
      <c r="C133" s="5" t="n">
        <v>33941</v>
      </c>
    </row>
    <row r="134" spans="1:5">
      <c r="A134" s="4" t="s">
        <v>45</v>
      </c>
      <c r="B134" s="5" t="n">
        <v>78</v>
      </c>
      <c r="C134" s="5" t="n">
        <v>74</v>
      </c>
    </row>
    <row r="135" spans="1:5">
      <c r="A135" s="4" t="s">
        <v>46</v>
      </c>
      <c r="B135" s="5" t="n">
        <v>17121</v>
      </c>
      <c r="C135" s="5" t="n">
        <v>38604</v>
      </c>
    </row>
    <row r="136" spans="1:5">
      <c r="A136" s="3" t="s">
        <v>47</v>
      </c>
    </row>
    <row r="137" spans="1:5">
      <c r="A137" s="4" t="s">
        <v>49</v>
      </c>
      <c r="B137" s="5" t="n">
        <v>48766</v>
      </c>
      <c r="C137" s="5" t="n">
        <v>57509</v>
      </c>
    </row>
    <row r="138" spans="1:5">
      <c r="A138" s="4" t="s">
        <v>640</v>
      </c>
      <c r="B138" s="5" t="n">
        <v>577044</v>
      </c>
      <c r="C138" s="5" t="n">
        <v>521096</v>
      </c>
    </row>
    <row r="139" spans="1:5">
      <c r="A139" s="4" t="s">
        <v>50</v>
      </c>
      <c r="B139" s="5" t="n">
        <v>24393</v>
      </c>
      <c r="C139" s="5" t="n">
        <v>32481</v>
      </c>
    </row>
    <row r="140" spans="1:5">
      <c r="A140" s="4" t="s">
        <v>51</v>
      </c>
      <c r="B140" s="5" t="n">
        <v>14691</v>
      </c>
      <c r="C140" s="5" t="n">
        <v>4012</v>
      </c>
    </row>
    <row r="141" spans="1:5">
      <c r="A141" s="4" t="s">
        <v>52</v>
      </c>
      <c r="B141" s="5" t="n">
        <v>664894</v>
      </c>
      <c r="C141" s="5" t="n">
        <v>615098</v>
      </c>
    </row>
    <row r="142" spans="1:5">
      <c r="A142" s="3" t="s">
        <v>53</v>
      </c>
    </row>
    <row r="143" spans="1:5">
      <c r="A143" s="4" t="s">
        <v>57</v>
      </c>
      <c r="B143" s="5" t="n">
        <v>1040</v>
      </c>
      <c r="C143" s="5" t="n">
        <v>1039</v>
      </c>
    </row>
    <row r="144" spans="1:5">
      <c r="A144" s="4" t="s">
        <v>58</v>
      </c>
      <c r="B144" s="5" t="n">
        <v>200585</v>
      </c>
      <c r="C144" s="5" t="n">
        <v>197006</v>
      </c>
    </row>
    <row r="145" spans="1:5">
      <c r="A145" s="4" t="s">
        <v>62</v>
      </c>
      <c r="B145" s="5" t="n">
        <v>201625</v>
      </c>
      <c r="C145" s="5" t="n">
        <v>198045</v>
      </c>
    </row>
    <row r="146" spans="1:5">
      <c r="A146" s="4" t="s">
        <v>63</v>
      </c>
      <c r="B146" s="7" t="n">
        <v>883640</v>
      </c>
      <c r="C146" s="7" t="n">
        <v>851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6</v>
      </c>
    </row>
    <row r="3" spans="1:3">
      <c r="A3" s="3" t="s">
        <v>643</v>
      </c>
    </row>
    <row r="4" spans="1:3">
      <c r="A4" s="4" t="s">
        <v>644</v>
      </c>
      <c r="B4" s="7" t="n">
        <v>196994</v>
      </c>
      <c r="C4" s="7" t="n">
        <v>150278</v>
      </c>
    </row>
    <row r="5" spans="1:3">
      <c r="A5" s="3" t="s">
        <v>135</v>
      </c>
    </row>
    <row r="6" spans="1:3">
      <c r="A6" s="4" t="s">
        <v>136</v>
      </c>
      <c r="B6" s="5" t="n">
        <v>-191202</v>
      </c>
      <c r="C6" s="5" t="n">
        <v>-175303</v>
      </c>
    </row>
    <row r="7" spans="1:3">
      <c r="A7" s="4" t="s">
        <v>137</v>
      </c>
      <c r="B7" s="5" t="n">
        <v>-36784</v>
      </c>
      <c r="C7" s="5" t="n">
        <v>-37899</v>
      </c>
    </row>
    <row r="8" spans="1:3">
      <c r="A8" s="4" t="s">
        <v>138</v>
      </c>
      <c r="B8" s="5" t="n">
        <v>-47886</v>
      </c>
    </row>
    <row r="9" spans="1:3">
      <c r="A9" s="4" t="s">
        <v>139</v>
      </c>
      <c r="B9" s="5" t="n">
        <v>32020</v>
      </c>
      <c r="C9" s="5" t="n">
        <v>34000</v>
      </c>
    </row>
    <row r="10" spans="1:3">
      <c r="A10" s="4" t="s">
        <v>140</v>
      </c>
      <c r="B10" s="5" t="n">
        <v>17826</v>
      </c>
      <c r="C10" s="5" t="n">
        <v>13459</v>
      </c>
    </row>
    <row r="11" spans="1:3">
      <c r="A11" s="4" t="s">
        <v>141</v>
      </c>
      <c r="B11" s="5" t="n">
        <v>-226026</v>
      </c>
      <c r="C11" s="5" t="n">
        <v>-165743</v>
      </c>
    </row>
    <row r="12" spans="1:3">
      <c r="A12" s="3" t="s">
        <v>142</v>
      </c>
    </row>
    <row r="13" spans="1:3">
      <c r="A13" s="4" t="s">
        <v>143</v>
      </c>
      <c r="B13" s="5" t="n">
        <v>-153433</v>
      </c>
      <c r="C13" s="5" t="n">
        <v>-152617</v>
      </c>
    </row>
    <row r="14" spans="1:3">
      <c r="A14" s="4" t="s">
        <v>144</v>
      </c>
      <c r="B14" s="5" t="n">
        <v>1645</v>
      </c>
      <c r="C14" s="5" t="n">
        <v>10372</v>
      </c>
    </row>
    <row r="15" spans="1:3">
      <c r="A15" s="4" t="s">
        <v>145</v>
      </c>
      <c r="B15" s="5" t="n">
        <v>-5791</v>
      </c>
      <c r="C15" s="5" t="n">
        <v>-6105</v>
      </c>
    </row>
    <row r="16" spans="1:3">
      <c r="A16" s="4" t="s">
        <v>146</v>
      </c>
      <c r="B16" s="5" t="n">
        <v>-157579</v>
      </c>
      <c r="C16" s="5" t="n">
        <v>-148350</v>
      </c>
    </row>
    <row r="17" spans="1:3">
      <c r="A17" s="4" t="s">
        <v>147</v>
      </c>
      <c r="B17" s="5" t="n">
        <v>-186611</v>
      </c>
      <c r="C17" s="5" t="n">
        <v>-163815</v>
      </c>
    </row>
    <row r="18" spans="1:3">
      <c r="A18" s="4" t="s">
        <v>148</v>
      </c>
      <c r="B18" s="5" t="n">
        <v>521375</v>
      </c>
      <c r="C18" s="5" t="n">
        <v>905561</v>
      </c>
    </row>
    <row r="19" spans="1:3">
      <c r="A19" s="4" t="s">
        <v>149</v>
      </c>
      <c r="B19" s="5" t="n">
        <v>334764</v>
      </c>
      <c r="C19" s="5" t="n">
        <v>741746</v>
      </c>
    </row>
    <row r="20" spans="1:3">
      <c r="A20" s="4" t="s">
        <v>626</v>
      </c>
    </row>
    <row r="21" spans="1:3">
      <c r="A21" s="3" t="s">
        <v>643</v>
      </c>
    </row>
    <row r="22" spans="1:3">
      <c r="A22" s="4" t="s">
        <v>644</v>
      </c>
      <c r="B22" s="5" t="n">
        <v>3946</v>
      </c>
      <c r="C22" s="5" t="n">
        <v>-5993</v>
      </c>
    </row>
    <row r="23" spans="1:3">
      <c r="A23" s="3" t="s">
        <v>135</v>
      </c>
    </row>
    <row r="24" spans="1:3">
      <c r="A24" s="4" t="s">
        <v>136</v>
      </c>
      <c r="B24" s="5" t="n">
        <v>-4661</v>
      </c>
      <c r="C24" s="5" t="n">
        <v>-1343</v>
      </c>
    </row>
    <row r="25" spans="1:3">
      <c r="A25" s="4" t="s">
        <v>138</v>
      </c>
      <c r="B25" s="5" t="n">
        <v>-47886</v>
      </c>
    </row>
    <row r="26" spans="1:3">
      <c r="A26" s="4" t="s">
        <v>645</v>
      </c>
      <c r="B26" s="5" t="n">
        <v>52547</v>
      </c>
      <c r="C26" s="5" t="n">
        <v>1343</v>
      </c>
    </row>
    <row r="27" spans="1:3">
      <c r="A27" s="3" t="s">
        <v>142</v>
      </c>
    </row>
    <row r="28" spans="1:3">
      <c r="A28" s="4" t="s">
        <v>645</v>
      </c>
      <c r="B28" s="5" t="n">
        <v>153433</v>
      </c>
      <c r="C28" s="5" t="n">
        <v>152617</v>
      </c>
    </row>
    <row r="29" spans="1:3">
      <c r="A29" s="4" t="s">
        <v>143</v>
      </c>
      <c r="B29" s="5" t="n">
        <v>-153433</v>
      </c>
      <c r="C29" s="5" t="n">
        <v>-152617</v>
      </c>
    </row>
    <row r="30" spans="1:3">
      <c r="A30" s="4" t="s">
        <v>144</v>
      </c>
      <c r="B30" s="5" t="n">
        <v>1645</v>
      </c>
      <c r="C30" s="5" t="n">
        <v>10372</v>
      </c>
    </row>
    <row r="31" spans="1:3">
      <c r="A31" s="4" t="s">
        <v>145</v>
      </c>
      <c r="B31" s="5" t="n">
        <v>-5791</v>
      </c>
      <c r="C31" s="5" t="n">
        <v>-6105</v>
      </c>
    </row>
    <row r="32" spans="1:3">
      <c r="A32" s="4" t="s">
        <v>146</v>
      </c>
      <c r="B32" s="5" t="n">
        <v>-4146</v>
      </c>
      <c r="C32" s="5" t="n">
        <v>4267</v>
      </c>
    </row>
    <row r="33" spans="1:3">
      <c r="A33" s="4" t="s">
        <v>147</v>
      </c>
      <c r="B33" s="5" t="n">
        <v>-200</v>
      </c>
      <c r="C33" s="5" t="n">
        <v>-1726</v>
      </c>
    </row>
    <row r="34" spans="1:3">
      <c r="A34" s="4" t="s">
        <v>148</v>
      </c>
      <c r="B34" s="5" t="n">
        <v>-587</v>
      </c>
      <c r="C34" s="5" t="n">
        <v>-955</v>
      </c>
    </row>
    <row r="35" spans="1:3">
      <c r="A35" s="4" t="s">
        <v>149</v>
      </c>
      <c r="B35" s="5" t="n">
        <v>-787</v>
      </c>
      <c r="C35" s="5" t="n">
        <v>-2681</v>
      </c>
    </row>
    <row r="36" spans="1:3">
      <c r="A36" s="4" t="s">
        <v>627</v>
      </c>
    </row>
    <row r="37" spans="1:3">
      <c r="A37" s="3" t="s">
        <v>643</v>
      </c>
    </row>
    <row r="38" spans="1:3">
      <c r="A38" s="4" t="s">
        <v>644</v>
      </c>
      <c r="B38" s="5" t="n">
        <v>192093</v>
      </c>
      <c r="C38" s="5" t="n">
        <v>148481</v>
      </c>
    </row>
    <row r="39" spans="1:3">
      <c r="A39" s="3" t="s">
        <v>135</v>
      </c>
    </row>
    <row r="40" spans="1:3">
      <c r="A40" s="4" t="s">
        <v>136</v>
      </c>
      <c r="B40" s="5" t="n">
        <v>-181218</v>
      </c>
      <c r="C40" s="5" t="n">
        <v>-172338</v>
      </c>
    </row>
    <row r="41" spans="1:3">
      <c r="A41" s="4" t="s">
        <v>137</v>
      </c>
      <c r="B41" s="5" t="n">
        <v>-36784</v>
      </c>
      <c r="C41" s="5" t="n">
        <v>-37899</v>
      </c>
    </row>
    <row r="42" spans="1:3">
      <c r="A42" s="4" t="s">
        <v>139</v>
      </c>
      <c r="B42" s="5" t="n">
        <v>32020</v>
      </c>
      <c r="C42" s="5" t="n">
        <v>34000</v>
      </c>
    </row>
    <row r="43" spans="1:3">
      <c r="A43" s="4" t="s">
        <v>645</v>
      </c>
      <c r="B43" s="5" t="n">
        <v>-52547</v>
      </c>
      <c r="C43" s="5" t="n">
        <v>-1343</v>
      </c>
    </row>
    <row r="44" spans="1:3">
      <c r="A44" s="4" t="s">
        <v>140</v>
      </c>
      <c r="B44" s="5" t="n">
        <v>16308</v>
      </c>
      <c r="C44" s="5" t="n">
        <v>12908</v>
      </c>
    </row>
    <row r="45" spans="1:3">
      <c r="A45" s="4" t="s">
        <v>141</v>
      </c>
      <c r="B45" s="5" t="n">
        <v>-222221</v>
      </c>
      <c r="C45" s="5" t="n">
        <v>-164672</v>
      </c>
    </row>
    <row r="46" spans="1:3">
      <c r="A46" s="3" t="s">
        <v>142</v>
      </c>
    </row>
    <row r="47" spans="1:3">
      <c r="A47" s="4" t="s">
        <v>645</v>
      </c>
      <c r="B47" s="5" t="n">
        <v>-153433</v>
      </c>
      <c r="C47" s="5" t="n">
        <v>-152617</v>
      </c>
    </row>
    <row r="48" spans="1:3">
      <c r="A48" s="4" t="s">
        <v>146</v>
      </c>
      <c r="B48" s="5" t="n">
        <v>-153433</v>
      </c>
      <c r="C48" s="5" t="n">
        <v>-152617</v>
      </c>
    </row>
    <row r="49" spans="1:3">
      <c r="A49" s="4" t="s">
        <v>147</v>
      </c>
      <c r="B49" s="5" t="n">
        <v>-183561</v>
      </c>
      <c r="C49" s="5" t="n">
        <v>-168808</v>
      </c>
    </row>
    <row r="50" spans="1:3">
      <c r="A50" s="4" t="s">
        <v>148</v>
      </c>
      <c r="B50" s="5" t="n">
        <v>508091</v>
      </c>
      <c r="C50" s="5" t="n">
        <v>899028</v>
      </c>
    </row>
    <row r="51" spans="1:3">
      <c r="A51" s="4" t="s">
        <v>149</v>
      </c>
      <c r="B51" s="5" t="n">
        <v>324530</v>
      </c>
      <c r="C51" s="5" t="n">
        <v>730220</v>
      </c>
    </row>
    <row r="52" spans="1:3">
      <c r="A52" s="4" t="s">
        <v>628</v>
      </c>
    </row>
    <row r="53" spans="1:3">
      <c r="A53" s="3" t="s">
        <v>643</v>
      </c>
    </row>
    <row r="54" spans="1:3">
      <c r="A54" s="4" t="s">
        <v>644</v>
      </c>
      <c r="B54" s="5" t="n">
        <v>955</v>
      </c>
      <c r="C54" s="5" t="n">
        <v>7790</v>
      </c>
    </row>
    <row r="55" spans="1:3">
      <c r="A55" s="3" t="s">
        <v>135</v>
      </c>
    </row>
    <row r="56" spans="1:3">
      <c r="A56" s="4" t="s">
        <v>136</v>
      </c>
      <c r="B56" s="5" t="n">
        <v>-5323</v>
      </c>
      <c r="C56" s="5" t="n">
        <v>-1622</v>
      </c>
    </row>
    <row r="57" spans="1:3">
      <c r="A57" s="4" t="s">
        <v>140</v>
      </c>
      <c r="B57" s="5" t="n">
        <v>1518</v>
      </c>
      <c r="C57" s="5" t="n">
        <v>551</v>
      </c>
    </row>
    <row r="58" spans="1:3">
      <c r="A58" s="4" t="s">
        <v>141</v>
      </c>
      <c r="B58" s="5" t="n">
        <v>-3805</v>
      </c>
      <c r="C58" s="5" t="n">
        <v>-1071</v>
      </c>
    </row>
    <row r="59" spans="1:3">
      <c r="A59" s="3" t="s">
        <v>142</v>
      </c>
    </row>
    <row r="60" spans="1:3">
      <c r="A60" s="4" t="s">
        <v>147</v>
      </c>
      <c r="B60" s="5" t="n">
        <v>-2850</v>
      </c>
      <c r="C60" s="5" t="n">
        <v>6719</v>
      </c>
    </row>
    <row r="61" spans="1:3">
      <c r="A61" s="4" t="s">
        <v>148</v>
      </c>
      <c r="B61" s="5" t="n">
        <v>13871</v>
      </c>
      <c r="C61" s="5" t="n">
        <v>7488</v>
      </c>
    </row>
    <row r="62" spans="1:3">
      <c r="A62" s="4" t="s">
        <v>149</v>
      </c>
      <c r="B62" s="7" t="n">
        <v>11021</v>
      </c>
      <c r="C62" s="7" t="n">
        <v>14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112</v>
      </c>
      <c r="B4" s="7" t="n">
        <v>488227</v>
      </c>
      <c r="C4" s="7" t="n">
        <v>-83881</v>
      </c>
    </row>
    <row r="5" spans="1:3">
      <c r="A5" s="4" t="s">
        <v>123</v>
      </c>
      <c r="B5" s="5" t="n">
        <v>10782</v>
      </c>
      <c r="C5" s="5" t="n">
        <v>854</v>
      </c>
    </row>
    <row r="6" spans="1:3">
      <c r="A6" s="4" t="s">
        <v>96</v>
      </c>
      <c r="B6" s="5" t="n">
        <v>499009</v>
      </c>
      <c r="C6" s="5" t="n">
        <v>-83027</v>
      </c>
    </row>
    <row r="7" spans="1:3">
      <c r="A7" s="3" t="s">
        <v>124</v>
      </c>
    </row>
    <row r="8" spans="1:3">
      <c r="A8" s="4" t="s">
        <v>84</v>
      </c>
      <c r="B8" s="5" t="n">
        <v>288942</v>
      </c>
      <c r="C8" s="5" t="n">
        <v>286624</v>
      </c>
    </row>
    <row r="9" spans="1:3">
      <c r="A9" s="4" t="s">
        <v>125</v>
      </c>
      <c r="B9" s="5" t="n">
        <v>531</v>
      </c>
      <c r="C9" s="5" t="n">
        <v>525</v>
      </c>
    </row>
    <row r="10" spans="1:3">
      <c r="A10" s="4" t="s">
        <v>126</v>
      </c>
      <c r="B10" s="5" t="n">
        <v>429</v>
      </c>
      <c r="C10" s="5" t="n">
        <v>3820</v>
      </c>
    </row>
    <row r="11" spans="1:3">
      <c r="A11" s="4" t="s">
        <v>127</v>
      </c>
      <c r="B11" s="5" t="n">
        <v>15546</v>
      </c>
      <c r="C11" s="5" t="n">
        <v>12479</v>
      </c>
    </row>
    <row r="12" spans="1:3">
      <c r="A12" s="4" t="s">
        <v>87</v>
      </c>
      <c r="B12" s="5" t="n">
        <v>-10820</v>
      </c>
      <c r="C12" s="5" t="n">
        <v>-15731</v>
      </c>
    </row>
    <row r="13" spans="1:3">
      <c r="A13" s="4" t="s">
        <v>128</v>
      </c>
      <c r="B13" s="5" t="n">
        <v>-506373</v>
      </c>
      <c r="C13" s="5" t="n">
        <v>-34038</v>
      </c>
    </row>
    <row r="14" spans="1:3">
      <c r="A14" s="4" t="s">
        <v>50</v>
      </c>
      <c r="B14" s="5" t="n">
        <v>5701</v>
      </c>
      <c r="C14" s="5" t="n">
        <v>32</v>
      </c>
    </row>
    <row r="15" spans="1:3">
      <c r="A15" s="3" t="s">
        <v>129</v>
      </c>
    </row>
    <row r="16" spans="1:3">
      <c r="A16" s="4" t="s">
        <v>130</v>
      </c>
      <c r="B16" s="5" t="n">
        <v>-61791</v>
      </c>
      <c r="C16" s="5" t="n">
        <v>30278</v>
      </c>
    </row>
    <row r="17" spans="1:3">
      <c r="A17" s="4" t="s">
        <v>30</v>
      </c>
      <c r="B17" s="5" t="n">
        <v>-5973</v>
      </c>
      <c r="C17" s="5" t="n">
        <v>-7273</v>
      </c>
    </row>
    <row r="18" spans="1:3">
      <c r="A18" s="4" t="s">
        <v>31</v>
      </c>
      <c r="B18" s="5" t="n">
        <v>-4158</v>
      </c>
      <c r="C18" s="5" t="n">
        <v>17830</v>
      </c>
    </row>
    <row r="19" spans="1:3">
      <c r="A19" s="4" t="s">
        <v>43</v>
      </c>
      <c r="B19" s="5" t="n">
        <v>-13119</v>
      </c>
      <c r="C19" s="5" t="n">
        <v>31359</v>
      </c>
    </row>
    <row r="20" spans="1:3">
      <c r="A20" s="4" t="s">
        <v>44</v>
      </c>
      <c r="B20" s="5" t="n">
        <v>8418</v>
      </c>
      <c r="C20" s="5" t="n">
        <v>-76879</v>
      </c>
    </row>
    <row r="21" spans="1:3">
      <c r="A21" s="4" t="s">
        <v>49</v>
      </c>
      <c r="B21" s="5" t="n">
        <v>-5980</v>
      </c>
      <c r="C21" s="5" t="n">
        <v>2675</v>
      </c>
    </row>
    <row r="22" spans="1:3">
      <c r="A22" s="4" t="s">
        <v>131</v>
      </c>
      <c r="B22" s="5" t="n">
        <v>-13272</v>
      </c>
      <c r="C22" s="5" t="n">
        <v>-18316</v>
      </c>
    </row>
    <row r="23" spans="1:3">
      <c r="A23" s="4" t="s">
        <v>132</v>
      </c>
      <c r="B23" s="5" t="n">
        <v>197090</v>
      </c>
      <c r="C23" s="5" t="n">
        <v>150358</v>
      </c>
    </row>
    <row r="24" spans="1:3">
      <c r="A24" s="4" t="s">
        <v>133</v>
      </c>
      <c r="B24" s="5" t="n">
        <v>-96</v>
      </c>
      <c r="C24" s="5" t="n">
        <v>-80</v>
      </c>
    </row>
    <row r="25" spans="1:3">
      <c r="A25" s="4" t="s">
        <v>134</v>
      </c>
      <c r="B25" s="5" t="n">
        <v>196994</v>
      </c>
      <c r="C25" s="5" t="n">
        <v>150278</v>
      </c>
    </row>
    <row r="26" spans="1:3">
      <c r="A26" s="3" t="s">
        <v>135</v>
      </c>
    </row>
    <row r="27" spans="1:3">
      <c r="A27" s="4" t="s">
        <v>136</v>
      </c>
      <c r="B27" s="5" t="n">
        <v>-191202</v>
      </c>
      <c r="C27" s="5" t="n">
        <v>-175303</v>
      </c>
    </row>
    <row r="28" spans="1:3">
      <c r="A28" s="4" t="s">
        <v>137</v>
      </c>
      <c r="B28" s="5" t="n">
        <v>-36784</v>
      </c>
      <c r="C28" s="5" t="n">
        <v>-37899</v>
      </c>
    </row>
    <row r="29" spans="1:3">
      <c r="A29" s="4" t="s">
        <v>138</v>
      </c>
      <c r="B29" s="5" t="n">
        <v>-47886</v>
      </c>
    </row>
    <row r="30" spans="1:3">
      <c r="A30" s="4" t="s">
        <v>139</v>
      </c>
      <c r="B30" s="5" t="n">
        <v>32020</v>
      </c>
      <c r="C30" s="5" t="n">
        <v>34000</v>
      </c>
    </row>
    <row r="31" spans="1:3">
      <c r="A31" s="4" t="s">
        <v>140</v>
      </c>
      <c r="B31" s="5" t="n">
        <v>17826</v>
      </c>
      <c r="C31" s="5" t="n">
        <v>13459</v>
      </c>
    </row>
    <row r="32" spans="1:3">
      <c r="A32" s="4" t="s">
        <v>141</v>
      </c>
      <c r="B32" s="5" t="n">
        <v>-226026</v>
      </c>
      <c r="C32" s="5" t="n">
        <v>-165743</v>
      </c>
    </row>
    <row r="33" spans="1:3">
      <c r="A33" s="3" t="s">
        <v>142</v>
      </c>
    </row>
    <row r="34" spans="1:3">
      <c r="A34" s="4" t="s">
        <v>143</v>
      </c>
      <c r="B34" s="5" t="n">
        <v>-153433</v>
      </c>
      <c r="C34" s="5" t="n">
        <v>-152617</v>
      </c>
    </row>
    <row r="35" spans="1:3">
      <c r="A35" s="4" t="s">
        <v>144</v>
      </c>
      <c r="B35" s="5" t="n">
        <v>1645</v>
      </c>
      <c r="C35" s="5" t="n">
        <v>10372</v>
      </c>
    </row>
    <row r="36" spans="1:3">
      <c r="A36" s="4" t="s">
        <v>145</v>
      </c>
      <c r="B36" s="5" t="n">
        <v>-5791</v>
      </c>
      <c r="C36" s="5" t="n">
        <v>-6105</v>
      </c>
    </row>
    <row r="37" spans="1:3">
      <c r="A37" s="4" t="s">
        <v>146</v>
      </c>
      <c r="B37" s="5" t="n">
        <v>-157579</v>
      </c>
      <c r="C37" s="5" t="n">
        <v>-148350</v>
      </c>
    </row>
    <row r="38" spans="1:3">
      <c r="A38" s="4" t="s">
        <v>147</v>
      </c>
      <c r="B38" s="5" t="n">
        <v>-186611</v>
      </c>
      <c r="C38" s="5" t="n">
        <v>-163815</v>
      </c>
    </row>
    <row r="39" spans="1:3">
      <c r="A39" s="4" t="s">
        <v>148</v>
      </c>
      <c r="B39" s="5" t="n">
        <v>521375</v>
      </c>
      <c r="C39" s="5" t="n">
        <v>905561</v>
      </c>
    </row>
    <row r="40" spans="1:3">
      <c r="A40" s="4" t="s">
        <v>149</v>
      </c>
      <c r="B40" s="7" t="n">
        <v>334764</v>
      </c>
      <c r="C40" s="7" t="n">
        <v>741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50</v>
      </c>
      <c r="B1" s="2" t="s">
        <v>151</v>
      </c>
      <c r="C1" s="2" t="s">
        <v>152</v>
      </c>
      <c r="D1" s="2" t="s">
        <v>153</v>
      </c>
      <c r="E1" s="2" t="s">
        <v>154</v>
      </c>
      <c r="F1" s="2" t="s">
        <v>155</v>
      </c>
      <c r="G1" s="2" t="s">
        <v>156</v>
      </c>
    </row>
    <row r="2" spans="1:7">
      <c r="A2" s="4" t="s">
        <v>157</v>
      </c>
      <c r="B2" s="7" t="n">
        <v>11196</v>
      </c>
      <c r="C2" s="7" t="n">
        <v>487248</v>
      </c>
      <c r="D2" s="7" t="n">
        <v>3855686</v>
      </c>
      <c r="E2" s="7" t="n">
        <v>2300</v>
      </c>
      <c r="F2" s="7" t="n">
        <v>-191839</v>
      </c>
      <c r="G2" s="7" t="n">
        <v>4164591</v>
      </c>
    </row>
    <row r="3" spans="1:7">
      <c r="A3" s="4" t="s">
        <v>158</v>
      </c>
      <c r="B3" s="5" t="n">
        <v>111957000</v>
      </c>
      <c r="G3" s="5" t="n">
        <v>111956875</v>
      </c>
    </row>
    <row r="4" spans="1:7">
      <c r="A4" s="4" t="s">
        <v>158</v>
      </c>
      <c r="F4" s="5" t="n">
        <v>3353000</v>
      </c>
    </row>
    <row r="5" spans="1:7">
      <c r="A5" s="3" t="s">
        <v>159</v>
      </c>
    </row>
    <row r="6" spans="1:7">
      <c r="A6" s="4" t="s">
        <v>112</v>
      </c>
      <c r="D6" s="5" t="n">
        <v>488227</v>
      </c>
      <c r="G6" s="7" t="n">
        <v>488227</v>
      </c>
    </row>
    <row r="7" spans="1:7">
      <c r="A7" s="4" t="s">
        <v>116</v>
      </c>
      <c r="E7" s="5" t="n">
        <v>-7521</v>
      </c>
      <c r="G7" s="5" t="n">
        <v>-7521</v>
      </c>
    </row>
    <row r="8" spans="1:7">
      <c r="A8" s="4" t="s">
        <v>160</v>
      </c>
      <c r="D8" s="5" t="n">
        <v>-153861</v>
      </c>
      <c r="G8" s="5" t="n">
        <v>-153861</v>
      </c>
    </row>
    <row r="9" spans="1:7">
      <c r="A9" s="4" t="s">
        <v>161</v>
      </c>
      <c r="C9" s="5" t="n">
        <v>-5063</v>
      </c>
      <c r="F9" s="7" t="n">
        <v>5005</v>
      </c>
      <c r="G9" s="5" t="n">
        <v>-58</v>
      </c>
    </row>
    <row r="10" spans="1:7">
      <c r="A10" s="4" t="s">
        <v>162</v>
      </c>
      <c r="B10" s="5" t="n">
        <v>1000</v>
      </c>
      <c r="F10" s="5" t="n">
        <v>-90000</v>
      </c>
    </row>
    <row r="11" spans="1:7">
      <c r="A11" s="4" t="s">
        <v>163</v>
      </c>
      <c r="B11" s="7" t="n">
        <v>5</v>
      </c>
      <c r="C11" s="5" t="n">
        <v>-11468</v>
      </c>
      <c r="F11" s="7" t="n">
        <v>7375</v>
      </c>
      <c r="G11" s="5" t="n">
        <v>-4088</v>
      </c>
    </row>
    <row r="12" spans="1:7">
      <c r="A12" s="4" t="s">
        <v>164</v>
      </c>
      <c r="B12" s="5" t="n">
        <v>51000</v>
      </c>
      <c r="F12" s="5" t="n">
        <v>-131000</v>
      </c>
    </row>
    <row r="13" spans="1:7">
      <c r="A13" s="4" t="s">
        <v>127</v>
      </c>
      <c r="C13" s="5" t="n">
        <v>15546</v>
      </c>
      <c r="G13" s="5" t="n">
        <v>15546</v>
      </c>
    </row>
    <row r="14" spans="1:7">
      <c r="A14" s="4" t="s">
        <v>165</v>
      </c>
      <c r="B14" s="7" t="n">
        <v>11201</v>
      </c>
      <c r="C14" s="5" t="n">
        <v>487135</v>
      </c>
      <c r="D14" s="5" t="n">
        <v>4189497</v>
      </c>
      <c r="E14" s="5" t="n">
        <v>-5221</v>
      </c>
      <c r="F14" s="7" t="n">
        <v>-179459</v>
      </c>
      <c r="G14" s="7" t="n">
        <v>4503153</v>
      </c>
    </row>
    <row r="15" spans="1:7">
      <c r="A15" s="4" t="s">
        <v>166</v>
      </c>
      <c r="B15" s="5" t="n">
        <v>112009000</v>
      </c>
      <c r="G15" s="5" t="n">
        <v>112008961</v>
      </c>
    </row>
    <row r="16" spans="1:7">
      <c r="A16" s="4" t="s">
        <v>166</v>
      </c>
      <c r="F16" s="5" t="n">
        <v>3132000</v>
      </c>
    </row>
    <row r="17" spans="1:7">
      <c r="A17" s="4" t="s">
        <v>167</v>
      </c>
      <c r="E17" s="5" t="n">
        <v>2039</v>
      </c>
    </row>
    <row r="18" spans="1:7">
      <c r="A18" s="3" t="s">
        <v>159</v>
      </c>
    </row>
    <row r="19" spans="1:7">
      <c r="A19" s="4" t="s">
        <v>112</v>
      </c>
      <c r="G19" s="7" t="n">
        <v>-11879</v>
      </c>
    </row>
    <row r="20" spans="1:7">
      <c r="A20" s="4" t="s">
        <v>116</v>
      </c>
      <c r="G20" s="7" t="n">
        <v>-7260</v>
      </c>
    </row>
    <row r="21" spans="1:7">
      <c r="A21" s="4" t="s">
        <v>168</v>
      </c>
      <c r="G21" s="5" t="n">
        <v>0</v>
      </c>
    </row>
    <row r="22" spans="1:7">
      <c r="A22" s="4" t="s">
        <v>165</v>
      </c>
      <c r="B22" s="7" t="n">
        <v>11201</v>
      </c>
      <c r="C22" s="5" t="n">
        <v>487135</v>
      </c>
      <c r="D22" s="5" t="n">
        <v>4189497</v>
      </c>
      <c r="E22" s="7" t="n">
        <v>-5221</v>
      </c>
      <c r="F22" s="7" t="n">
        <v>-179459</v>
      </c>
      <c r="G22" s="7" t="n">
        <v>4503153</v>
      </c>
    </row>
    <row r="23" spans="1:7">
      <c r="A23" s="4" t="s">
        <v>166</v>
      </c>
      <c r="B23" s="5" t="n">
        <v>112009000</v>
      </c>
      <c r="G23" s="5" t="n">
        <v>112008961</v>
      </c>
    </row>
    <row r="24" spans="1:7">
      <c r="A24" s="4" t="s">
        <v>166</v>
      </c>
      <c r="F24" s="5" t="n">
        <v>3132000</v>
      </c>
    </row>
    <row r="25" spans="1:7">
      <c r="A25" s="3" t="s">
        <v>159</v>
      </c>
    </row>
    <row r="26" spans="1:7">
      <c r="A26" s="4" t="s">
        <v>169</v>
      </c>
      <c r="C26" s="7" t="n">
        <v>872</v>
      </c>
      <c r="D26" s="7" t="n">
        <v>-555</v>
      </c>
      <c r="G26" s="7" t="n">
        <v>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v>
      </c>
      <c r="B1" s="2" t="s">
        <v>171</v>
      </c>
      <c r="C1" s="2" t="s">
        <v>172</v>
      </c>
      <c r="D1" s="2" t="s">
        <v>2</v>
      </c>
      <c r="E1" s="2" t="s">
        <v>76</v>
      </c>
      <c r="F1" s="2" t="s">
        <v>2</v>
      </c>
      <c r="G1" s="2" t="s">
        <v>76</v>
      </c>
    </row>
    <row r="2" spans="1:7">
      <c r="A2" s="3" t="s">
        <v>173</v>
      </c>
    </row>
    <row r="3" spans="1:7">
      <c r="A3" s="4" t="s">
        <v>174</v>
      </c>
      <c r="B3" s="8" t="n">
        <v>0.7</v>
      </c>
      <c r="C3" s="8" t="n">
        <v>0.7</v>
      </c>
      <c r="D3" s="8" t="n">
        <v>0.7</v>
      </c>
      <c r="E3" s="8" t="n">
        <v>0.7</v>
      </c>
      <c r="F3" s="10" t="n">
        <v>1.4</v>
      </c>
      <c r="G3" s="8"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34:19Z</dcterms:created>
  <dcterms:modified xmlns:dcterms="http://purl.org/dc/terms/" xmlns:xsi="http://www.w3.org/2001/XMLSchema-instance" xsi:type="dcterms:W3CDTF">2018-05-04T14:34:19Z</dcterms:modified>
</cp:coreProperties>
</file>